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Due from Third Parties" sheetId="12" state="visible" r:id="rId12"/>
    <sheet xmlns:r="http://schemas.openxmlformats.org/officeDocument/2006/relationships" name="Notes Receivable" sheetId="13" state="visible" r:id="rId13"/>
    <sheet xmlns:r="http://schemas.openxmlformats.org/officeDocument/2006/relationships" name="Inventory_Unearned Revenue From" sheetId="14" state="visible" r:id="rId14"/>
    <sheet xmlns:r="http://schemas.openxmlformats.org/officeDocument/2006/relationships" name="Debentures Receivable"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Debentures Payable"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Deferred Rents Receivable (Tabl" sheetId="30" state="visible" r:id="rId30"/>
    <sheet xmlns:r="http://schemas.openxmlformats.org/officeDocument/2006/relationships" name="Due from Third Parties (Tables)" sheetId="31" state="visible" r:id="rId31"/>
    <sheet xmlns:r="http://schemas.openxmlformats.org/officeDocument/2006/relationships" name="Notes Receivable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Details Narrative" sheetId="42" state="visible" r:id="rId42"/>
    <sheet xmlns:r="http://schemas.openxmlformats.org/officeDocument/2006/relationships" name="Acquisitions - Schedule of Fair" sheetId="43" state="visible" r:id="rId43"/>
    <sheet xmlns:r="http://schemas.openxmlformats.org/officeDocument/2006/relationships" name="Investments (Details Narrative)" sheetId="44" state="visible" r:id="rId44"/>
    <sheet xmlns:r="http://schemas.openxmlformats.org/officeDocument/2006/relationships" name="Investments - Schedule of Inves" sheetId="45" state="visible" r:id="rId45"/>
    <sheet xmlns:r="http://schemas.openxmlformats.org/officeDocument/2006/relationships" name="Deferred Rents Receivable (Deta" sheetId="46" state="visible" r:id="rId46"/>
    <sheet xmlns:r="http://schemas.openxmlformats.org/officeDocument/2006/relationships" name="Deferred Rents Receivable - Sch" sheetId="47" state="visible" r:id="rId47"/>
    <sheet xmlns:r="http://schemas.openxmlformats.org/officeDocument/2006/relationships" name="Due from Third Parties - Schedu" sheetId="48" state="visible" r:id="rId48"/>
    <sheet xmlns:r="http://schemas.openxmlformats.org/officeDocument/2006/relationships" name="Notes Receivable (Details Narra" sheetId="49" state="visible" r:id="rId49"/>
    <sheet xmlns:r="http://schemas.openxmlformats.org/officeDocument/2006/relationships" name="Notes Receivable - Schedule of " sheetId="50" state="visible" r:id="rId50"/>
    <sheet xmlns:r="http://schemas.openxmlformats.org/officeDocument/2006/relationships" name="Inventory_Unearned Revenue Fr_2" sheetId="51" state="visible" r:id="rId51"/>
    <sheet xmlns:r="http://schemas.openxmlformats.org/officeDocument/2006/relationships" name="Debentures Receivable (Details "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Debt (Details Narrative)" sheetId="55" state="visible" r:id="rId55"/>
    <sheet xmlns:r="http://schemas.openxmlformats.org/officeDocument/2006/relationships" name="Debt - Schedule of Mortgages Pa" sheetId="56" state="visible" r:id="rId56"/>
    <sheet xmlns:r="http://schemas.openxmlformats.org/officeDocument/2006/relationships" name="Debt - Schedule of Aggregate Ma" sheetId="57" state="visible" r:id="rId57"/>
    <sheet xmlns:r="http://schemas.openxmlformats.org/officeDocument/2006/relationships" name="Debentures Payable (Details Nar" sheetId="58" state="visible" r:id="rId58"/>
    <sheet xmlns:r="http://schemas.openxmlformats.org/officeDocument/2006/relationships" name="Equity (Details Narrative)" sheetId="59" state="visible" r:id="rId59"/>
    <sheet xmlns:r="http://schemas.openxmlformats.org/officeDocument/2006/relationships" name="Stock Options (Details Narrativ" sheetId="60" state="visible" r:id="rId60"/>
    <sheet xmlns:r="http://schemas.openxmlformats.org/officeDocument/2006/relationships" name="Stock Options - Schedule of Sto" sheetId="61" state="visible" r:id="rId61"/>
    <sheet xmlns:r="http://schemas.openxmlformats.org/officeDocument/2006/relationships" name="Warrants (Details Narrative)" sheetId="62" state="visible" r:id="rId62"/>
    <sheet xmlns:r="http://schemas.openxmlformats.org/officeDocument/2006/relationships" name="Revenues (Details Narrative)" sheetId="63" state="visible" r:id="rId63"/>
    <sheet xmlns:r="http://schemas.openxmlformats.org/officeDocument/2006/relationships" name="Revenues - Schedule of Revenues"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1015">
  <si>
    <t>Document and Entity Information - shares</t>
  </si>
  <si>
    <t>9 Months Ended</t>
  </si>
  <si>
    <t>Sep. 30, 2019</t>
  </si>
  <si>
    <t>Nov. 27, 2019</t>
  </si>
  <si>
    <t>Document And Entity Information</t>
  </si>
  <si>
    <t>Entity Registrant Name</t>
  </si>
  <si>
    <t>MARIMED INC.</t>
  </si>
  <si>
    <t>Entity Central Index Key</t>
  </si>
  <si>
    <t>0001522767</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Accounts receivable from related party, net</t>
  </si>
  <si>
    <t xml:space="preserve"> </t>
  </si>
  <si>
    <t>Deferred rents receivable</t>
  </si>
  <si>
    <t>Due from third parties</t>
  </si>
  <si>
    <t>Notes receivable, current portion</t>
  </si>
  <si>
    <t>Inventory</t>
  </si>
  <si>
    <t>Other current assets</t>
  </si>
  <si>
    <t>Total current assets</t>
  </si>
  <si>
    <t>Property and equipment, net</t>
  </si>
  <si>
    <t>Intangibles, net</t>
  </si>
  <si>
    <t>Investments</t>
  </si>
  <si>
    <t>Notes receivable, less current portion</t>
  </si>
  <si>
    <t>Debentures receivable</t>
  </si>
  <si>
    <t>Right-of-use assets under operating leases</t>
  </si>
  <si>
    <t>Right-of-use assets under finance leases</t>
  </si>
  <si>
    <t>Due from related parties</t>
  </si>
  <si>
    <t>Other assets</t>
  </si>
  <si>
    <t>Total assets</t>
  </si>
  <si>
    <t>Current liabilities:</t>
  </si>
  <si>
    <t>Accounts payable</t>
  </si>
  <si>
    <t>Accrued expenses</t>
  </si>
  <si>
    <t>Deferred rents payable</t>
  </si>
  <si>
    <t>Notes payable</t>
  </si>
  <si>
    <t>Mortgages payable, current portion</t>
  </si>
  <si>
    <t>Operating lease liabilities, current portion</t>
  </si>
  <si>
    <t>Finance lease liabilities, current portion</t>
  </si>
  <si>
    <t>Due to related parties</t>
  </si>
  <si>
    <t>Unearned revenue from related party</t>
  </si>
  <si>
    <t>Other current liabilities</t>
  </si>
  <si>
    <t>Total current liabilities</t>
  </si>
  <si>
    <t>Mortgages payable, less current portion</t>
  </si>
  <si>
    <t>Debentures payable</t>
  </si>
  <si>
    <t>Operating lease liabilities, less current portion</t>
  </si>
  <si>
    <t>Finance lease liabilities, less current portion</t>
  </si>
  <si>
    <t>Other liabilities</t>
  </si>
  <si>
    <t>Total liabilities</t>
  </si>
  <si>
    <t>Stockholders' equity:</t>
  </si>
  <si>
    <t>Series A convertible preferred stock, $0.001 par value; 50,000,000 shares authorized at September 30, 2019 and December 31, 2018; no shares issued or outstanding at September 30, 2019 and December 31, 2018</t>
  </si>
  <si>
    <t>Common stock, $0.001 par value; 500,000,000 shares authorized at September 30, 2019 and December 31, 2018; 218,213,973 and 211,013,043 shares issued and outstanding at September 30, 2019 and December 31, 2018, respectively</t>
  </si>
  <si>
    <t>Common stock subscribed but not issued; 6,603,532 and 97,136 shares at September 30, 2019 and December 31, 2018, respectively</t>
  </si>
  <si>
    <t>Additional paid-in capital</t>
  </si>
  <si>
    <t>Accumulated deficit</t>
  </si>
  <si>
    <t>Noncontrolling interest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shares subscribed but unissued</t>
  </si>
  <si>
    <t>Condensed Consolidated Statements of Operations (Unaudited) - USD ($)</t>
  </si>
  <si>
    <t>3 Months Ended</t>
  </si>
  <si>
    <t>Sep. 30, 2018</t>
  </si>
  <si>
    <t>Income Statement [Abstract]</t>
  </si>
  <si>
    <t>Revenues</t>
  </si>
  <si>
    <t>Revenues from related party</t>
  </si>
  <si>
    <t>Total revenues</t>
  </si>
  <si>
    <t>Cost of revenues</t>
  </si>
  <si>
    <t>Gross profit</t>
  </si>
  <si>
    <t>Operating expenses:</t>
  </si>
  <si>
    <t>Personnel</t>
  </si>
  <si>
    <t>Marketing and promotion</t>
  </si>
  <si>
    <t>General and administrative</t>
  </si>
  <si>
    <t>Total operating expenses</t>
  </si>
  <si>
    <t>Operating income (loss)</t>
  </si>
  <si>
    <t>Non-operating income (expenses):</t>
  </si>
  <si>
    <t>Interest expense</t>
  </si>
  <si>
    <t>Interest income</t>
  </si>
  <si>
    <t>Loss on debt settlements</t>
  </si>
  <si>
    <t>Equity in losses of investments</t>
  </si>
  <si>
    <t>Other</t>
  </si>
  <si>
    <t>Total non-operating expenses</t>
  </si>
  <si>
    <t>Loss before income taxes</t>
  </si>
  <si>
    <t>Provision for income taxes</t>
  </si>
  <si>
    <t>Net loss</t>
  </si>
  <si>
    <t>Net income (loss) attributable to noncontrolling interests</t>
  </si>
  <si>
    <t>Net income (loss) attributable to MariMed Inc.</t>
  </si>
  <si>
    <t>Net loss per share</t>
  </si>
  <si>
    <t>Weighted average common shares outstanding</t>
  </si>
  <si>
    <t>Condensed Consolidated Statements of Stockholders' Equity (Unaudited) - USD ($)</t>
  </si>
  <si>
    <t>Series A Convertible Preferred Stock [Member]</t>
  </si>
  <si>
    <t>Series A Convertible Preferred Stock Subscribed But Not Issued [Member]</t>
  </si>
  <si>
    <t>Common Stock [Member]</t>
  </si>
  <si>
    <t>Common Stock Subscribed But Not Issued [Member]</t>
  </si>
  <si>
    <t>Additional Paid-In Capital [Member]</t>
  </si>
  <si>
    <t>Accumulated Deficit [Member]</t>
  </si>
  <si>
    <t>Non-Controlling Interests [Member]</t>
  </si>
  <si>
    <t>Total</t>
  </si>
  <si>
    <t>Balance at Dec. 31, 2017</t>
  </si>
  <si>
    <t>Balance, shares at Dec. 31, 2017</t>
  </si>
  <si>
    <t>Sales of common stock</t>
  </si>
  <si>
    <t>Sales of common stock, shares</t>
  </si>
  <si>
    <t>Conversion of Series A preferred stock</t>
  </si>
  <si>
    <t>Conversion of Series A preferred stock, shares</t>
  </si>
  <si>
    <t>Issuance of subscribed shares</t>
  </si>
  <si>
    <t>Issuance of subscribed shares, shares</t>
  </si>
  <si>
    <t>iRollie acquisition</t>
  </si>
  <si>
    <t>iRollie acquisition, shares</t>
  </si>
  <si>
    <t>Settlement of obligations</t>
  </si>
  <si>
    <t>Settlement of obligations, shares</t>
  </si>
  <si>
    <t>Conversion of membership interest</t>
  </si>
  <si>
    <t>Conversion of membership interest, shares</t>
  </si>
  <si>
    <t>Exercise of options</t>
  </si>
  <si>
    <t>Exercise of options, shares</t>
  </si>
  <si>
    <t>Exercise of warrants</t>
  </si>
  <si>
    <t>Exercise of warrants, shares</t>
  </si>
  <si>
    <t>Retirement of promissory notes</t>
  </si>
  <si>
    <t>Retirement of promissory notes, shares</t>
  </si>
  <si>
    <t>Distributions</t>
  </si>
  <si>
    <t>Amortization of stock grants</t>
  </si>
  <si>
    <t>Amortization of option grants</t>
  </si>
  <si>
    <t>Amortization of stand-alone warrant issuances</t>
  </si>
  <si>
    <t>Warrant discount on promissory notes</t>
  </si>
  <si>
    <t>Net income (loss)</t>
  </si>
  <si>
    <t>Balance at Sep. 30, 2018</t>
  </si>
  <si>
    <t>Balance, shares at Sep. 30, 2018</t>
  </si>
  <si>
    <t>Balance at Dec. 31, 2018</t>
  </si>
  <si>
    <t>Balance, shares at Dec. 31, 2018</t>
  </si>
  <si>
    <t>MediTaurus acquisition</t>
  </si>
  <si>
    <t>MediTaurus acquisition, shares</t>
  </si>
  <si>
    <t>Terrace investment</t>
  </si>
  <si>
    <t>Terrace investment, shares</t>
  </si>
  <si>
    <t>Harvest payment</t>
  </si>
  <si>
    <t>Harvest payment, shares</t>
  </si>
  <si>
    <t>Amortization of stock grants, shares</t>
  </si>
  <si>
    <t>Warrant discount on debentures payable</t>
  </si>
  <si>
    <t>Beneficial conversion feature on debentures payable</t>
  </si>
  <si>
    <t>Conversion of debentures payable</t>
  </si>
  <si>
    <t>Conversion of debentures payable, shares</t>
  </si>
  <si>
    <t>Balance at Sep. 30, 2019</t>
  </si>
  <si>
    <t>Balance, shares at Sep. 30, 2019</t>
  </si>
  <si>
    <t>Condensed Consolidated Statements of Cash Flows (Unaudited) - USD ($)</t>
  </si>
  <si>
    <t>12 Months Ended</t>
  </si>
  <si>
    <t>Cash flows from operating activities:</t>
  </si>
  <si>
    <t>Adjustments to reconcile net income (loss) to net cash used in operating activities:</t>
  </si>
  <si>
    <t>Depreciation</t>
  </si>
  <si>
    <t>Amortization of intangibles</t>
  </si>
  <si>
    <t>Amortization of warrant issuances</t>
  </si>
  <si>
    <t>Amortization of beneficial conversion feature on debentures payable</t>
  </si>
  <si>
    <t>Amortization of original issue discount</t>
  </si>
  <si>
    <t>Equity issued to settle obligations</t>
  </si>
  <si>
    <t>Loss on preferred stock conversions</t>
  </si>
  <si>
    <t>Changes in operating assets and liabilities:</t>
  </si>
  <si>
    <t>Operating lease payments</t>
  </si>
  <si>
    <t>Finance lease interest payments</t>
  </si>
  <si>
    <t>Unearned revenue</t>
  </si>
  <si>
    <t>Net cash used in operating activities</t>
  </si>
  <si>
    <t>Cash flows from investing activities:</t>
  </si>
  <si>
    <t>Purchase of property and equipment</t>
  </si>
  <si>
    <t>Purchase of cannabis licenses</t>
  </si>
  <si>
    <t>Investment in Sprout</t>
  </si>
  <si>
    <t>Investment in convertible debentures</t>
  </si>
  <si>
    <t>Investment in notes receivable</t>
  </si>
  <si>
    <t>Interest on notes receivable</t>
  </si>
  <si>
    <t>Net cash used in investing activities</t>
  </si>
  <si>
    <t>Cash flows from financing activities:</t>
  </si>
  <si>
    <t>Proceeds from subscribed common stock</t>
  </si>
  <si>
    <t>Issuance of common stock</t>
  </si>
  <si>
    <t>Issuance of promissory notes</t>
  </si>
  <si>
    <t>Payments on promissory notes</t>
  </si>
  <si>
    <t>Proceeds from issuance of debentures</t>
  </si>
  <si>
    <t>Proceeds from mortgages</t>
  </si>
  <si>
    <t>Payments on mortgages</t>
  </si>
  <si>
    <t>Exercise of stock options</t>
  </si>
  <si>
    <t>Finance lease principal payment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Conversion of debentures receivable</t>
  </si>
  <si>
    <t>Operating lease right-of-use assets and liabilities</t>
  </si>
  <si>
    <t>Finance lease right-of-use assets and liabilities</t>
  </si>
  <si>
    <t>Conversions of debentures payable</t>
  </si>
  <si>
    <t>Discount on debentures payable</t>
  </si>
  <si>
    <t>Discount on promissory notes</t>
  </si>
  <si>
    <t>Conversion of notes receivable to investment</t>
  </si>
  <si>
    <t>Issuance of common stock associated with subscriptions</t>
  </si>
  <si>
    <t>Conversion of advances to notes receivable</t>
  </si>
  <si>
    <t>Exercise of options via the reduction of an obligation</t>
  </si>
  <si>
    <t>Cashless exercise of stock options</t>
  </si>
  <si>
    <t>Reclass of accrued interest from notes payable</t>
  </si>
  <si>
    <t>Reclass of accrued interest from debentures payable</t>
  </si>
  <si>
    <t>Equity issued to settle debt</t>
  </si>
  <si>
    <t>Organization and Description of Business</t>
  </si>
  <si>
    <t>Accounting Policies [Abstract]</t>
  </si>
  <si>
    <t>NOTE 1 – ORGANIZATION AND DESCRIPTION
OF BUSINESS MariMed Inc. (the “Company”), a
Delaware corporation, is a multi-state organization in the emerging legal cannabis and hemp industries. During 2018, the Company
made a strategic decision to transition from a management and advisory firm that provides cannabis licensing, operational consulting
and real estate services, to a direct owner of cannabis licenses and seed-to-sale operations, dedicated to improving health and
wellness through the use of cannabinoids and cannabis products. Further, with the enactment of the 2018 U.S.
Farm Bill and in recognition of the growing demand for hemp-derived cannabidiol (“CBD”), the Company made a strategic
investment during 2018 in Kentucky-based GenCanna Global Inc., an international cultivator, producer, and distributor of hemp and
GMP-quality CBD oils and isolates (“GenCanna”). To date, the Company’s cannabis business
has secured, on behalf of itself and its clients, 12 cannabis licenses across six states—two in Delaware, two in Illinois,
one in Nevada, one in Rhode Island, three in Maryland and three in Massachusetts. The Company has developed in excess of 300,000
square feet of state-of-the-art, regulatory-compliant facilities for the cultivation, production, and dispensing of legal cannabis
and cannabis-infused products, located in all of the aforementioned states, except Rhode Island. Along with operational oversight
of these facilities, the Company provides its clients with license procurement, business development, human resources, accounting,
and other corporate and administrative services. The Company’s strategic plan is primarily
comprised of acquiring its cannabis-licensed clients who currently lease the Company’s facilities, and ultimately consolidating
these entities under the MariMed banner. To date, the Company has completed the acquisition of its clients in Massachusetts and
Illinois, with the remaining clients under contract or in various stages of negotiation, as discussed below. Each acquisition is
subject to the respective state’s approval under its laws governing the ownership and transfer of cannabis licenses. Accordingly,
there is no assurance that the Company will be successful in fully implementing its plan. Additionally, the Company licenses its own
brands of precision-dosed, cannabis- and hemp-infused products to treat specific medical conditions or to achieve a certain effect.
These products are licensed under the brand names Kalm Fusion™, Nature’s Heritage™, Betty’s Eddies™,
and Florance™. The Company also has exclusive sublicensing rights in certain states to distribute Lucid Mood™ vaporizer
pens, DabTabs™ vaporization tablets infused with cannabis concentrates, the Binske ® Leveraging its cannabis platform and product
experience, as well as its strategic relationship with GenCanna, the Company has recently developed and is marketing a portfolio
of hemp-based CBD brands to multiple retailers and direct to consumers both domestically and internationally. The Company’s stock is quoted on the
OTCQX market under the ticker symbol MRMD. The Company was incorporated in January 2011
under the name Worlds Online Inc. Initially, the Company developed and managed online virtual worlds. By early 2014, this line
of business effectively ceased operating and the Company pivoted into the legal cannabis industry. Recent Transaction Summary The following is a chronological summary of
the major transactions undertaken by the Company over the past two years to achieve its strategic plan to transition into a multistate
cannabis licensee and seed-to-sale cannabis operator. These transactions are disclosed in further detail in Note 3 – Acquisitions,
– Investments, – Notes Receivable, and – Debt. April 2018 – The Company acquired iRollie
LLC, a manufacturer of branded cannabis products and accessories for consumers, and custom product and packaging for companies
in the cannabis industry. August 2018 – The Company exchanged cash
and stock to acquire a 23% ownership interest in an entity that developed Sprout, a customer relationship management and marketing
platform for companies in the cannabis industry. August to October 2018 – The Company
loaned $300,000 to Healer LLC, an entity that provides cannabis education, dosage programs, and products developed by Dr. Dustin
Sulak, an integrative medicine physician and nationally renowned cannabis practitioner. In 2019, the Company loaned Healer an additional
$500,000. October 2018 – The Company entered into
a purchase agreement to acquire its two cannabis-licensed clients, KPG of Anna LLC and KPG of Harrisburg LLC, currently operating
medical marijuana dispensaries in the state of Illinois. In October 2019, the Company received legislative approval for the transaction.
Accordingly, the transaction was consummated and these entities became wholly-owned subsidiaries which will be consolidated into
the Company’s financial statements starting in the fourth quarter of 2019. October 2018 – The Company’s cannabis-licensed
client with cultivation and dispensary operations in Massachusetts, ARL Healthcare Inc. (“ARL”), filed a plan of entity
conversion with the state to convert from a non-profit entity to a for-profit corporation, with the Company as the sole shareholder
of the for-profit corporation. On November 30, 2018, the conversion plan was approved by the Massachusetts Secretary of State,
and effective December 1, 2018, ARL was consolidated into the Company as a wholly-owned subsidiary. November 2018 – The Company issued a
letter of intent to acquire The Harvest Foundation LLC, its cannabis-licensed client with cultivation operations in the state of
Nevada. The parties entered into a purchase agreement governing the transaction in August 2019. The Company has not yet received
state approval for the acquisition and therefore this acquisition is still pending. The Company anticipates approval will be obtained,
and the transaction completed, by the end of this year. December 2018 – The Company entered into
a memorandum of understanding (“MOU”) to acquire Kind Therapeutics USA Inc. (“Kind”), its client in the
state of Maryland that holds licenses for the cultivation, production, and dispensing of medical cannabis. The MOU provides for
a total purchase price of $6.3 million in cash, 2,500,000 shares of the Company’s common stock, and other consideration.
The acquisition is subject to the approval by the Maryland Medical Cannabis Commission, which approval was not expected prior to
October 2020. Recently, the sellers of Kind have attempted to renegotiate the terms of the MOU. Even though the MOU contains all
the definitive material terms with respect to the acquisition transaction and confirms certain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Incrementally, both parties through counsel further sought to resolve the impasse, however such initiative resulted
in both parties commencing legal proceedings. For further information, see Part II, Item 1. Legal Proceedings January 2019 – The Company entered into
an agreement with Maryland Health &amp; Wellness Center Inc. (“MHWC”), an entity that has been pre-approved for a cannabis
dispensing license, to provide MHWC with a $300,000 construction loan in connection with the buildout of MHWC’s proposed
dispensary. Upon the two-year anniversary of final state approval of MHWC’s dispensing license, the Company shall have the
right, subject to state approval, to convert the promissory note underlying the construction loan into a 20% ownership interest
of MHWC. January 2019 – The Company converted
a $250,000 note receivable from Chooze Corp., an entity that develops environmentally conscious CBD- and THC-infused products,
into a 2.7% ownership interest in the entity. January 2019 – The Company established
MariMed Hemp Inc., a wholly-owned subsidiary, to develop, market, and distribute hemp-based CBD brands and products, and to provide
hemp producers with bulk quantities of hemp genetics and biomass (“MariMed Hemp”). During the quarter ended September
30, 2019, MariMed Hemp launched Hemp Engine™, a store-within-a-store turnkey distribution platform of CBD-based products
for retailers. February 2019 – The Company converted
its $30 million investment in subordinated secured convertible debentures of GenCanna into a 33.5% ownership interest in GenCanna. May 2019 – The Company loaned an aggregate
of $750,000 to Atalo Holdings Inc. (“Atalo”), an agriculture and biotechnology firm specializing in research, development,
and production of industrial hemp and hemp-based CBD products. In July 2019, the Company extended an additional loan of $230,000
to Atalo. May 2019 – The Company issued 500,000
shares of its common stock in exchange for an 8.95% interest in Terrace Inc., a Canadian entity that develops and acquires international
cannabis assets. June 2019 – the Company entered into
a purchase agreement to acquire MediTaurus LLC, a company established by Jokubas Ziburkas PhD, a neuroscientist and leading authority
on hemp-based CBD and the endocannabinoid system. MediTaurus operates in the United States and Europe and has developed proprietary
CBD formulations sold under its Florance™ brand. July 2019 – The Company entered into
a licensing agreement for the exclusive manufacturing and distribution in seven eastern states of the Binske ® August 2019 – The Company loaned $250,000
to High Fidelity Inc., a company that owns and operates two seed-to sale medical marijuana facilities in the state of Vermont,
and produces its own line of CBD products. October 2019 – The Company closed on
the purchase of a 9,000 square foot building in Annapolis, MD which it intends to develop into a medical marijuana dispensary to
be leased to Kind. Significant Transactions in the Current
Period During the nine months ended September 30,
2019, the Company entered into several hemp seed sale transactions with GenCanna whereby the Company acquired large quantities
of top-grade feminized hemp seeds with proven genetics at volume discounts that it sold to GenCanna at market rates. The seeds
met the U.S. government’s definition of federally legal industrial hemp, which was descheduled as a controlled substance
and classified as an agricultural commodity upon the signing of the 2018 U.S. Farm Bill. The Company purchased $20.75 million of hemp
seed inventory during the nine months ended September 30, 2019, which the Company sold and delivered to GenCanna for $33.2 million.
The Company provided GenCanna with extended payment terms through December 2019, to coincide with the completion of the seeds’
harvest, although the payment by GenCanna is not contingent upon the success of such harvest or its yield. As required by the relevant accounting guidance,
the Company has classified the $33.2 million due from GenCanna as a receivable from a related party, with approximately $29.0 million
recognized as revenue from a related party for the nine months ended September 30, 2019, and approximately $4.2 million recorded
under Unearned Revenue From Related Party Unearned Revenue From Related Party To partially fund the seed purchases, the Company
borrowed $17.0 million, which is reflected in Notes Payable – Debt The Company continues to explore opportunities
to continue such seed sale transactions in the future, however there is no assurance that such transactions will materialize.</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most recent audited annual financial statements and
accompanying notes for the year ended December 31, 2018.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the following majority-owned subsidiaries:
Subsidiary: Percentage
MariMed Advisors Inc. 100.0 %
Mia Development LLC 89.5 %
Mari Holdings IL LLC 60.0 %
Mari Holdings MD LLC 97.4 %
Mari Holdings NV LLC 100.0 %
Hartwell Realty Holdings LLC 100.0 %
iRollie LLC 100.0 %
ARL Healthcare Inc. 100.0 %
MariMed Hemp Inc. 100.0 %
MediTaurus LLC 70.0 %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250,000 and $150,000 at September 30,
2019 and December 31, 2018, respectively. 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 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This year, the Company commenced the direct sale of acquired hemp seed inventory. As the Company continues to explore opportunities to continue such sales, significant product sales are expected to be generated from (i) the distribution of the Company’s acquired and developing hemp-derived CBD product lines, (ii) the dispensary and wholesale operations of ARL in Massachusetts and the KPGs in Illinois, and (iii) the Company’s planned cannabis-licensee acquisitions in Maryland and Nevada. This revenue will be recognized when products are delivered or at retail points-of-sale.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19
and 2018, based on the results of management’s impairment analyses, there were no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19 and 2018:
Nine Months Ended September 30,
2019 2018
Life of instrument 2.3 to 3.0 years 0.5 to 5.0 years
Volatility factors 1.059 to 1.106 1.020 to 2.086
Risk-free interest rates 1.42% to 2.28% 1.92% to 2.99%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ended September 30, 2019 and 2018.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September 30, 2019 and 2018, there were
16,815,107 and 15,497,823, respectively, of potentially dilutive securities in the form of outstanding options and warrants. As
of September 30, 2019, there were $350,000 of convertible promissory notes and $11.1 million of convertible debentures payable
outstanding, that were potentially dilutive, whose conversion into common stock is based on a discount to the market value of common
stock on or about the future conversion date. No such debt instruments existed as of September 30, 2018. For the nine months ended September 30, 2019
and 2018,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In November 2016, the FASB issued ASU No. 2016-18,
Statement of Cash Flows (Topic 230): Restricted Cash In June 2018, the FASB issued ASU 2018-07,
Compensation - Stock Compensation (Topic 718): Improvement to Nonemployee Share-Based Payment Accounting,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Acquisitions</t>
  </si>
  <si>
    <t>Business Combinations [Abstract]</t>
  </si>
  <si>
    <t>NOTE 3 – ACQUISITIONS iRollie LLC Effective April 2018, the Company entered into
a purchase agreement whereby 264,317 shares of the Company’s common stock were exchanged for 100% of the ownership interests
of iRollie LLC, a manufacturer of branded cannabis products and accessories for consumers, and custom product and packaging for
companies in the cannabis industry. The Company acquired, among other assets, iRollie’s entire product line, service offerings,
client list, and intellectual property, and hired its two co-founders. The acquisition was accounted for in accordance
with ASC 10. The shares of Company common stock, valued at approximately $280,000, were issued to iRollie’s former owners
in December 2018, at which time the Company adjusted the total goodwill generated by the transaction. The following table summarizes
the allocation of the purchase price to the fair value of the assets acquired:
Cash and cash equivalents $ 13,494
Goodwill 266,682
Total fair value of consideration $ 280,176 Prior to the acquisition, iRollie had not been
generating positive cash flow as a stand-alone entity, and in conformity with relevant accounting guidance, the goodwill was written
off. ARL Healthcare Inc. In October 2018, the Company’s cannabis-licensed
client in Massachusetts, ARL Healthcare Inc. (“ARL”), filed a plan of entity conversion with the state to convert from
a non-profit entity to a for-profit corporation, with the Company as the sole shareholder of the for-profit corporation. ARL holds
three cannabis licenses from the state of Massachusetts for the cultivation, production and dispensing of cannabis. On November 30, 2018, the conversion plan was
approved by the Massachusetts Secretary of State, and effective December 1, 2018, ARL was consolidated into the Company as a wholly-owned
subsidiary. The acquisition was accounted for in accordance
with ASC 10, Business Combinations
Equipment $ 21,000
Cannabis licenses 185,000
Accounts payable (120,689 )
Due to related parties (92,765 )
Total identifiable net assets (7,454 )
Goodwill 731,902
Total fair value of consideration $ 724,448 The total consideration paid by the Company
was equal to the forgiveness of amounts owed to the Company by ARL. Accordingly, the transaction gave rise to goodwill of approximately
$732,000, which the Company wrote off. The cannabis licenses acquired was included in the balance of Intangibles KPG of Anna LLC and KPG of Harrisburg
LLC In October 2018, the Company entered into a
purchase agreement to acquire 100% of the ownership interests of KPG of Anna LLC and KPG of Harrisburg LLC, the Company’s
two cannabis-licensed clients that operate medical marijuana dispensaries in the state of Illinois (both entities collectively,
the “KPGs”), from the current ownership group of the KPGs (the “Sellers”). As part of this transaction,
the Company also acquired the Sellers’ ownership interests of Mari Holdings IL LLC, the Company’s subsidiary which
owns the real estate in which the KPGs’ dispensaries are located (“Mari-IL”). In October 2019, the transaction was approved
by the Illinois Department of Financial &amp; Professional Regulation, and 1,000,000 shares of the Company’s common stock,
representing the entire purchase price, were issued to the Sellers. Effective October 1, 2019, the KPGs and Mari-IL are wholly-owned
subsidiaries of the Company with 100% of the operations of these entities to be consolidated into the Company’s financial
statements as of that date. The Harvest Foundation LLC In November 2018, the Company issued a letter
of intent to acquire 100% of the ownership interests of The Harvest Foundation LLC, the Company’s cannabis-licensed client
in the state of Nevada (“Harvest”). In August 2019, the parties entered into a purchase agreement governing the transaction.
The acquisition is conditioned upon the appropriate legislative approval of the transaction, which is expected to occur by the
end of 2019. Upon consummation, the operations of Harvest will be consolidated into the Company’s financial statements. The purchase price is comprised of the issuance
of (i) 1,000,000 shares of the Company’s common stock, in the aggregate, to two owners of Harvest, as a good faith deposit
upon execution of the purchase agreement, (ii) $1.2 million of the Company’s common stock at closing, based on the closing
price of the common stock on the day prior to legislative approval of the transaction, and (iii) warrants to purchase 400,000 shares
of the Company’s common stock at an exercise price equal to the closing price of the Company’s common stock on the
day prior to legislative approval of the transaction. The Company issued 1,000,000 shares of common stock to the two owners of
Harvest as a good faith deposit. These shares are restricted and will be returned to the Company in the event the transaction does
not close by a certain date. As the transaction has not been consummated, the issued shares were recorded at par value within the
Stockholders’ Equity Kind Therapeutics USA Inc. In December 2018, the Company entered into
a memorandum of understanding (“MOU”) to acquire Kind Therapeutics USA Inc. (“Kind”), its client in Maryland
that holds licenses for the cultivation, production, and dispensing of medical cannabis. The MOU provides for a total purchase
price of $6.3 million in cash, 2,500,000 shares of the Company’s common stock, and other consideration. The acquisition is
subject to the approval by the Maryland Medical Cannabis Commission, which approval was not expected prior to October 2020. Also in December 2018, MariMed Advisors Inc,
the Company’s wholly owned subsidiary, and Kind entered into a management agreement pursuant to which the Company provides
comprehensive management services in connection with the business and operations of Kind, and Mari Holdings MD LLC, the Company’s
majority-owned subsidiary, entered into a 20-year lease with Kind for its utilization of the Company’s 180,000 square foot
cultivation and production facility in Hagerstown, MD. Additionally, in October 2019, Mari Holdings MD LLC purchased a 9,000 square
foot building in Anne Arundel County, MD for the development of a dispensary which would be leased to Kind, as further disclosed
in Note 19 – Subsequent Events Recently, the sellers of Kind have attempted
to renegotiate the terms of the MOU. Even though the MOU contains all the definitive material terms with respect to the acquisition
transaction and confirms the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Incrementally, both parties through counsel further
sought to resolve the impasse, however such initiative resulted in both parties commencing legal proceedings. For further information,
see Part II, Item 1. Legal Proceedings MediTaurus LLC In May 2019, the Company entered into a purchase
agreement to acquire MediTaurus LLC (“MediTaurus”), a company establish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of MediTaurus on June 1, 2019, and will acquire the remaining 30% of MediTaurus on June 1, 2020. The purchase price
for the initial 70% was $2.8 million, comprised of cash payments totaling $720,000 and 752,260 shares of the Company’s common
stock valued at $2,080,000. The purchase price of the remaining 30%, payable in cash or stock at the Company’s option, shall
be equal to a defined percentage of the Company’s receipts from the licensing of certain MediTaurus technology and products
that existing on June 1, 2019 (all such technology and products, the “MT Property”). For a period of ten years following
June 1, 2020, certain former members of MediTaurus shall be paid a royalty on the Company’s receipts from the licensing of
MT Property, with the royalty percentage commencing at 10% and decreasing to 2% over time. The acquisition was accounted for in accordance
with ASC 10. The following table summarizes the allocation, adjusted in September 2019, of the purchase price to the fair value
of the assets acquired and liabilities assumed on the acquisition date:
Cash and cash equivalents $ 64,196
Accounts receivable 5,362
Inventory 519,750
Tradename and customer lists 3,411,469
Accounts payable (777 )
Total value of MediTaurus 4,000,000
Noncontrolling interests in MediTaurus (1,200,000 )
Total fair value of consideration $ 2,800,000 The tradename and customer lists acquired were
included the balance of Intangibles As part of the transaction, the Company hired
Dr. Ziburkas as the Company’s Chief Innovation Officer, as well as other members of the MediTaurus executive team. AgriMed Industries of PA LLC In July 2018, the Company entered into a purchase
agreement to acquire 100% of the ownership interests of AgriMed Industries of PA LLC (“AgriMed”), an entity that holds
a license from the state of Pennsylvania for the cultivation of cannabis. The purchase price was comprised of $8 million, payable
in stock and cash, and the assumption of certain liabilities of AgriMed. In February 2019, the Company commenced legal proceedings
against AgriMed seeking specific performance of the purchase agreement. In May 2019, the dispute between the parties
was resolved through the cash payment to the Company of $3.1 million and other good and valuable consideration, in exchange for
the Company relinquishing its rights under the purchase agreement and releasing its claims against AgriMed. The net amount of
approximately $2,949,000, representing the cash payment less legal fees and writeoffs of assets and supplies, was recorded in
Other Non-Operating Income</t>
  </si>
  <si>
    <t>Schedule of Investments [Abstract]</t>
  </si>
  <si>
    <t xml:space="preserve">NOTE
4 – INVESTMENTS At
September 30, 2019 and December 31, 2018, the Company’s investments were comprised of the following:
September
30, 2019 December
31, 2018
GenCanna Global Inc. $ 29,301,151 $ -
Terrace Inc. 1,590,000 -
CVP Worldwide LLC 1,080,016 1,172,163
Iconic Ventures Inc. 500,000 500,000
Chooze Corp. 257,687 -
Total investments $ 32,728,854 $ 1,672,163 GenCanna
Global Inc. During
2018, in a series of transactions, the Company purchased $30 million of subordinated secured convertible debentures (the “GC
Debentures”) of GenCanna. In February 2019, the Company converted the GC Debentures, plus unpaid accrued interest of approximately
$229,000 through the conversion date, into common stock of GenCanna equal to a 33.5% ownership interest in GenCanna on a fully
diluted basis. The investment has been accounted for under
the equity method. Accordingly, the Company recorded its equity in GenCanna’s net loss from the date of conversion
through September 30, 2019, which resulted in a non-cash, non-operating loss to the Company of approximately $928,000. Among
other provisions of the subscription agreement governing the GC Debentures, (i) the Company’s CEO was appointed to GenCanna’s
board, and (ii) the Company agreed to fund a $10.0 million employee bonus pool in the event GenCanna meets
certain 2019 operating targets. The Company’s funding obligation will be determined following the audit of GenCanna’s
2019 financial statements. Additionally, pursuant to a rights agreement, the Company was granted certain rights, including
the rights of inspection, financial information, and participation in future security offerings of GenCanna. Terrace
Inc. In
May 2019, the Company issued 500,000 shares of its common stock, valued at $1.59 million on the date of issuance, to purchase
an 8.95% interest in Terrace Inc., a Canadian entity that develops and acquires international cannabis assets. The Company was
not given a board seat, nor does it have the ability to exert operational or financial control over the entity. In accordance
with ASC 321, Investments – Equity Securities The
Company will continue to apply the alternative measurement guidance until this investment does not qualify to be so measured.
The Company may subsequently elect to measure this investment at fair value, and if so, shall measure all identical or similar
investments in Terrace at fair value. Any subsequent changes in fair value shall be recognized in net income. CVP
Worldwide LLC In
August 2018, the Company invested $300,000, of a total contracted cash investment of $500,000, and issued 378,259 shares of its
common stock, valued at approximately $915,000, in exchange for a 23% ownership in CVP Worldwide LLC (“CVP”). CVP
has developed a customer relationship management and marketing platform, branded under the name Sprout, which is specifically
designed for companies in the cannabis industry. The investment has been accounted for under the equity method. Accordingly, the Company
recorded its equity in CVP’s net loss for the nine months ended September 30, 2019, which resulted in a non-cash, non-operating
loss to the Company of approximately $92,000 The
Company shall assist in the ongoing development and design of Sprout, and in marketing Sprout to companies within the cannabis
industry. The Company shall earn a percentage share of Sprout’s revenues generated from sales (i) to the Company’s
clients, and (ii) by the Company to third parties. As of September 30, 2019, no revenue was earned by the Company. The
investment has been accounted under the equity method. In 2018, the Company recorded a charge to net income of approximately $43,000
based on its equity in CVP’s net loss during the period of the Company’s ownership. Such amount reduced the carrying
value of the investment to approximately $1,172,000 at December 31, 2018. For the nine months ended September 30, 2019, the Company
recorded a charge of approximately $92,000 representing the Company’s equity in CVP’s net loss during this
period, further reducing the carrying value of the investment to approximately $1,080,000 at September 30, 2019. Iconic
Ventures Inc. In
December 2018, the Company purchased 2,500,000 shares of common stock of Iconic Ventures Inc. (“Iconic”) for an aggregate
cash payment of $500,000. Iconic has developed DabTabs™, a unique solution for cannabinoid vaporization via a convenient
portable tablet that provides precisely measured dosing and acts as a storage system for full spectrum extracts, concentrates
and distillates. The
Company’s investment equates to a current ownership interest in Iconic of approximately 10%. The Company was not
given a board seat, nor does it have the ability to exert operational or financial control over the entity. In accordance with
ASC 321, the Company elected the measurement alternative to value this equity investment without a readily determinable fair value.
Following the Company’s purchase, there has been no impairment to this investment, nor any observable price changes to investments
in Iconic. Accordingly, this investment was carried at $500,000 at September 30, 2019 and December 31, 2018. The
Company will continue to apply the alternative measurement guidance until this investment does not qualify to be so measured.
The Company may subsequently elect to measure this investment at fair value, and if so, shall measure all identical or similar
investments in Iconic at fair value. Any subsequent changes in fair value shall be recognized in net income. Chooze
Corp. In
January 2019, the entire principal and accrued interest balance of a note receivable from Chooze Corp. of approximately $258,000
was converted into a 2.7% equity interest in Chooze. In accordance with ASC 321, the Company elected the measurement alternative
to value this equity investment without a readily determinable fair value. Following the Company’s purchase, there has been
no impairment to this investment, nor any observable price changes to investments in the entity. Accordingly, this investment
was carried at approximately $258,000 at September 30, 2019. The
Company will continue to apply the alternative measurement guidance until this investment does not qualify to be so measured.
The Company may subsequently elect to measure this investment at fair value, and if so, shall measure all identical or similar
investments in Chooze at fair value. Any subsequent changes in fair value shall be recognized in net income. Binske ® In
July 2019, the Company entered into a licensing agreement for the exclusive manufacturing and distribution in seven eastern U.S.
states of the Binske ® ®
Vitiprints In
August 2019, the Company terminated the license agreement it had entered into in August 2018 for the use of a patented technology
to produce and distribute cannabis products with precise dosing and at increased economies (“Vitiprints”). The licensing
agreement had an initial term of five years, and required the Company to make a non-refundable payment of $250,000 which the Company
charged to Cost of Revenues </t>
  </si>
  <si>
    <t>Deferred Rents Receivable</t>
  </si>
  <si>
    <t>Revenue from Contract with Customer [Abstract]</t>
  </si>
  <si>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to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square foot facility purchased in September 2016 and developed into a cannabis cultivation, processing, and dispensary facility which is leased to a cannabis-licensed client occupying 100% of the space under a 20-year triple net lease expiring in 2035.
● Illinois – two 3,400 square foot free-standing retail dispensaries in the cities of Anna and Harrisburg and leased to the KPGs each under a 20-year lease expiring in 2036. With the acquisition of the KPGs approved in October 2019, as disclosed in Note 3 – Acquisitions
● Maryland – a 180,000 square foot former manufacturing facility purchased in January 2017 and developed by the Company into a cultivation and processing facility which is leased to a licensed cannabis client under a triple net lease expiring in 2037.
● Massachusetts – a 138,000 square foot industrial property of which approximately half of the available square footage is leased to a non-cannabis manufacturing company under a lease expiring in 2022. The Company subleases the following property:
● Delaware – 4,000 square feet of retail space in a multi-use building space which the Company developed into a cannabis dispensary which is subleased to its cannabis-licensed client under a under a triple net lease expiring in 2021 with a five-year option to extend. As of September 30, 2019 and December 31, 2018,
cumulative fixed rental receipts under such leases approximated $8.5 million and $5.4 million, respectively, compared to revenue
recognized on a straight-line basis of approximately $10.5 million and $7.5 million. Accordingly, the deferred rents receivable
balances at September 30, 2019 and December 31, 2018 approximated $2.0 million and $2.1 million, respectively. Future minimum rental receipts for non-cancelable
leases and subleases as of September 30, 2019 were:
2019 $ 956,492
2020 3,896,550
2021 4,036,550
2022 3,959,709
2023 3,661,820
Thereafter 44,121,550
Total $ 60,632,671 </t>
  </si>
  <si>
    <t>Due from Third Parties</t>
  </si>
  <si>
    <t>Due From Third Parties</t>
  </si>
  <si>
    <t>NOTE 6 – DUE FROM THIRD PARTIES At September 30, 2019 and December 31, 2018,
the following amounts were advanced by the Company to its cannabis-licensed clients primarily for working capital purposes:
September 30, 2019 December 31, 2018
Kind Therapeutics USA Inc. (Maryland licensee) $ 1,367,385 $ 2,679,496
KPG of Anna LLC (Illinois licensee) 73,211 482,700
KPG of Harrisburg LLC (Illinois licensee) 79,295 449,385
Harvest Foundation LLC (Nevada licensee) 1,659,089 248,796
Total due from third parties $ 3,178,980 $ 3,860,377 When a client is able to organically fund
its ongoing operations, such client will issue a promissory note to the Company for the cumulative advances made up to that point,
which will then be paid down monthly over a specified period of time. The Company has successfully employed this strategy in the
past, and accordingly, in January 2019, KPG of Anna LLC and KPG of Harrisburg LLC issued promissory notes to the Company as further
described in Note 7 – Notes Receivable</t>
  </si>
  <si>
    <t>Notes Receivable</t>
  </si>
  <si>
    <t>Receivables [Abstract]</t>
  </si>
  <si>
    <t>NOTE
7 – NOTES RECEIVABLE At
September 30, 2019 and December 31, 2018, notes receivable were comprised of the following:
September
30, 2019 December
31, 2018
First State Compassion
Center $ 540,732 $ 578,722
Healer LLC 834,407 307,429
Atalo Holdings Inc. 999,948 -
KPG of Anna LLC 446,248 -
KPG of Harrisburg LLC 401,560 -
Maryland Health &amp; Wellness Center
Inc. 317,141 -
High Fidelity Inc. 252,843 -
Chooze Corp. - 257,687
Total notes receivable 3,792,879 1,143,838
Notes receivable,
current portion 1,321,284 51,462
Notes receivable,
less current portion $ 2,471,595 $ 1,092,376 The
Company loaned approximately $700,000 to First State Compassion Center, its Delaware cannabis-licensee client, during the period
from October 2015 to April 2016. In May 2016, this client issued a 10-year promissory note, as subsequently amended,
to the Company bearing interest at a rate of 12.5% per annum. The monthly payments of approximately $10,100 will continue through
April 2026, at which time the note will become due. At September 30, 2019 and December 31, 2018, the current portion of
this note was approximately $56,000 and $51,000, respectively, and is included in Notes Receivable, Current Portion
During
the period from August to October 2018, the Company loaned $300,000 to Healer LLC (“Healer”), an entity that provides
cannabis education, dosage programs, and products developed by Dr. Dustin Sulak, an integrative medicine physician and nationally
renowned cannabis practitioner. In 2019, the Company loaned Healer an additional $500,000. The loans bear interest at 6% per annum,
with principal and interest payable on the maturity dates which are three years from the respective loan dates. In
May 2019, the Company extended loans aggregating $750,000 to Atalo Holdings Inc. (“Atalo”), an agriculture
and biotechnology firm specializing in research, development, and production of industrial hemp and hemp-based CBD products. The
loans bear interest at 6% per annum, with principal and interest payable on the earlier of April 3, 2020 or the date on which
the Company acquires at least 25% of Atalo’s outstanding capital stock, in which case the principal and interest due shall
be credited toward Company’s purchase price for such capital stock. In July 2019, the Company loaned an additional $230,000
to Atalo under the same terms as the initial loans. In
January 2019, KPG of Anna LLC and KPG of Harrisburg LLC each issued a promissory note to the Company in the approximate
amount of $451,000 and $405,000, respectively, representing the advances made by the Company to these entities through December
31, 2018. The notes bear interest at 12% per annum, with monthly principal and interest payments due through December 2038. At
September 30, 2019, the current portion of these notes approximated $12,000 in the aggregate. In
January 2019, the Company entered into an agreement with Maryland Health &amp; Wellness Center Inc. (“MHWC”), an entity
that has been pre-approved by the state of Maryland for a cannabis dispensing license, to provide MHWC with a $300,000
construction loan in connection with the buildout of MHWC’s proposed dispensary. The Company also entered into a consulting
services agreement to provide MHWC with advisory and oversight services over a three-year period relating to the development,
administration, operation, and management of MHWC’s proposed dispensary in Maryland. The construction loan bears interest
at 8% per annum, with principal and interest payable in January 2020, provided however, upon the two-year anniversary of final
state approval of MHWC’s dispensing license, the Company shall have the right, subject to state approval, to convert the
promissory note underlying the construction loan into a 20% ownership interest of MHWC. This conversion right of the Company shall
terminate if the consulting services agreement is terminated. In
August 2019, The Company loaned $250,000 to High Fidelity Inc., a company that owns and operates two seed-to sale medical marijuana
facilities in the state of Vermont, and produces its own line of CBD products. The loan bears interest at a rate of 10% per annum,
with interest-only monthly payments through its maturity in February 2020. During
the period from May to October 2018, the Company loaned $250,000 to Chooze Corp. bearing interest at 8% per annum and maturing
in 2021. In January 2019, the entire principal and accrued interest balance of approximately $258,000 was converted into a 2.7%
ownership interest in Chooze.</t>
  </si>
  <si>
    <t>Inventory/Unearned Revenue From Related Party</t>
  </si>
  <si>
    <t>Inventory Disclosure [Abstract]</t>
  </si>
  <si>
    <t>NOTE 8 – INVENTORY/UNEARNED REVENUE
FROM RELATED PARTY During the nine months ended September 30,
2019, MariMed Hemp purchased $21.6 million of hemp seeds for its wholesale hemp distribution business and to develop hemp-derived
CBD products. The seeds meet the U.S. government’s definition of federally legal industrial hemp, which was descheduled as
a controlled substance and classified as an agricultural commodity upon the signing of the 2018 U.S. Farm Bill. As previously disclosed
in Note 1 – Organization and Description of Business As required by the relevant accounting guidance,
the Company classified the $33.2 million of billings to GenCanna as a receivable from a related party, with approximately $29,0
million recognized as revenue from a related party for the nine months ended September 30, 2019, and approximately $4.2 million
recorded under Unearned Revenue From Related Party Unearned Revenue From Related Party At September 30, 2019, inventory was comprised
of $850,000 of hemp seeds, and approximately $681,000 of hemp oil extract and CBD products. At December 31, 2018, inventory was
comprised of product packaging and other collateral.</t>
  </si>
  <si>
    <t>Debentures Receivable</t>
  </si>
  <si>
    <t>NOTE 9 – DEBENTURES RECEIVABLE As detailed in Note 4 – Investments</t>
  </si>
  <si>
    <t>Property and Equipment</t>
  </si>
  <si>
    <t>Property, Plant and Equipment [Abstract]</t>
  </si>
  <si>
    <t>NOTE
10 – PROPERTY AND EQUIPMENT At
September 30, 2019 and December 31, 2018, property and equipment consisted of the following:
September
30, 2019 December
31, 2018
Land $ 3,392,710 $ 3,392,710
Buildings and building improvements 15,265,983 13,566,144
Tenant improvements 5,798,164 5,348,882
Furniture and fixtures 177,505 114,160
Machinery and equipment 2,544,346 1,632,351
Construction
in progress 15,822,615 12,205,447
43,001,323 36,259,694
Less: accumulated
depreciation (2,842,853 ) (2,159,830 )
Property and
equipment, net $ 40,158,470 $ 34,099,864 During
the nine months ended September 30, 2019 and 2018, additions to property and equipment were approximately $6.7 million and $5.7
million, respectively. The
2018 additions were primarily comprised of (i) the buildout of properties in Hagerstown, MD, New Bedford, MA, and Middleborough,
MA, and (ii) improvements to the Lewes, DE facility. The 2019 additions consisted primarily of (i) the commencement of construction
in Milford, DE, (ii) the continued buildout of properties in Hagerstown, MD, New Bedford, MA, and Middleborough, MA, and (ii)
improvements to the Wilmington, DE and Las Vegas, NV properties. The
December 31, 2018 construction in progress balance of approximately $12.2 million was primarily comprised of (i) New Bedford,
MA building, improvements and machinery of approximately $9.8 million and (ii) Middleborough, MA building, improvements and fixtures
of approximately $2.4 million. The additions to construction in progress during the nine months ended September 30, 2019 of approximately
$3.6 million consisted of the continuing buildout and machinery for the New Bedford, MA and Middleborough, MA properties, and
the commencement of construction in Milford, DE. Depreciation
expense for the nine months ended September 30, 2019 and 2018 was approximately $698,000 and $254,000, respectively.</t>
  </si>
  <si>
    <t>Debt</t>
  </si>
  <si>
    <t>Debt Disclosure [Abstract]</t>
  </si>
  <si>
    <t xml:space="preserve">NOTE 11 – DEBT Mortgages Payable At September 30, 2019 and December 31, 2018,
mortgage balances, including accrued but unpaid interest, were comprised of the following:
September 30, 2019 December 31, 2018
Bank of New England – Massachusetts property $ 4,851,665 $ 4,895,000
Bank of New England – Delaware property 1,707,942 1,791,736
DuQuoin State Bank – Illinois properties 835,035 850,076
Total mortgages payable 7,394,642 7,536,812
Mortgages payable, current portion (220,257 ) (188,231 )
Mortgages payable, less current portion $ 7,174,385 $ 7,348,581 In November 2017, the Company entered into
a 10-year mortgage agreement with Bank of New England for the purchase of a 138,000 square foot industrial property in New Bedford,
Massachusetts, within which the Company has built a 70,000 square foot cannabis cultivation and processing facility that is leased
to ARL. This mortgage was personally guaranteed by the Company’s CEO and CFO. From the mortgage date through May 2019, the
Company was required to make monthly payments of interest-only at a rate equal to the prime rate plus 2%, with a floor of 6.25%
per annum. From May 2019 to May 2024, the Company is required to make principal and interest payments at a rate equal to the prime
rate on May 2, 2019 plus 2%, with a floor of 6.25% per annum. Principal and interest payments shall continue from May 2024 through
the end of the lease at a rate equal to the prime rate on May 2, 2024 plus 2%, with a floor of 6.25% per annum. The outstanding
principal balance on this mortgage was approximately $4,852,000 and $4,895,000 on September 30, 2019 and December 31, 2018, respectively,
of which approximately $93,000 and $63,000, respectively, was current. The Company maintains a second mortgage with
Bank of New England, also personally guaranteed by the Company’s CEO and CFO, for the 2016 purchase of a 45,070 square foot
building in Wilmington, Delaware which was developed into a cannabis seed-to-sale facility and is currently leased to the Company’s
cannabis-licensed client in that state. The mortgage matures in 2031 with monthly principal and interest payments at a rate of
5.25% per annum through September 2021, and thereafter the rate adjusting every five years to the then prime rate plus 1.5% with
a floor of 5.25% per annum. At September 30, 2019 and December 31, 2018, the outstanding principal balance on this mortgage was
approximately $1,708,000 and $1,792,000, respectively, of which approximately $105,000 and $104,000, respectively, was current. In May 2016, the Company entered into a mortgage
agreement with DuQuoin State Bank (“DSB”) for the purchase of two properties which the Company developed into two 3,400
square foot free-standing retail dispensaries that are currently leased to the KPGs. On May 5th of each year, this mortgage is
due to be repaid unless it is renewed for another year at a rate determined at the discretion of DSB’s executive committee.
The mortgage was renewed in May 2019 at a rate of 8.5% per annum. At September 30, 2019 and December 31, 2018, the outstanding
principal balance on this mortgage was approximately $835,000 and $850,000, respectively, of which approximately $23,000 and $24,000,
respectively, was current. Notes Payable In June 2019, MariMed Hemp issued a $10 million
secured promissory note to an unaffiliated party (the “$10M Note”). On the maturity date in January 2020, or earlier
at MariMed Hemp’s discretion, the principal balance shall be repaid plus a payment of $1.5 million. At September 30, 2019,
the pro-rata portion of such payment, based on the term of the $10M Note, approximated $573,000 and was charged to interest expense.
The $10M Note is secured by the Company’s right, title, and interest in certain property relative to the seed sale transactions
with GenCanna, previously disclosed in Note 1 – Organization and Description of Business. As part of the $10M Note transaction, the Company
issued three-year warrants to purchase 375,000 shares of common stock at an exercise price of $4.50 per share to the holder of
the $10M Note. The fair value of these warrants on the issuance date of approximately $601,000 was recorded as a discount to the
$10M Note. Approximately $294,000 of the warrant discount was amortized to interest expense through September 30, 2019. Accordingly,
the carrying value of the $10M Note approximated $9.69 million at September 30, 2019. In April 2019, MariMed Hemp issued a $1 million
secured promissory note to an unaffiliated party maturing in December 2019. The note is secured by the collateral assignment of
certain receivables from GenCanna (the “Secured Receivables”) and certain obligations of GenCanna to MariMed Hemp arising
from the seed sale transactions previously disclosed in Note 1 – Organization and Description of Business In March 2019, the Company raised $6 million
through the issuance of a secured promissory note to an unaffiliated party maturing in December 2019 and bearing interest at the
rate of 13% per annum (the “$6M Note”). Such note is secured by the collateral assignment of certain receivables from
and obligations of GenCanna to MariMed Hemp arising from the seed sale transactions previously disclosed in Note 1 – Organization
and Description of Business. In September 2018, the Company raised $3 million
from the issuance of a secured promissory note to the same unaffiliated party of the $6M Note bearing interest at the rate of 10%
per annum, with interest payable monthly through maturity in March 2020. The Company may elect to prepay the note in whole or part
at any time after December 17, 2018 without premium or penalty provided the noteholder is given proper notice and the Company is
not in default of the note agreement. The note can be extended for an additional six months with proper notice, with the interest
rate increasing to 12% per annum during the extension period. The note is secured by the Company’s property in Maryland.
The Company issued three-year warrants, which were attached to this promissory note, to the lender’s designees to purchase
750,000 shares of the Company’s common stock at an exercise price of $1.80 per share. The Company recorded a discount on
the note of approximately $1,511,000 from the allocation of note proceeds to the warrants based on the fair value of such warrants
on the issuance date. Approximately $882,000 of the warrant discount was amortized to interest expense during 2018, and the remaining
$629,000 was amortized during 2019. The carrying value of this note was $3 million at September 30, 2019 and approximately $2.37
million, net of remaining warrant discount of $629,000, at December 31, 2018. During 2018, holders of previously issued promissory
notes with principal balances of $1,075,000 converted such promissory notes into 1,568,375 shares of common stock at conversion
prices ranging from $0.65 to $0.90 per share. The conversions resulted in the recording of non-cash losses of approximately $829,000
in the aggregate, based on the market value of the common stock on the conversion dates. No conversions occurred during the nine
months ended September 30, 2019. During 2018, the Company issued 2,596,313 shares
of its common stock and subscriptions on 1,310,196 shares of its common stock to retire promissory notes with principal balances
of $7,495,000 and approximately $95,000 of accrued interest. The Company recorded non-cash losses of approximately $2.5 million
based on the fair value of the common stock on the retirement dates. No retirements were made during the nine months ended September
30, 2019. During 2018, the Company repaid $700,000 of
promissory notes. No repayments of promissory notes occurred during the nine months ended September 30, 2019. The aggregate scheduled maturities of the Company’s
total debt outstanding, inclusive of the promissory notes and mortgages described within this Note 11 – Debt – Debentures Payable, as of September 30, 2019 were:
2019 $ 8,439,091
2020 14,343,484
2021 10,262,710
2022 280,830
2023 300,248
Thereafter 6,248,279
Total 39,874,642
Less discounts (5,528,985 )
$ 34,345,657 </t>
  </si>
  <si>
    <t>Debentures Payable</t>
  </si>
  <si>
    <t>NOTE
12 – DEBENTURES PAYABLE In
October and November 2018, pursuant to a securities purchase agreement (the “SPA”), the Company sold an aggregate
of $10,000,000 of convertible debentures bearing interest at the rate of 6% per annum that mature two years from issuance, with
a 1% issue discount, to an accredited investor, resulting in net proceeds to the Company of $9,900,000 (the “$10M
Debentures”). The
holder of the $10M Debentures (the “Holder”) has the right at any time to convert all or a portion of the $10M Debenture,
along with accrued and unpaid interest, into the Company’s common stock at conversion prices equal to 80% of a calculated
average, as determined in accordance with the terms of the $10M Debentures, of the daily volume-weighted price during the
ten consecutive trading days preceding the date of conversion. Notwithstanding this conversion right, the Holder shall limit conversions
in any given month to certain agreed-upon values based on the conversion price, and the Holder shall also be limited from beneficially
owning more than 4.99% of the Company’s outstanding common stock (potentially further limiting the Holder’s conversion
right). The
Company shall have the right to redeem all or a portion of the $10M Debentures, along with accrued and unpaid interest, at a 10%
premium, provided however that the Company first provide advance written notice to the Holder of its intention to make a redemption,
with the Holder allowed to affect certain conversions of the $10M Debentures during such notice period. Upon
a change in control transaction, as defined in the $10M Debentures, the Holder may require the Company to redeem all or a portion
of the $10M Debentures at a price equal to 110% of the outstanding principal amount of the $10M Debentures, plus
all accrued and unpaid interest thereon. So long as the $10M Debentures are outstanding, in the event the Company enters into
a Variable Rate Transaction (“VRT”), as defined in the SPA, the Holder may cause the Company to revise the terms of
the $10M Debentures to match the terms of the convertible security issued in such VRT. In
conjunction with the issuance of the $10M Debentures, the
Company issued two warrants to the Holder to purchase 142,857 and 181,818 shares of the Company’s common
stock at exercise prices of $3.50 and $5.50 per share, respectively, and expiring three years from issuance (the “Initial
Warrants”). The fair value of the Initial Warrants of approximately $1,057,000 was recorded as a discount to the carrying
amount of the $10M Debentures. Pursuant
to the terms of a registration rights agreement with the Holder, entered into concurrently with the SPA and the $10M Debentures,
the Company agreed to provide the Holder with certain registration rights with respect to any potential shares issued pursuant
to the terms of the SPA, the $10M Debentures, and the Warrants. Subsequent
to entering into the SPA and related agreements, the Company and the Holder executed an addendum to the SPA whereby the
Holder agreed to that it would not undertake a conversion of all or a portion of the $10M Debentures that would require the Company
to issue more shares than the amount of available authorized shares at the time of conversion, which amount of authorized shares
shall not be less than the current authorized number of 500 million shares of common stock. Such addendum eliminated the requirement
to bifurcate and account for the conversion feature of the $10M Debentures as a derivative. Based
on the conversion prices of the $10M Debentures in relation to the market value of the Company’s common stock, the $10M
Debentures provided the Holder with a beneficial conversion feature, as the embedded conversion option was in-the-money on the
commitment date. The intrinsic value of the beneficial conversion feature of approximately $5,570,000 was recorded as a discount
to the carrying amount of the $10M Debentures, with an offset to additional paid-in-capital. In
May 2019, the Company sold to the Holder an additional $5,000,000 of convertible debentures bearing interest at the rate
of 6% per annum that mature two years from issuance, with a 1% issue discount, resulting in net proceeds to the Company of $4,950,000,
and (the “$5M Debentures”). In each of June and August 2019, the Company sold to the Holder an
additional $2,500,000 of convertible debentures, totaling $5,000,000, that mature two years from issuance, with a 7% issue discount,
resulting in aggregate net proceeds to the Company of $4,650,000 (the “Two $2.5M Debentures,”
and together with the $5M Debentures, the “Additional $10M Debentures”). The
terms of the Additional $10M Debentures are consistent with the terms of the $10M Debentures, except that (i) no interest
shall accrue on the Two $2.5M Debentures, (ii) the issue discount on the Two $2.5M Debentures is 7%, compared to
1% on the $10M Debentures and the $5M Debentures, and (iii) other small variations, most notably a cap on the conversion
price. The SPA, registration rights agreement, and addendum to the SPA were all amended and restated to incorporate the Additional
$10M Debentures. As
part of issuance of the Additional $10M Debentures, the Company issued three-year warrants to the Holder to purchase 550,000
and 300,000 shares of common stock exercise prices of $3.00 and $5.00 per share, respectively (the “Additional
Warrants”). The fair value of the Additional Warrants of approximately $1,148,000 was recorded as a discount to the
carrying amount of the Additional $10M Debentures. Based
on the conversion prices of the Additional $10M Debentures in relation to the market value of the Company’s common
stock, the Additional $10M Debentures provided the Holder with a beneficial conversion feature, as the embedded conversion
option was in-the-money on the commitment date. The aggregate intrinsic value of the beneficial conversion feature of approximately
$4,235,000 was recorded as a discount to the carrying amount of the Additional $10M Debentures, with an offset to
additional paid-in-capital. In
November and December 2018, the Holder converted, in two separate transactions, an aggregate of $1,400,000 of principal and approximately
$36,000 of accrued interest into 524,360 shares of common stock at conversion prices of $2.23 and $3.04 per share. In January
2019, the Holder converted, in three separate transactions, an aggregate of $600,000 of principal and approximately $97,000 of
accrued interest into 233,194 shares of common stock at conversion prices ranging from $2.90 to $3.06 per share. In April and
June 2019, the Holder converted, in four separate transactions, an aggregate of $1,750,000 of principal and approximately $181,000
of accrued interest into 923,185 shares of common stock at conversion prices ranging from $1.74 to $2.74 per share. In
July, the Holder converted, in two separate transactions, an aggregate of $2,750,000 of principal and approximately $17,000 of
accrued interest into 2,435,144 shares of common stock at conversion prices of $1.08 and $1.70 per share. In September 2019, the
Holder converted $2,400,000 of principal and approximately $64,000 of accrued interest into subscriptions on 3,206,816 shares
of common stock at a conversion price of $0.77 per share. During
the nine months ended September 30, 2019, amortization of the beneficial conversion features, after adjustment for the conversions,
approximated $4,646,000; amortization of the discounts from the Initial Warrants and Additional Warrants (together, the
“Total Warrants”) approximated $913,000; and the amortization of original issue discounts approximated $107,000.
This amortization was charged to interest expense. Additionally, accrued interest expense for such period approximated $421,000. At
September 30, 2019, the aggregate outstanding principal balance on the $10M Debentures and the Additional $10M Debentures
(together, the “$20M Debentures”) was $11,100,000. Also on such date, the unamortized balances of the
beneficial conversion feature, the Total Warrants discount, and original issue discounts were approximately $3,637,000,
$1,201,000, and $66,000, respectively. Accordingly, at September 30, 2019, the carrying value of the $20M
Debentures was approximately $5,878,000. At
December 31, 2018, the outstanding principal balance on the $10M Debentures was $8,600,000. Also on such date, the unamortized
balances of the beneficial conversion feature, Initial Warrants discount, and original issue discounts were approximately $4,048,000,
$966,000, and $91,000, respectively, and accrued and unpaid interest was approximately $62,000. Accordingly, at December 31, 2018,
the carrying value of the $10M Debentures was approximately $3,557,000.</t>
  </si>
  <si>
    <t>Equity</t>
  </si>
  <si>
    <t>Equity [Abstract]</t>
  </si>
  <si>
    <t>NOTE 13 – EQUITY Preferred Stock In January 2018, all 500,000 shares of subscribed
Series A convertible preferred stock then outstanding were converted into 970,988 shares of common stock at a conversion price
of $0.55 per share. The Company recorded a non-cash loss on conversion of approximately $34,000 based on the market value of the
common stock on the conversion date. Common Stock During the nine months ended September 30,
2019, the Company sold 799,995 shares of common stock at a price of $3.25 per share, resulting in total proceeds of $2.6 million.
During the same period in 2018, the Company sold 10,111,578 shares of common stock, at prices ranging from $0.50 to $1.30 per share,
resulting in total proceeds of approximately $8.5 million. During the nine months ended September 30,
2019 and 2018, the Company issued 97,136 and 1,000,000 common shares, respectively, associated with previously issued subscriptions
on common stock with a value of approximately $169,000 and $370,000, respectively. During the nine months ended September 30,
2018, the Company issued 1,313,901 common shares in exchange for services rendered by third-parties or to otherwise settle outstanding
obligations. Based on the market value of the common stock on the dates of issuance, the Company recorded non-cash losses on these
settlements of approximately $959,000. Also during such period, the Company issued 1,679,486 common shares to retire $1,175,000
of promissory notes. Based on the market value of the stock on the retirement dates, the Company recorded non-cash losses of approximately
$918,000. No common shares were issued during the same period in 2019 to settle obligations or retire promissory notes. In August 2019, the Company granted 108,820
shares of common stock to employees at weighted average price of $1.78, or an aggregate value of approximately $194,000. As previously disclosed in Note 3 –
Acquisitions As previously disclosed in Note 4 –
Investments As previously disclosed in Note 12 –
Debentures Payable As further disclosed in Note 14 –
Stock Options As further disclosed in Note 15 –
Warrants Common Stock Issuance Obligations At September 30, 2019, the Company was obligated
to issue (i) 2,644,456 shares of common stock, valued at approximately $414,000, in connection with the exercise of stock options,
(ii) 3,206,816 shares of common stock, valued at approximately $2,464,000, with respect to the September 2019 conversion of a portion
of the $20M Debentures, as previously disclosed in Note 12 – Debentures Payable – Acquisitions At December 31, 2018, the Company was obligated
to issue: (a) 79,136 shares of common stock, valued at approximately $95,000, related to the settlement of a previously issued
promissory note with a principal balance of $50,000 and accrued interest of $1,454; and (b) 18,000 shares of common stock, valued
at approximately $74,000, for the payment of rent for a leased property in Massachusetts for the months of September 2018 through
January 2019. Such shares were subsequently issued in the first quarter of 2019.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2018 Plan is an omnibus plan, authorizing
a variety of equity award types as well as cash and long-term incentive awards. The Incentive Plan amends and restates the Company’s
2018 Stock Award and Incentive Plan (the “Original Plan”), which was approved by the board of directors in July 2018
but never presented to stockholders for approval. Any grants made under the Original Plan prior to the approval date of the Incentive
Plan shall continue to be governed by the terms of the Original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shares are reserved
for delivery to participants, and may be used for any type of award under the Incentive Plan. Shares actually delivered in connection
with an award will be counted against such number of reserved shares. Shares will remain available for new awards if an award under
the Incentive Plan expires, is forfeited, canceled, or otherwise terminated without delivery of shares or is settled in cash. Each
award under the Incentive Plan is subject to the Company’s claw back policy in effect at the time of grant of the award.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t>
  </si>
  <si>
    <t>Stock Options</t>
  </si>
  <si>
    <t xml:space="preserve">NOTE 14 – STOCK OPTIONS During the nine months ended September 30,
2019, the Company granted options to purchase 900,000 shares of common stock, expiring four and five years from their grant dates,
with exercise prices ranging from $0.99 to $1.95 per share. During the same period in 2018, the Company granted five-year options
to purchase 2,300,000 shares of common stock at exercise prices ranging from $0.14 to $2.65 per share. The fair values of the aforementioned options granted in 2019 and
2018 of approximately $876,000 and $2,102,000, respectively, are being amortized over their vesting periods, of which approximately
$101,000 and $1,743,000 was amortized at September 30, 2019 and 2018, respectively. During the nine
months ended September 30, 2019, options to purchase 3,585,000 shares of common stock were exercised at exercise prices ranging
from $0.08 to $0.77 per share. At September 30, 2019 ,
2,644,456 shares of common stock related to these exercises had yet to be issued by the Company as previously disclosed in Note
13 – Equity Common Stock Issuance Obligations. Common Stock Subscribed But Not Issued During the nine months ended September 30,
2018, options to purchase 700,000 shares of common stock were exercised at exercise prices ranging from $0.08 to $0.63 per share.
Of the options exercised in 2018, 400,000 were exercised on a cashless basis with the exercise price paid via the surrender of
98,000 shares of common stock. During the nine months ended September 30,
2019 and 2018, options to purchase 80,000 and 300,000, respectively, were forfeited, resulting in a reduction of amortization of
approximately $170,000 in 2019, and zero in 2018. Stock options outstanding and exercisable as
of September 30, 2019 were:
Exercise Price Shares Under Option Remaining
per Share Outstanding Exercisable Life in Years
$ 0.080 100,000 100,000 0.22
$ 0.130 200,000 200,000 0.75
$ 0.140 100,000 100,000 0.25
$ 0.140 550,000 550,000 1.25
$ 0.330 50,000 50,000 1.44
$ 0.450 125,000 125,000 2.01
$ 0.630 300,000 300,000 2.25
$ 0.770 200,000 200,000 3.25
$ 0.900 50,000 50,000 3.62
$ 0.950 50,000 10,000 3.25
$ 0.992 300,000 - 4.99
$ 1.350 100,000 - 3.83
$ 1.950 500,000 - 3.75
$ 2.320 220,000 100,000 3.95
$ 2.450 2,000,000 2,000,000 3.23
$ 2.500 100,000 50,000 3.91
$ 2.650 200,000 150,000 3.99
$ 2.850 75,000 18,750 3.20
$ 2.850 100,000 25,000 4.20
$ 3.000 25,000 12,500 4.21
$ 3.725 200,000 50,000 4.19
5,545,000 4,091,250 </t>
  </si>
  <si>
    <t>Warrants</t>
  </si>
  <si>
    <t>NOTE 15 – WARRANTS During the nine months ended September 30,
2019, in conjunction with the Additional $10M Debentures previously disclosed in Note 12 – Debentures Payable Also during this period, the Company issued
three-year warrants to purchase 375,000 shares of common stock at an exercise price of $4.50 per share as part of the $10M Note
transaction previously disclosed in Note 11 – Debt In July 2018, the Company issued stand-alone
warrants to purchase 125,000 shares of common that expire three years from issuance. The warrants have an exercise price of $1.71
per share, and a fair value of approximately $139,000 which was charged to expense on the issuance date. During the nine months ended September 30,
2018, the Company issued warrants to purchase 7,209,974 shares of common stock at exercise prices ranging from $0.20 to $4.30 per
share. Of these warrants, (i) 1,000,000 warrants were issued in exchange for services previously rendered to the Company, with
expiration dates of three and five years from issuance, at a fair value of approximately $1,354,000 which was charged to compensation
expense during the period, (ii) 987,500 three-year warrants were issued in conjunction with promissory notes, at a fair value of
approximately $1,710,000 which was charged to interest expense during the period, and (iii) 5,222,474 warrants were issued as part
of the sale of common stock, expiring three and five years from issuance, at a fair value at issuance of approximately $8.4 million
which was charged to Additional Paid-In Capital During the nine months ended September 30,
2019 and 2018, warrants to purchase 686,104 and 2,057,462 shares of common stock, respectively, were exercised at exercise prices
ranging from $0.12 to $1.75 per share in 2019 and $0.10 to $0.50 per share in 2018. At September 30, 2019 and 2018, warrants to
purchase 11,270,107 and 9,397,823 shares of common stock, respectively, were outstanding at exercise prices ranging from $0.15
to $5.50 per share in 2019 and $0.12 to $4.30 per share in 2018.</t>
  </si>
  <si>
    <t>NOTE 16 – REVENUES For the nine months ended September 30, 2019
and 2018, the Company’s revenues were comprised of the following major categories:
Nine months ended September 30,
2019 2018
Real estate $ 5,250,084 $ 4,570,194
Management 1,963,205 1,156,547
Supply procurement 2,830,555 2,045,467
Licensing 1,230,366 529,268
Product sales 60,839 -
Product sales to related party 29,029,249 -
Other 47,893 110,382
Total revenues $ 40,412,191 $ 8,411,858 For the nine months ended September 30, 2019,
revenue from three clients represented 95% of total revenues. One of these clients was GenCanna, a related party, with whom the
Company conducted the seed sale transactions previously disclosed in Note 1 – Organization and Description of Business Product Sales To Related Party For the nine months ended September 30, 2018,
these same two clients comprised 72% of total revenues.</t>
  </si>
  <si>
    <t>Related Party Transactions</t>
  </si>
  <si>
    <t>Related Party Transactions [Abstract]</t>
  </si>
  <si>
    <t>NOTE 17 – RELATED PARTY TRANSACTIONS During the nine months ended September 30,
2019, the Company entered into several hemp seed sale transactions with GenCanna, a related party, whereby the Company acquired
large quantities of top-grade feminized hemp seeds with proven genetics at volume discounts that it sold to GenCanna at market
rates. As previously disclosed in Note 1 – Organization and Description of Business Unearned Revenue From Related Party
Unearned Revenue From Related Party
As disclosed in Note 11 – Debt In September 2019, the Company granted five-year
options to purchase 100,000 shares of common stock to each of the Company’s three independent board members at an exercise
price of $0.99. The aggregate fair value of these options of approximately $191,000 is being amortized over the six-month vesting
period, of which approximately $92,000 was amortized at September 30, 2019. In January 2018, the Company granted options
to purchase 1.45 million shares of common stock to the Company’s board members at exercise prices ranging from $0.14 to $0.77
and expiring between December 2020 and December 2022. The aggregate fair value of these options of approximately $480,000 was fully
amortized by June 30, 2018. During the nine months ended September 30,
2019 and 2018, options to purchase 350,000 and 400,000 shares of common stock, respectively, were exercised by board members on
a cashless basis with the exercise prices paid via the surrender of 139,985 shares of common stock in 2019 and 98,000 shares of
common stock in 2018. In January 2018, options to purchase 200,000
shares of common stock were forfeited by two board members. No options were forfeited by board members in 2019. The Company’s current corporate offices
are leased from a company owned by a related party under a 10-year lease that commenced August 2018 and contains a five-year extension
option. Previous to this lease, the Company’s former corporate offices were also leased from a company owned by a related
party. For the nine months ended September 30, 2019 and 2018, expenses incurred under these leases approximated $117,000 and $16,000,
respectively. The outstanding Due To Related Parties The outstanding Due From Related Parties</t>
  </si>
  <si>
    <t>Commitments and Contingencies</t>
  </si>
  <si>
    <t>Commitments and Contingencies Disclosure [Abstract]</t>
  </si>
  <si>
    <t>NOTE 18 – COMMITMENTS
AND CONTINGENCIES Lease Commitments The Company is the lessee under five operating
leases and four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commenced in October 2016 and contains a five-year option to extend the term. The Company developed the space into a cannabis dispensary which is subleased to its cannabis-licensed client.
● Delaware – a 100,000 square foot warehouse leased in March 2019 that the Company intends to construct into a cultivation and processing facility to be subleased to the same Delaware client. The lease term is 10 years, with an option to extend the term for three additional five-year periods.
● Nevada – 10,000 square feet of an industrial building that the Company has built-out into a cannabis cultivation facility and plans to rent to its cannabis-licensed client under a sub-lease which will be coterminous with this lease expiring in 2024.
● Massachusetts – 10,000 square feet of office space which the Company utilizes as its corporate offices under a 10-year lease with a related party expiring in 2028, with an option to extend the term for an additional five-year period.
● Maryland – a 2,700 square foot 2-unit apartment under a lease that expires in July 2020 with an option to renew for a two-year term. The Company leases machinery and office equipment
under finance leases that expire in February 2022 through June 2024 with such terms being a major part of the economic useful life
of the leased property. The components of lease expense for the nine
months ended September 30, 2019 were as follows:
Operating lease cost $ 585,940
Finance lease cost:
Amortization of right-of-use assets $ 14,914
Interest on lease liabilities 4,188
Total finance lease cost $ 19,102 The weighted average remaining lease term for
operating leases is 9.5 years, and for the finance lease is 3.9 years. The weighted average discount rate used to determine the
right-of-use assets and lease liabilities was 7.5% for all leases. Future minimum lease payments as of September
30, 2019 under all non-cancelable operating leases having an initial or remaining term of more than one year were:
Operating Leases
Finance Lease
2019 $ 141,156 $ 9,603
2020 917,444 38,412
2021 1,008,227 38,412
2022 949,535 27,123
2023 910,166 23,201
Thereafter 5,139,851 3,229
Total lease payments 9,066,379 $ 139,980
Less: imputed interest (2,727,246 ) (18,778 )
$ 6,339,133 $ 121,202 Terminated Employment Agreement An employment agreement which commenced in
2012 with Thomas Kidrin, the former CEO of the Company, that provided Mr. Kidrin with salary, car allowances, stock options, life
insurance, and other employee benefits, was terminated by the Company in 2017. At September 30, 2019 and December 31, 2018, the
Company maintained an accrual of approximately $1,043,000 for any amounts that may be owed under this agreement, although the Company
contends that such agreement is not valid and no amount is due. In July 2019, Mr. Kidrin, also a former director
of the Company, filed a complaint in the Massachusetts Superior Court, that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 Subsequent Events</t>
  </si>
  <si>
    <t>Subsequent Events</t>
  </si>
  <si>
    <t>Subsequent Events [Abstract]</t>
  </si>
  <si>
    <t>NOTE
19 – SUBSEQUENT EVENTS On
October 1, 2019, the Illinois Department of Financial &amp; Professional Regulation approved the Company’s acquisition of
the KPGs and Mari-IL. Effective on such date, (i) the purchase price of 1,000,000 shares of the Company’s common stock was
paid to the selling parties, and (ii) the KPGs and Mari-IL became wholly-owned subsidiaries of the Company to be consolidated
into the Company’s financial statements. During
the month of October 2019, the Company issued three-year warrants
to purchase 300,000 shares of common stock at an exercise price of $1.37 per share for services rendered. Also
during this month, the Company granted to employees for services (i) 24,074 shares of common stock, and (ii) five-year options
to purchase 500,000 shares of common stock at an exercise price of $0.71 per share. In October 2019, the Company closed on
the purchase of a 9,000 square foot building in Annapolis, MD. The purchase price of approximately $1.7 million was paid with
the proceeds from a $2.0 million promissory note issued by the Company to an unaffiliated third party and secured by the property.
The note, which matures in January 2020, provides the payee with origination fees aggregating 5% of the principal, and bears interest
at the rate of 2% per month commencing 90 days from the start of the note. The Company intends to develop the property into a
medical marijuana dispensary to be leased to Kind. On November 13, 2019, Kind commenced an
action in the Circuit Court for Washington County, MD against the Company alleging, inter alia, breach of contract, breach of
fiduciary duty and unjust enrichment, and seeking a declaratory judgment, injunctive relief, an accounting and damages in excess
of $75,000. On November 15, 2019, the Company filed counterclaims against Kind and, as plaintiffs, the Company commenced an action
against the Kind sellers alleging breach of contract with respect to the MOU and the management agreement, unjust enrichment,
promissory estoppel/detrimental reliance, and fraud in the inducement. The Company seeks a declaratory judgement that the MOU
is an enforceable contract, specific performance of such contact, and the establishment of a constructive trust for the Company’s
benefit. Both parties brought motions for a temporary
restraining order and a preliminary injunction. On November 21, 2019, the Court denied both parties’ motion for a temporary
restraining order. In its opinion, the Court specifically noted that, contrary to Kind’s allegations, the management agreement
and lease “appear to be independent, valid and enforceable contracts.” Currently, each party’s preliminary injunction
motion is pending before the Court. The Company believes that its claims for breach of contract with respect to the MOU and the
management agreement, unjust enrichment, promissory estoppel/detrimental reliance, and fraud in the inducement are meritorious
and that Kind’s claims against the Company are without merit. The Company intends to aggressively prosecute and defend the
action.</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most
recent audited annual financial statements and accompanying notes for the year ended December 31, 2018. Certain
reclassifications have been made to prior periods’ data to conform to the current period presentation. These reclassifications
had no effect on reported income (losses) or cash flows.</t>
  </si>
  <si>
    <t>Principles of Consolidation</t>
  </si>
  <si>
    <t>Principles
of Consolidation The
accompanying condensed consolidated financial statements include the accounts of MariMed Inc. and the following majority-owned
subsidiaries:
Subsidiary: Percentage
MariMed Advisors Inc. 100.0 %
Mia Development LLC 89.5 %
Mari Holdings IL LLC 60.0 %
Mari Holdings MD LLC 97.4 %
Mari Holdings NV LLC 100.0 %
Hartwell Realty Holdings LLC 100.0 %
iRollie LLC 100.0 %
ARL Healthcare Inc. 100.0 %
MariMed Hemp Inc. 100.0 %
MediTaurus LLC 70.0 %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si>
  <si>
    <t>Accounts Receivable</t>
  </si>
  <si>
    <t>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250,000
and $150,000 at September 30, 2019 and December 31, 2018, respectively.</t>
  </si>
  <si>
    <t>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t>
  </si>
  <si>
    <t>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t>
  </si>
  <si>
    <t>Revenue Recognition</t>
  </si>
  <si>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This year, the Company commenced the
direct sale of acquired hemp seed inventory. As the Company continues to explore opportunities to continue such sales, significant
product sales are expected to be generated from (i) the distribution of the Company’s acquired and developing hemp-derived
CBD product lines, (ii) the dispensary and wholesale operations of ARL in Massachusetts and the KPGs in Illinois, and (iii)
the Company’s planned cannabis-licensee acquisitions in Maryland and Nevada. This revenue will be recognized when
products are delivered or at retail points-of-sale.</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nine months ended September 30, 2019
and 2018, based on the results of management’s impairment analyses, there were no impairment losses.</t>
  </si>
  <si>
    <t>Leases</t>
  </si>
  <si>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nine months ended September 30, 2019 and 2018:
Nine
Months Ended September 30,
2019 2018
Life of instrument 2.3
to 3.0 years 0.5
to 5.0 years
Volatility factors 1.059
to 1.106 1.020
to 2.086
Risk-free interest rates 1.42%
to 2.28% 1.92%
to 2.99%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nine months ended September 30, 2019 and 2018.</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 xml:space="preserve">Earnings
Per Share Earnings
per common share is computed pursuant to ASC 260, Earnings Per Share As
of September 30, 2019 and 2018, there were 16,815,107 and 15,497,823, respectively, of potentially dilutive securities
in the form of outstanding options and warrants. As of September 30, 2019, there were $350,000 of convertible promissory
notes and $11.1 million of convertible debentures payable outstanding, that were potentially dilutive, whose conversion
into common stock is based on a discount to the market value of common stock on or about the future conversion date. No such debt
instruments existed as of September 30, 2018. For the nine months ended September 30, 2019 and 2018,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 </t>
  </si>
  <si>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Beneficial Conversion Features on Convertible Debt</t>
  </si>
  <si>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In
November 2016, the FASB issued ASU No. 2016-18, Statement of Cash Flows (Topic 230): Restricted Cash In
June 2018, the FASB issued ASU 2018-07, Compensation - Stock Compensation (Topic 718): Improvement to Nonemployee Share-Based
Payment Accounting,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ummary of Significant Accounting Policies (Tables)</t>
  </si>
  <si>
    <t>Schedule of Majority Owned Subsidiaries</t>
  </si>
  <si>
    <t>The
accompanying condensed consolidated financial statements include the accounts of MariMed Inc. and the following majority-owned
subsidiaries:
Subsidiary: Percentage
MariMed Advisors Inc. 100.0 %
Mia Development LLC 89.5 %
Mari Holdings IL LLC 60.0 %
Mari Holdings MD LLC 97.4 %
Mari Holdings NV LLC 100.0 %
Hartwell Realty Holdings LLC 100.0 %
iRollie LLC 100.0 %
ARL Healthcare Inc. 100.0 %
MariMed Hemp Inc. 100.0 %
MediTaurus LLC 70.0 %</t>
  </si>
  <si>
    <t>Schedule of Assumptions Used</t>
  </si>
  <si>
    <t>The following table
summarizes the range of inputs used by the Company during the nine months ended September 30, 2019 and 2018:
Nine
Months Ended September 30,
2019 2018
Life of instrument 2.3
to 3.0 years 0.5
to 5.0 years
Volatility factors 1.059
to 1.106 1.020
to 2.086
Risk-free interest rates 1.42%
to 2.28% 1.92%
to 2.99%
Dividend yield 0% 0%</t>
  </si>
  <si>
    <t>Acquisitions (Tables)</t>
  </si>
  <si>
    <t>iRollie LLC [Member]</t>
  </si>
  <si>
    <t>Schedule of Fair Value of Assets Acquired on Acquisition</t>
  </si>
  <si>
    <t xml:space="preserve">The following table summarizes the allocation of the purchase price to the fair value of the assets acquired:
Cash and cash equivalents $ 13,494
Goodwill 266,682
Total fair
value of consideration $ 280,176 </t>
  </si>
  <si>
    <t>ARL Healthcare Inc. [Member]</t>
  </si>
  <si>
    <t xml:space="preserve">The following table summarizes the allocation
of the purchase price to the fair value of the assets acquired and liabilities assumed on the acquisition date:
Equipment $ 21,000
Cannabis licenses 185,000
Accounts payable (120,689 )
Due to related
parties (92,765 )
Total identifiable net assets (7,454 )
Goodwill 731,902
Total fair
value of consideration $ 724,448 </t>
  </si>
  <si>
    <t>Meditaurus LLC [Member]</t>
  </si>
  <si>
    <t xml:space="preserve">The following table summarizes the allocation, adjusted in September
2019, of the purchase price to the fair value of the assets acquired and liabilities assumed on the acquisition date:
Cash and cash equivalents $ 64,196
Accounts receivable 5,362
Inventory 519,750
Tradename and customer lists 3,411,469
Accounts payable (777 )
Total value of MediTaurus 4,000,000
Noncontrolling
interests in MediTaurus (1,200,000 )
Total fair
value of consideration $ 2,800,000 </t>
  </si>
  <si>
    <t>Investments (Tables)</t>
  </si>
  <si>
    <t>Schedule of Investments</t>
  </si>
  <si>
    <t xml:space="preserve">At
September 30, 2019 and December 31, 2018, the Company’s investments were comprised of the following:
September
30, 2019 December
31, 2018
GenCanna Global Inc. $ 29,301,151 $ -
Terrace Inc. 1,590,000 -
CVP Worldwide LLC 1,080,016 1,172,163
Iconic Ventures Inc. 500,000 500,000
Chooze Corp. 257,687 -
Total investments $ 32,728,854 $ 1,672,163 </t>
  </si>
  <si>
    <t>Deferred Rents Receivable (Tables)</t>
  </si>
  <si>
    <t>Revenue Recognition and Deferred Revenue [Abstract]</t>
  </si>
  <si>
    <t>Schedule of Future Minimum Rental Receipts for Non-cancelable Leases and Subleases</t>
  </si>
  <si>
    <t>Future
minimum rental receipts for non-cancelable leases and subleases as of September 30, 2019 were:
2019 $ 956,492
2020 3,896,550
2021 4,036,550
2022 3,959,709
2023 3,661,820
Thereafter 44,121,550
Total $ 60,632,671</t>
  </si>
  <si>
    <t>Due from Third Parties (Tables)</t>
  </si>
  <si>
    <t>Schedule of Due from Third Parties</t>
  </si>
  <si>
    <t xml:space="preserve">At
September 30, 2019 and December 31, 2018, the following amounts were advanced by the Company to its cannabis-licensed clients
primarily for working capital purposes:
September
30, 2019 December
31, 2018
Kind Therapeutics USA Inc.
(Maryland licensee) $ 1,367,385 $ 2,679,496
KPG of Anna LLC (Illinois licensee) 73,211 482,700
KPG of Harrisburg LLC (Illinois licensee) 79,295 449,385
Harvest Foundation
LLC (Nevada licensee) 1,659,089 248,796
Total due from
third parties $ 3,178,980 $ 3,860,377 </t>
  </si>
  <si>
    <t>Notes Receivable (Tables)</t>
  </si>
  <si>
    <t>Schedule of Notes Receivable</t>
  </si>
  <si>
    <t xml:space="preserve">At
September 30, 2019 and December 31, 2018, notes receivable were comprised of the following:
September
30, 2019 December
31, 2018
First State Compassion
Center $ 540,732 $ 578,722
Healer LLC 834,407 307,429
Atalo Holdings Inc. 999,948 -
KPG of Anna LLC 446,248 -
KPG of Harrisburg LLC 401,560 -
Maryland Health &amp; Wellness Center
Inc. 317,141 -
High Fidelity Inc. 252,843 -
Chooze Corp. - 257,687
Total notes receivable 3,792,879 1,143,838
Notes receivable,
current portion 1,321,284 51,462
Notes receivable,
less current portion $ 2,471,595 $ 1,092,376 </t>
  </si>
  <si>
    <t>Property and Equipment (Tables)</t>
  </si>
  <si>
    <t>Schedule of Property and Equipment</t>
  </si>
  <si>
    <t xml:space="preserve">At
September 30, 2019 and December 31, 2018, property and equipment consisted of the following:
September
30, 2019 December
31, 2018
Land $ 3,392,710 $ 3,392,710
Buildings and building improvements 15,265,983 13,566,144
Tenant improvements 5,798,164 5,348,882
Furniture and fixtures 177,505 114,160
Machinery and equipment 2,544,346 1,632,351
Construction
in progress 15,822,615 12,205,447
43,001,323 36,259,694
Less: accumulated
depreciation (2,842,853 ) (2,159,830 )
Property and
equipment, net $ 40,158,470 $ 34,099,864 </t>
  </si>
  <si>
    <t>Debt (Tables)</t>
  </si>
  <si>
    <t>Schedule of Mortgages Payable</t>
  </si>
  <si>
    <t xml:space="preserve">At
September 30, 2019 and December 31, 2018, mortgage balances, including accrued but unpaid interest, were comprised of the following:
September
30, 2019 December
31, 2018
Bank of New England –
Massachusetts property $ 4,851,665 $ 4,895,000
Bank of New England – Delaware
property 1,707,942 1,791,736
DuQuoin State
Bank – Illinois properties 835,035 850,076
Total mortgages payable 7,394,642 7,536,812
Mortgages
payable, current portion (220,257 ) (188,231 )
Mortgages
payable, less current portion $ 7,174,385 $ 7,348,581 </t>
  </si>
  <si>
    <t>Schedule of Aggregate Maturities of Debt Outstanding</t>
  </si>
  <si>
    <t>The
aggregate scheduled maturities of the Company’s total debt outstanding, inclusive of the promissory notes and mortgages
described within this Note 11 Debt Note
12 Debentures Payable
2019 $ 8,439,091
2020 14,343,484
2021 10,262,710
2022 280,830
2023 300,248
Thereafter 6,248,279
Total 39,874,642
Less
discounts (5,528,985 )
$ 34,345,657</t>
  </si>
  <si>
    <t>Stock Options (Tables)</t>
  </si>
  <si>
    <t>Schedule of Stock Options Outstanding and Exercisable</t>
  </si>
  <si>
    <t xml:space="preserve">Stock
options outstanding and exercisable as of September 30, 2019 were:
Exercise
Price Shares
Under Option Remaining
per
Share Outstanding Exercisable Life
in Years
$ 0.080 100,000 100,000 0.22
$ 0.130 200,000 200,000 0.75
$ 0.140 100,000 100,000 0.25
$ 0.140 550,000 550,000 1.25
$ 0.330 50,000 50,000 1.44
$ 0.450 125,000 125,000 2.01
$ 0.630 300,000 300,000 2.25
$ 0.770 200,000 200,000 3.25
$ 0.900 50,000 50,000 3.62
$ 0.950 50,000 10,000 3.25
$ 0.992 300,000 - 4.99
$ 1.350 100,000 - 3.83
$ 1.950 500,000 - 3.75
$ 2.320 220,000 100,000 3.95
$ 2.450 2,000,000 2,000,000 3.23
$ 2.500 100,000 50,000 3.91
$ 2.650 200,000 150,000 3.99
$ 2.850 75,000 18,750 3.20
$ 2.850 100,000 25,000 4.20
$ 3.000 25,000 12,500 4.21
$ 3.725 200,000 50,000 4.19
5,545,000 4,091,250 </t>
  </si>
  <si>
    <t>Revenues (Tables)</t>
  </si>
  <si>
    <t>Schedule of Revenues Comprised of Major Categories</t>
  </si>
  <si>
    <t>For
the nine months ended September 30, 2019 and 2018, the Company’s revenues were comprised of the following major categories:
Nine
months ended September 30,
2019 2018
Real
estate $ 5,250,084
$ 4,570,194
Management 1,963,205
1,156,547
Supply
procurement 2,830,555
2,045,467
Licensing 1,230,366
529,268
Product
sales 60,839
-
Product
sales to related party 29,029,249 -
Other 47,893
110,382
Total
revenues $ 40,412,191
$ 8,411,858</t>
  </si>
  <si>
    <t>Commitments and Contingencies (Tables)</t>
  </si>
  <si>
    <t>Schedule of Components of Lease Expense</t>
  </si>
  <si>
    <t xml:space="preserve">The
components of lease expense for the nine months ended September 30, 2019 were as follows:
Operating lease cost $ 585,940
Finance lease cost:
Amortization of right-of-use assets $ 14,914
Interest on lease
liabilities 4,188
Total finance
lease cost $ 19,102 </t>
  </si>
  <si>
    <t>Schedule of Future Minimum Lease Payments Under All Non-cancelable Operating Leases</t>
  </si>
  <si>
    <t xml:space="preserve">Future
minimum lease payments as of September 30, 2019 under all non-cancelable operating leases having an initial or remaining term
of more than one year were:
Operating Leases Finance Lease
2019 $ 141,156 $ 9,603
2020 917,444 38,412
2021 1,008,227 38,412
2022 949,535 27,123
2023 910,166 23,201
Thereafter 5,139,851 3,229
Total
lease payments 9,066,379 $ 139,980
Less:
imputed interest (2,727,246 ) (18,778 )
$ 6,339,133 $ 121,202 </t>
  </si>
  <si>
    <t>Organization and Description of Business (Details Narrative)</t>
  </si>
  <si>
    <t>1 Months Ended</t>
  </si>
  <si>
    <t>6 Months Ended</t>
  </si>
  <si>
    <t>May 31, 2019USD ($)shares</t>
  </si>
  <si>
    <t>Jan. 31, 2019USD ($)</t>
  </si>
  <si>
    <t>Dec. 31, 2018USD ($)ft²shares</t>
  </si>
  <si>
    <t>Sep. 30, 2019USD ($)ft²</t>
  </si>
  <si>
    <t>Oct. 31, 2018USD ($)</t>
  </si>
  <si>
    <t>Sep. 30, 2018USD ($)</t>
  </si>
  <si>
    <t>Sep. 30, 2019USD ($)ft²Integershares</t>
  </si>
  <si>
    <t>Oct. 31, 2019ft²</t>
  </si>
  <si>
    <t>Aug. 31, 2019USD ($)</t>
  </si>
  <si>
    <t>Jul. 31, 2019USD ($)</t>
  </si>
  <si>
    <t>May 30, 2019USD ($)</t>
  </si>
  <si>
    <t>Mar. 31, 2019ft²</t>
  </si>
  <si>
    <t>Feb. 28, 2019USD ($)</t>
  </si>
  <si>
    <t>Aug. 31, 2018</t>
  </si>
  <si>
    <t>Sep. 30, 2016ft²</t>
  </si>
  <si>
    <t>Area of land | ft²</t>
  </si>
  <si>
    <t>Ownership percentage</t>
  </si>
  <si>
    <t>23.00%</t>
  </si>
  <si>
    <t>Proceeds from notes receivable</t>
  </si>
  <si>
    <t>Number of common stock issued during period | shares</t>
  </si>
  <si>
    <t>Payment for purchase of inventory</t>
  </si>
  <si>
    <t>Billed amount</t>
  </si>
  <si>
    <t>Accounts receivable from related party</t>
  </si>
  <si>
    <t>Funding to Seed Purchases [Member]</t>
  </si>
  <si>
    <t>Kind Therapeutics USA LLC [Member]</t>
  </si>
  <si>
    <t>Payment for business acquisition</t>
  </si>
  <si>
    <t>Payments to acquire shares of common stock | shares</t>
  </si>
  <si>
    <t>Terrace Inc. [Member]</t>
  </si>
  <si>
    <t>Percentage for acquired interest rate</t>
  </si>
  <si>
    <t>8.95%</t>
  </si>
  <si>
    <t>Chooze Corp. [Member]</t>
  </si>
  <si>
    <t>2.70%</t>
  </si>
  <si>
    <t>Healer LLC [Member] | Dr. Dustin Sulak [Member]</t>
  </si>
  <si>
    <t>Maryland Health &amp; Wellness Center Inc [Member]</t>
  </si>
  <si>
    <t>20.00%</t>
  </si>
  <si>
    <t>Loan to related party</t>
  </si>
  <si>
    <t>GenCanna Global, Inc. [Member]</t>
  </si>
  <si>
    <t>33.50%</t>
  </si>
  <si>
    <t>Subordinated secured convertible debentures</t>
  </si>
  <si>
    <t>Atalo Holdings Inc [Member]</t>
  </si>
  <si>
    <t>25.00%</t>
  </si>
  <si>
    <t>High Fidelity Inc [Member]</t>
  </si>
  <si>
    <t>Gen Canna [Member]</t>
  </si>
  <si>
    <t>Profit percentage of ownership portion</t>
  </si>
  <si>
    <t>Gen Canna [Member] | Billed Revenues [Member]</t>
  </si>
  <si>
    <t>Delaware [Member]</t>
  </si>
  <si>
    <t>Illinois [Member]</t>
  </si>
  <si>
    <t>Nevada [Member]</t>
  </si>
  <si>
    <t>Maryland [Member]</t>
  </si>
  <si>
    <t>Massachusetts [Member]</t>
  </si>
  <si>
    <t>Annapolis, MD [Member]</t>
  </si>
  <si>
    <t>Cannabis [Member]</t>
  </si>
  <si>
    <t>Number of licenses | Integer</t>
  </si>
  <si>
    <t>Number of states licensed | Integer</t>
  </si>
  <si>
    <t>Cannabis [Member] | Delaware [Member]</t>
  </si>
  <si>
    <t>Cannabis [Member] | Illinois [Member]</t>
  </si>
  <si>
    <t>Cannabis [Member] | Nevada [Member]</t>
  </si>
  <si>
    <t>Cannabis [Member] | Rhode Island [Member]</t>
  </si>
  <si>
    <t>Cannabis [Member] | Maryland [Member]</t>
  </si>
  <si>
    <t>Cannabis [Member] | Massachusetts [Member]</t>
  </si>
  <si>
    <t>Summary of Significant Accounting Policies (Details Narrative) - USD ($)</t>
  </si>
  <si>
    <t>Impairment losses</t>
  </si>
  <si>
    <t>Unrecognized tax liabilities or benefits</t>
  </si>
  <si>
    <t>Convertible Promissory Notes [Member]</t>
  </si>
  <si>
    <t>Potentially dilutive securities, amount</t>
  </si>
  <si>
    <t>Convertible Debentures Payable [Member]</t>
  </si>
  <si>
    <t>Options and Warrants [Member]</t>
  </si>
  <si>
    <t>Potentially dilutive securities, shares</t>
  </si>
  <si>
    <t>Buildings and Building Improvements [Member] | Minimum [Member]</t>
  </si>
  <si>
    <t>Estimated useful lives of property and equipment</t>
  </si>
  <si>
    <t>7 years</t>
  </si>
  <si>
    <t>Buildings and Building Improvements [Member] | Maximum [Member]</t>
  </si>
  <si>
    <t>39 years</t>
  </si>
  <si>
    <t>Tenant Improvements [Member]</t>
  </si>
  <si>
    <t>The remaining duration of the related lease.</t>
  </si>
  <si>
    <t>Furniture and Fixtures [Member]</t>
  </si>
  <si>
    <t>Machinery and Equipment [Member] | Minimum [Member]</t>
  </si>
  <si>
    <t>5 years</t>
  </si>
  <si>
    <t>Machinery and Equipment [Member] | Maximum [Member]</t>
  </si>
  <si>
    <t>10 years</t>
  </si>
  <si>
    <t>Accounts Receivable [Member]</t>
  </si>
  <si>
    <t>Debt collectible reserve</t>
  </si>
  <si>
    <t>Summary of Significant Accounting Policies - Schedule of Majority Owned Subsidiaries (Details)</t>
  </si>
  <si>
    <t>Percentage Owned</t>
  </si>
  <si>
    <t>MariMed Advisors Inc. [Member]</t>
  </si>
  <si>
    <t>100.00%</t>
  </si>
  <si>
    <t>Mia Development LLC [Member]</t>
  </si>
  <si>
    <t>89.50%</t>
  </si>
  <si>
    <t>Mari Holdings IL LLC [Member]</t>
  </si>
  <si>
    <t>60.00%</t>
  </si>
  <si>
    <t>Mari Holdings MD LLC [Member]</t>
  </si>
  <si>
    <t>97.40%</t>
  </si>
  <si>
    <t>Mari Holdings NV LLC [Member]</t>
  </si>
  <si>
    <t>Hartwell Realty Holdings LLC [Member]</t>
  </si>
  <si>
    <t>MariMed Hemp Inc. [Member]</t>
  </si>
  <si>
    <t>70.00%</t>
  </si>
  <si>
    <t>Summary of Significant Accounting Policies - Schedule of Assumptions Used (Details)</t>
  </si>
  <si>
    <t>Sep. 30, 2019$ / shares</t>
  </si>
  <si>
    <t>Sep. 30, 2018$ / shares</t>
  </si>
  <si>
    <t>Life of Instrument [Member] | Minimum [Member]</t>
  </si>
  <si>
    <t>Fair value assumptions, measurement input, term</t>
  </si>
  <si>
    <t>2 years 3 months 19 days</t>
  </si>
  <si>
    <t>6 months</t>
  </si>
  <si>
    <t>Life of Instrument [Member] | Maximum [Member]</t>
  </si>
  <si>
    <t>3 years</t>
  </si>
  <si>
    <t>Volatility Factors [Member] | Minimum [Member]</t>
  </si>
  <si>
    <t>Fair value assumptions, measurement input, volatility factors</t>
  </si>
  <si>
    <t>Volatility Factors [Member] | Maximum [Member]</t>
  </si>
  <si>
    <t>Risk- Free Interest Rate [Member] | Minimum [Member]</t>
  </si>
  <si>
    <t>Fair value assumptions, measurement input, risk free interest rates</t>
  </si>
  <si>
    <t>1.42%</t>
  </si>
  <si>
    <t>1.92%</t>
  </si>
  <si>
    <t>Risk- Free Interest Rate [Member] | Maximum [Member]</t>
  </si>
  <si>
    <t>2.28%</t>
  </si>
  <si>
    <t>2.99%</t>
  </si>
  <si>
    <t>Dividend Yield [Member]</t>
  </si>
  <si>
    <t>Fair value assumptions, measurement input, percentages</t>
  </si>
  <si>
    <t>Acquisitions (Details Narrative)</t>
  </si>
  <si>
    <t>Oct. 02, 2019shares</t>
  </si>
  <si>
    <t>Jun. 01, 2019USD ($)shares</t>
  </si>
  <si>
    <t>Nov. 30, 2018USD ($)shares</t>
  </si>
  <si>
    <t>Oct. 31, 2019ft²shares</t>
  </si>
  <si>
    <t>May 31, 2019USD ($)</t>
  </si>
  <si>
    <t>Jul. 31, 2018USD ($)shares</t>
  </si>
  <si>
    <t>Apr. 30, 2018shares</t>
  </si>
  <si>
    <t>Sep. 30, 2019USD ($)ft²shares</t>
  </si>
  <si>
    <t>Jun. 01, 2020</t>
  </si>
  <si>
    <t>Oct. 31, 2018</t>
  </si>
  <si>
    <t>Sep. 30, 2018shares</t>
  </si>
  <si>
    <t>Warrants to purchase shares of common stock | shares</t>
  </si>
  <si>
    <t>Subsequent Event [Member]</t>
  </si>
  <si>
    <t>Stock issued during period, shares, acquisitions | shares</t>
  </si>
  <si>
    <t>Subsequent Event [Member] | Annapolis, MD [Member]</t>
  </si>
  <si>
    <t>Value of common stock issued to former owners</t>
  </si>
  <si>
    <t>iRollie LLC [Member] | Purchase Agreement [Member]</t>
  </si>
  <si>
    <t>Number of shares subscriptions on common stock equity interest | shares</t>
  </si>
  <si>
    <t>Written down of goodwill</t>
  </si>
  <si>
    <t>ARL Healthcare Inc. [Member] | Cannabis Licenses [Member]</t>
  </si>
  <si>
    <t>Carrying value less amortization</t>
  </si>
  <si>
    <t>KPG of Anna LLC and KPG of Harrisburg LLC [Member] | Subsequent Event [Member]</t>
  </si>
  <si>
    <t>Percentage of interests acquired in business acquisition</t>
  </si>
  <si>
    <t>KPG of Anna LLC and KPG of Harrisburg LLC [Member] | Purchase Agreement [Member]</t>
  </si>
  <si>
    <t>The Harvest Foundation LLC [Member]</t>
  </si>
  <si>
    <t>The Harvest Foundation LLC [Member] | Two Owners [Member]</t>
  </si>
  <si>
    <t>Number common shares issued during period | shares</t>
  </si>
  <si>
    <t>Sale of common stock amount</t>
  </si>
  <si>
    <t>Kind Therapeutics USA LLC [Member] | Subsequent Event [Member] | Annapolis, MD [Member]</t>
  </si>
  <si>
    <t>Meditaurus LLC [Member] | Purchase Agreement [Member]</t>
  </si>
  <si>
    <t>Cash used for acquisition</t>
  </si>
  <si>
    <t>Stock issued during period, value, acquisitions</t>
  </si>
  <si>
    <t>Percentage for royalty</t>
  </si>
  <si>
    <t>10.00%</t>
  </si>
  <si>
    <t>Percentage for royalty, description</t>
  </si>
  <si>
    <t>For a period of ten years following June 1, 2020, certain former members of MediTaurus shall be paid a royalty on the Company's receipts from the licensing of MT Property, with the royalty percentage commencing at 10% and decreasing to 2% over time.</t>
  </si>
  <si>
    <t>Meditaurus LLC [Member] | Purchase Agreement [Member] | Forecast [Member]</t>
  </si>
  <si>
    <t>30.00%</t>
  </si>
  <si>
    <t>AgriMed Industries of PA LLC [Member] | Purchase Agreement [Member]</t>
  </si>
  <si>
    <t>Acquisitions - Schedule of Fair Value of Assets Acquired on Acquisition (Details)</t>
  </si>
  <si>
    <t>Sep. 30, 2019USD ($)</t>
  </si>
  <si>
    <t>Goodwill</t>
  </si>
  <si>
    <t>Total fair value of consideration</t>
  </si>
  <si>
    <t>Equipment</t>
  </si>
  <si>
    <t>Cannabis licenses</t>
  </si>
  <si>
    <t>Total identifiable net assets</t>
  </si>
  <si>
    <t>Accounts receivable</t>
  </si>
  <si>
    <t>Tradename and customer lists</t>
  </si>
  <si>
    <t>Total fair value consideration, net of noncontrolling interests</t>
  </si>
  <si>
    <t>Investments (Details Narrative) - USD ($)</t>
  </si>
  <si>
    <t>Jul. 31, 2019</t>
  </si>
  <si>
    <t>May 31, 2019</t>
  </si>
  <si>
    <t>Feb. 28, 2019</t>
  </si>
  <si>
    <t>Jan. 31, 2019</t>
  </si>
  <si>
    <t>Equity non-cash, non-operating loss</t>
  </si>
  <si>
    <t>Shares of common stock exchanged, value</t>
  </si>
  <si>
    <t>Number of common stock issued during period</t>
  </si>
  <si>
    <t>Number of common stock shares issued, values</t>
  </si>
  <si>
    <t>Net loss during period</t>
  </si>
  <si>
    <t>CVP Worldwide LLC [Member]</t>
  </si>
  <si>
    <t>Contracted cash investment</t>
  </si>
  <si>
    <t>Percentage on minority ownership interest</t>
  </si>
  <si>
    <t>Number of revenue shares earned</t>
  </si>
  <si>
    <t>Equity method investments</t>
  </si>
  <si>
    <t>Equity method investment market value</t>
  </si>
  <si>
    <t>Iconic Ventures Inc. [Member] | Maximum [Member]</t>
  </si>
  <si>
    <t>Note receivable</t>
  </si>
  <si>
    <t>Impairment charges on investments</t>
  </si>
  <si>
    <t>Shares of common stock exchanged</t>
  </si>
  <si>
    <t>Investment carried cost</t>
  </si>
  <si>
    <t>Iconic Ventures Inc. [Member]</t>
  </si>
  <si>
    <t>Number of shares purchased during the period</t>
  </si>
  <si>
    <t>Value of shares purchased during period</t>
  </si>
  <si>
    <t>Debt conversion amount</t>
  </si>
  <si>
    <t>Employee pool bonus fund</t>
  </si>
  <si>
    <t>Binske [Member] | Licensing Agreement [Member]</t>
  </si>
  <si>
    <t>Binske [Member] | Maximum [Member] | Licensing Agreement [Member]</t>
  </si>
  <si>
    <t>12.50%</t>
  </si>
  <si>
    <t>Binske [Member] | Minimum [Member] | Licensing Agreement [Member]</t>
  </si>
  <si>
    <t>Vitiprints [Member] | Licensing Agreement [Member]</t>
  </si>
  <si>
    <t>License agreement term</t>
  </si>
  <si>
    <t>Non-refundable payment</t>
  </si>
  <si>
    <t>Investments - Schedule of Investments (Details) - USD ($)</t>
  </si>
  <si>
    <t>Total investments</t>
  </si>
  <si>
    <t>Deferred Rents Receivable (Details Narrative)</t>
  </si>
  <si>
    <t>Dec. 31, 2018USD ($)</t>
  </si>
  <si>
    <t>Area of land</t>
  </si>
  <si>
    <t>Cumulative fixed rental receipts | $</t>
  </si>
  <si>
    <t>Revenue recognized | $</t>
  </si>
  <si>
    <t>Deferred rents receivable | $</t>
  </si>
  <si>
    <t>Percentage of space occupied</t>
  </si>
  <si>
    <t>Non-cancelable lease agreement, term</t>
  </si>
  <si>
    <t>20 years</t>
  </si>
  <si>
    <t>Lease expiration description</t>
  </si>
  <si>
    <t>The lease term is 10 years, with an option to extend the term for three additional five-year periods.</t>
  </si>
  <si>
    <t>Lease expiring in 2035.</t>
  </si>
  <si>
    <t>Delaware [Member] | Retails Space [Member]</t>
  </si>
  <si>
    <t>Lease extension option</t>
  </si>
  <si>
    <t>Lease expiring in 2021 with a five-year option to extend.</t>
  </si>
  <si>
    <t>Lease expiring in 2036.</t>
  </si>
  <si>
    <t>Maryland [Member ]</t>
  </si>
  <si>
    <t>Lease expiring in 2037.</t>
  </si>
  <si>
    <t>Expiring in 2028.</t>
  </si>
  <si>
    <t>Massachusetts [Member] | Non-Cannabis [Member]</t>
  </si>
  <si>
    <t>Approximately half of the available square footage is leased to a non-cannabis manufacturing company under a lease expiring in 2022.</t>
  </si>
  <si>
    <t>Deferred Rents Receivable - Schedule of Future Minimum Rental Receipts for Non-cancelable Leases and Subleases (Details)</t>
  </si>
  <si>
    <t>2020</t>
  </si>
  <si>
    <t>2021</t>
  </si>
  <si>
    <t>2022</t>
  </si>
  <si>
    <t>2023</t>
  </si>
  <si>
    <t>Thereafter</t>
  </si>
  <si>
    <t>Due from Third Parties - Schedule of Due from Third Parties (Details) - USD ($)</t>
  </si>
  <si>
    <t>Kind Therapeutics USA Inc. [Member]</t>
  </si>
  <si>
    <t>KPG of Anna LLC [Member]</t>
  </si>
  <si>
    <t>KPG of Harrisburg LLC [Member]</t>
  </si>
  <si>
    <t>Harvest Foundation LLC [Member]</t>
  </si>
  <si>
    <t>Notes Receivable (Details Narrative) - USD ($)</t>
  </si>
  <si>
    <t>7 Months Ended</t>
  </si>
  <si>
    <t>Aug. 31, 2019</t>
  </si>
  <si>
    <t>May 30, 2019</t>
  </si>
  <si>
    <t>May 31, 2016</t>
  </si>
  <si>
    <t>Apr. 30, 2016</t>
  </si>
  <si>
    <t>Notes receivable, current</t>
  </si>
  <si>
    <t>Debt interest rate</t>
  </si>
  <si>
    <t>8.00%</t>
  </si>
  <si>
    <t>Debt maturity description</t>
  </si>
  <si>
    <t>Maturing in 2021</t>
  </si>
  <si>
    <t>Delaware Cannabis-licensee [Member]</t>
  </si>
  <si>
    <t>Promissory note term</t>
  </si>
  <si>
    <t>Monthly payments</t>
  </si>
  <si>
    <t>6.00%</t>
  </si>
  <si>
    <t>Principal and interest payable on the maturity dates which are three years from the respective loan dates.</t>
  </si>
  <si>
    <t xml:space="preserve">Principal and interest payable in April 3, 2020. </t>
  </si>
  <si>
    <t>KPG of Anna LLC &amp; KPG of Harrisburg LLC [Member]</t>
  </si>
  <si>
    <t>12.00%</t>
  </si>
  <si>
    <t>Monthly principal and interest payments due through December 2038.</t>
  </si>
  <si>
    <t>Maryland Health &amp; Wellness Center Inc [Member] | Construction Loan [Member]</t>
  </si>
  <si>
    <t>Principal and interest payable in January 2020, provided however, upon the two-year anniversary of final state approval of MHWC's dispensing license.</t>
  </si>
  <si>
    <t>Maturity in February 2020</t>
  </si>
  <si>
    <t>Notes Receivable - Schedule of Notes Receivable (Details) - USD ($)</t>
  </si>
  <si>
    <t>Total notes receivable</t>
  </si>
  <si>
    <t>First State Compassion Center [Member]</t>
  </si>
  <si>
    <t>Healer LLC [Member]</t>
  </si>
  <si>
    <t>High Fidelity Inc. [Member]</t>
  </si>
  <si>
    <t>Inventory/Unearned Revenue From Related Party (Details Narrative) - USD ($)</t>
  </si>
  <si>
    <t>Billed amount, description</t>
  </si>
  <si>
    <t>The seeds were harvested by October 2019, and accordingly the Company provided GenCanna with extended payment terms, allowing full payments to be made by December 2019.</t>
  </si>
  <si>
    <t>MediTaurus [Member] | Hemp Seeds [Member]</t>
  </si>
  <si>
    <t>MediTaurus [Member] | Hemp Oil [Member]</t>
  </si>
  <si>
    <t>Debentures Receivable (Details Narrative) - GenCanna Global, Inc. [Member] - USD ($)</t>
  </si>
  <si>
    <t>Ownership percentage of investment</t>
  </si>
  <si>
    <t>9.00%</t>
  </si>
  <si>
    <t>Maturity date, description</t>
  </si>
  <si>
    <t>Original maturity date of three years from issuance.</t>
  </si>
  <si>
    <t>Earned and received interest income</t>
  </si>
  <si>
    <t>Property and Equipment (Details Narrative) - USD ($)</t>
  </si>
  <si>
    <t>Additions to property and equipment</t>
  </si>
  <si>
    <t>Construction in progress</t>
  </si>
  <si>
    <t>Depreciation and amortization</t>
  </si>
  <si>
    <t>New Bedford, MA [Member]</t>
  </si>
  <si>
    <t>Middleborough, MA [Member]</t>
  </si>
  <si>
    <t>New Bedford, MA and Middleborough, MA [Member]</t>
  </si>
  <si>
    <t>Property and Equipment - Schedule of Property and Equipment (Details) - USD ($)</t>
  </si>
  <si>
    <t>Property plant and equipment, gross</t>
  </si>
  <si>
    <t>Less: accumulated depreciation</t>
  </si>
  <si>
    <t>Land [Member]</t>
  </si>
  <si>
    <t>Buildings and Building Improvements [Member]</t>
  </si>
  <si>
    <t>Machinery and Equipment [Member]</t>
  </si>
  <si>
    <t>Construction in Progress [Member]</t>
  </si>
  <si>
    <t>Debt (Details Narrative)</t>
  </si>
  <si>
    <t>4 Months Ended</t>
  </si>
  <si>
    <t>Jun. 30, 2019USD ($)$ / sharesshares</t>
  </si>
  <si>
    <t>Apr. 30, 2019USD ($)</t>
  </si>
  <si>
    <t>Mar. 31, 2019USD ($)ft²</t>
  </si>
  <si>
    <t>Dec. 31, 2018USD ($)$ / sharesshares</t>
  </si>
  <si>
    <t>Sep. 30, 2018USD ($)$ / sharesshares</t>
  </si>
  <si>
    <t>Nov. 30, 2017ft²</t>
  </si>
  <si>
    <t>May 31, 2016ft²</t>
  </si>
  <si>
    <t>Jul. 31, 2018$ / sharesshares</t>
  </si>
  <si>
    <t>Repayment of notes</t>
  </si>
  <si>
    <t>Warrant term</t>
  </si>
  <si>
    <t>Number of warrants issued to purchase common stock | shares</t>
  </si>
  <si>
    <t>Warrant exercise price | $ / shares</t>
  </si>
  <si>
    <t>Stock issued during period | shares</t>
  </si>
  <si>
    <t>Common stock, subscriptions | shares</t>
  </si>
  <si>
    <t>Minimum [Member]</t>
  </si>
  <si>
    <t>Maximum [Member]</t>
  </si>
  <si>
    <t>Secured Promissory Notes [Member]</t>
  </si>
  <si>
    <t>December 2019</t>
  </si>
  <si>
    <t>March 2020</t>
  </si>
  <si>
    <t>Interest rate</t>
  </si>
  <si>
    <t>13.00%</t>
  </si>
  <si>
    <t>Debt instrument, extended maturity description</t>
  </si>
  <si>
    <t>The Company may extend the maturity date by up to three months upon thirty days' notice prior to the maturity date with an extension fee payment to the note holder of $300,000.</t>
  </si>
  <si>
    <t>The note can be extended for an additional six months with proper notice, with the interest rate increasing to 12% per annum during the extension period.</t>
  </si>
  <si>
    <t>Promissory notes issued</t>
  </si>
  <si>
    <t>Debt instrument, extension fee</t>
  </si>
  <si>
    <t>Debt principal amount</t>
  </si>
  <si>
    <t>Accrued interest</t>
  </si>
  <si>
    <t>Secured Promissory Notes [Member] | MariMed Hemp Inc. [Member]</t>
  </si>
  <si>
    <t>On the maturity date in January 2020, or earlier at Mari-Hemp's discretion, the principal balance shall be repaid plus a payment of $1.5 million.</t>
  </si>
  <si>
    <t>Repayment of additional debt</t>
  </si>
  <si>
    <t>Interest expenses</t>
  </si>
  <si>
    <t>Secured Promissory Notes [Member] | MariMed Hemp Inc. [Member] | Note Holder [Member]</t>
  </si>
  <si>
    <t>Secured Promissory Notes [Member] | MariMed Hemp Inc. [Member] | Gen Canna [Member]</t>
  </si>
  <si>
    <t>The principal balance plus a payment of $180,000 shall be due in full on the earlier of the maturity date or three business days after Mari-Hemp's receipt of payment by GenCanna of the Secured Receivables.</t>
  </si>
  <si>
    <t>Secured Promissory Notes [Member] | MariMed Hemp Inc. [Member] | Gen Canna [Member] | Note Holder [Member]</t>
  </si>
  <si>
    <t>Promissory Notes [Member]</t>
  </si>
  <si>
    <t>Note discount recorded</t>
  </si>
  <si>
    <t>Note carrying value</t>
  </si>
  <si>
    <t>Value of warrant discount amortized</t>
  </si>
  <si>
    <t>Debt conversion of convertible shares | shares</t>
  </si>
  <si>
    <t>Debt conversion of convertible debt</t>
  </si>
  <si>
    <t>Promissory Note [Member] | Minimum [Member]</t>
  </si>
  <si>
    <t>Debt conversion price | $ / shares</t>
  </si>
  <si>
    <t>Promissory Note [Member] | Maximum [Member]</t>
  </si>
  <si>
    <t>Mortgage Agreement [Member]</t>
  </si>
  <si>
    <t>Agreement term</t>
  </si>
  <si>
    <t>Debt payment, description</t>
  </si>
  <si>
    <t>From the start of the mortgage through May 2019, the Company is required to make monthly payments of interest-only at a rate equal to the monthly prime rate plus 2%, with a floor of 6.25%. From May 2019 to May 2024, the Company shall make principal and interest payments at a rate equal to the prime rate on May 2, 2019 plus 2%, with a floor of 6.25%. Principal and interest payments shall continue from May 2024 through the end of the lease at a rate equal to the prime rate on May 2, 2024 plus 2%, with a floor of 6.25%.</t>
  </si>
  <si>
    <t>Debt principal amount, current</t>
  </si>
  <si>
    <t>Mortgage Agreement [Member] | DuQuoin State Bank [Member ]</t>
  </si>
  <si>
    <t>8.50%</t>
  </si>
  <si>
    <t>The mortgage was renewed in May 2019 at a rate of 8.5% per annum.</t>
  </si>
  <si>
    <t>Mortgage Agreement [Member] | Prime Rate [Member]</t>
  </si>
  <si>
    <t>Variable rate</t>
  </si>
  <si>
    <t>2.00%</t>
  </si>
  <si>
    <t>Mortgage Agreement [Member] | Prime Rate [Member] | May 2, 2019 [Member]</t>
  </si>
  <si>
    <t>Mortgage Agreement [Member] | Prime Rate [Member] | May 2, 2024 [Member]</t>
  </si>
  <si>
    <t>Mortgage Agreement [Member] | Floor Rate [Member]</t>
  </si>
  <si>
    <t>6.25%</t>
  </si>
  <si>
    <t>Mortgage Agreement [Member] | Floor Rate [Member] | May 2, 2019 [Member]</t>
  </si>
  <si>
    <t>Mortgage Agreement [Member] | Floor Rate [Member] | May 2, 2024 [Member]</t>
  </si>
  <si>
    <t>Mortgage Agreement [Member] | New Bedford, Massachusetts [Member]</t>
  </si>
  <si>
    <t>Cultivating and processing facility | ft²</t>
  </si>
  <si>
    <t>Mortgage Agreement [Member] | Delaware [Member]</t>
  </si>
  <si>
    <t>The mortgage matures in 2031</t>
  </si>
  <si>
    <t>Mortgage Agreement [Member] | Delaware [Member] | Prime Rate [Member]</t>
  </si>
  <si>
    <t>1.50%</t>
  </si>
  <si>
    <t>Mortgage Agreement [Member] | Delaware [Member] | Floor Rate [Member]</t>
  </si>
  <si>
    <t>5.25%</t>
  </si>
  <si>
    <t>Mortgage Agreement [Member] | Delaware [Member] | September 2021 [Member]</t>
  </si>
  <si>
    <t>10M Note [Member] | Secured Promissory Notes [Member] | MariMed Hemp Inc. [Member]</t>
  </si>
  <si>
    <t>Debt - Schedule of Mortgages Payable (Details) - USD ($)</t>
  </si>
  <si>
    <t>Total mortgages payable</t>
  </si>
  <si>
    <t>Mortgage [Member]</t>
  </si>
  <si>
    <t>Mortgage [Member] | Bank of New England - Massachusetts property [Member]</t>
  </si>
  <si>
    <t>Mortgage [Member] | Bank of New England - Delaware Property [Member]</t>
  </si>
  <si>
    <t>Mortgage [Member] | DuQuoin State Bank - Illinois Properties [Member]</t>
  </si>
  <si>
    <t>Debt - Schedule of Aggregate Maturities of Debt Outstanding (Details)</t>
  </si>
  <si>
    <t>Less discounts</t>
  </si>
  <si>
    <t>Long-term debt, net</t>
  </si>
  <si>
    <t>Debentures Payable (Details Narrative) - USD ($)</t>
  </si>
  <si>
    <t>2 Months Ended</t>
  </si>
  <si>
    <t>Jun. 30, 2019</t>
  </si>
  <si>
    <t>Apr. 30, 2019</t>
  </si>
  <si>
    <t>Nov. 30, 2018</t>
  </si>
  <si>
    <t>Jul. 31, 2018</t>
  </si>
  <si>
    <t>Proceeds from issuance of convertible debt</t>
  </si>
  <si>
    <t>Fair value of warrants</t>
  </si>
  <si>
    <t>Warrants to purchase common stock</t>
  </si>
  <si>
    <t>Warrant exercise price per share</t>
  </si>
  <si>
    <t>Warrant One [Member]</t>
  </si>
  <si>
    <t>Minimum [Member] | Warrant One [Member]</t>
  </si>
  <si>
    <t>Maximum [Member] | Warrant One [Member]</t>
  </si>
  <si>
    <t>20M Debentures Holder [Member]</t>
  </si>
  <si>
    <t>Unamortized balances of the beneficial conversion feature</t>
  </si>
  <si>
    <t>Unamortized balance of warrants discount</t>
  </si>
  <si>
    <t>Unamortized balance of original issue discount</t>
  </si>
  <si>
    <t>Debentures carrying value</t>
  </si>
  <si>
    <t>Convertible Debentures [Member]</t>
  </si>
  <si>
    <t>Debt conversion of convertible shares</t>
  </si>
  <si>
    <t>Debt conversion price per share</t>
  </si>
  <si>
    <t>Amortization of the beneficial conversion feature</t>
  </si>
  <si>
    <t>Amortization of the warrants discount</t>
  </si>
  <si>
    <t>Convertible Debentures [Member] | Minimum [Member]</t>
  </si>
  <si>
    <t>Convertible Debentures [Member] | Maximum [Member]</t>
  </si>
  <si>
    <t>Convertible Debentures [Member] | 10M Debentures Holder [Member]</t>
  </si>
  <si>
    <t>Interest bearing, rate</t>
  </si>
  <si>
    <t>Debt mature</t>
  </si>
  <si>
    <t>2 years</t>
  </si>
  <si>
    <t>Debt instrument discount rate</t>
  </si>
  <si>
    <t>1.00%</t>
  </si>
  <si>
    <t>80.00%</t>
  </si>
  <si>
    <t>4.99%</t>
  </si>
  <si>
    <t>Accrued unpaid interest</t>
  </si>
  <si>
    <t>Debt redemption percentage</t>
  </si>
  <si>
    <t>110.00%</t>
  </si>
  <si>
    <t>Intrinsic value of the beneficial conversion feature</t>
  </si>
  <si>
    <t>Convertible Debentures [Member] | 10M Debentures Holder [Member] | Warrant One [Member]</t>
  </si>
  <si>
    <t>Convertible Debentures [Member] | 10M Debentures Holder [Member] | Warrant Two [Member]</t>
  </si>
  <si>
    <t>Convertible Debentures [Member] | 10M Debentures Holder [Member] | Securities Purchase Agreement [Member]</t>
  </si>
  <si>
    <t>Convertible Debentures [Member] | 5M Debentures Holder [Member]</t>
  </si>
  <si>
    <t>Convertible debentures</t>
  </si>
  <si>
    <t>Convertible Debentures [Member] | Two 2.5M Debentures Holder [Member]</t>
  </si>
  <si>
    <t>7.00%</t>
  </si>
  <si>
    <t>Convertible Debentures [Member] | Two 2.5M Debentures Holder [Member] | June and August 2019 [Member]</t>
  </si>
  <si>
    <t>Debt instrument, description</t>
  </si>
  <si>
    <t>The "Two $2.5M Debentures," and together with the $5M Debentures, the "Additional $10M Debentures</t>
  </si>
  <si>
    <t>Convertible Debentures [Member] | Additional 10M Debentures Holder [Member]</t>
  </si>
  <si>
    <t>The terms of the Additional $10M Debentures are consistent with the terms of the $10M Debentures, except that (i) no interest shall accrue on the Two $2.5M Debentures, (ii) the issue discount on the Two $2.5M Debentures is 7%, compared to 1% on the $10M Debentures and $5M Debentures, and (iii) other small variations, most notably a cap on the conversion price. The SPA, registration rights agreement, and addendum to the SPA were all amended and restated to incorporate the Additional $10M Debentures.</t>
  </si>
  <si>
    <t>Convertible Debentures [Member] | Additional 10M Debentures Holder [Member] | Additional Warrants [Member]</t>
  </si>
  <si>
    <t>Equity (Details Narrative) - USD ($)</t>
  </si>
  <si>
    <t>Jan. 31, 2018</t>
  </si>
  <si>
    <t>Preferred stock, shares authorized</t>
  </si>
  <si>
    <t>Preferred stock,conversion amount</t>
  </si>
  <si>
    <t>Share issued price</t>
  </si>
  <si>
    <t>Total proceeds from issuance of common stock</t>
  </si>
  <si>
    <t>Number of shares issued during period, value</t>
  </si>
  <si>
    <t>Loss on conversion</t>
  </si>
  <si>
    <t>Number of warrants issued to purchase common stock</t>
  </si>
  <si>
    <t>Stock issued in connection with the exercise of stock options, value</t>
  </si>
  <si>
    <t>Incentive Plan [Member]</t>
  </si>
  <si>
    <t>Number of shares reserved</t>
  </si>
  <si>
    <t>Promissory notes</t>
  </si>
  <si>
    <t>Debt converted into common shares</t>
  </si>
  <si>
    <t>Subscription outstanding, shares</t>
  </si>
  <si>
    <t>20M Debentures [Member]</t>
  </si>
  <si>
    <t>Terrace Inc [Member]</t>
  </si>
  <si>
    <t>Third Parties [Member]</t>
  </si>
  <si>
    <t>Shares in exchange for services</t>
  </si>
  <si>
    <t>Number of shares issued to retire promissory note, shares</t>
  </si>
  <si>
    <t>Number of shares issued to retire promissory note</t>
  </si>
  <si>
    <t>Non cash loss on conversions</t>
  </si>
  <si>
    <t>Employees [Member]</t>
  </si>
  <si>
    <t>Previously Issued Subscription [Member]</t>
  </si>
  <si>
    <t>Preferred stock,conversion shares</t>
  </si>
  <si>
    <t>Common Stock [Member] | Minimum [Member]</t>
  </si>
  <si>
    <t>Common Stock [Member] | Maximum [Member]</t>
  </si>
  <si>
    <t>Stock Options [Member]</t>
  </si>
  <si>
    <t>Warrant [Member]</t>
  </si>
  <si>
    <t>Series A convertible Preferred [Member]</t>
  </si>
  <si>
    <t>Preferred stock, conversion price</t>
  </si>
  <si>
    <t>Common Stock Issuance Obligations [Member]</t>
  </si>
  <si>
    <t>Subscription outstanding, value</t>
  </si>
  <si>
    <t>Common Stock Issuance Obligations [Member] | September 2018 through January 2019 [Member]</t>
  </si>
  <si>
    <t>Common Stock Issuance Obligations [Member] | Meditaurus LLC [Member] | Fourth Quarter of 2019 [Member]</t>
  </si>
  <si>
    <t>Stock Options (Details Narrative) - USD ($)</t>
  </si>
  <si>
    <t>Options to purchase shares of common stock</t>
  </si>
  <si>
    <t>Number of stock option shares exercised</t>
  </si>
  <si>
    <t>Number of shares surrendered by board members</t>
  </si>
  <si>
    <t>Number of stock options forfeited</t>
  </si>
  <si>
    <t>Amortization of options</t>
  </si>
  <si>
    <t>Options [Member]</t>
  </si>
  <si>
    <t>Number of stock options granted</t>
  </si>
  <si>
    <t>Option term</t>
  </si>
  <si>
    <t>Fair value of options granted</t>
  </si>
  <si>
    <t>Amortized fair value of options granted</t>
  </si>
  <si>
    <t>Options [Member] | Minimum [Member]</t>
  </si>
  <si>
    <t>4 years</t>
  </si>
  <si>
    <t>Options granted, exercise price</t>
  </si>
  <si>
    <t>Options exercised, exercise price</t>
  </si>
  <si>
    <t>Options [Member] | Maximum [Member]</t>
  </si>
  <si>
    <t>Stock Options - Schedule of Stock Options Outstanding and Exercisable (Details)</t>
  </si>
  <si>
    <t>Sep. 30, 2019$ / sharesshares</t>
  </si>
  <si>
    <t>Outstanding shares under option</t>
  </si>
  <si>
    <t>Exercisable shares under option</t>
  </si>
  <si>
    <t>Range One [Member]</t>
  </si>
  <si>
    <t>Outstanding and exercisable exercise price per share | $ / shares</t>
  </si>
  <si>
    <t>Outstanding remaining life in years</t>
  </si>
  <si>
    <t>2 months 19 days</t>
  </si>
  <si>
    <t>Range Two [Member]</t>
  </si>
  <si>
    <t>9 months</t>
  </si>
  <si>
    <t>Range Three [Member]</t>
  </si>
  <si>
    <t>2 months 30 days</t>
  </si>
  <si>
    <t>Range Four [Member]</t>
  </si>
  <si>
    <t>1 year 2 months 30 days</t>
  </si>
  <si>
    <t>Range Five [Member]</t>
  </si>
  <si>
    <t>1 year 5 months 9 days</t>
  </si>
  <si>
    <t>Range Six [Member]</t>
  </si>
  <si>
    <t>2 years 4 days</t>
  </si>
  <si>
    <t>Range Seven [Member]</t>
  </si>
  <si>
    <t>2 years 2 months 30 days</t>
  </si>
  <si>
    <t>Range Eight [Member]</t>
  </si>
  <si>
    <t>3 years 2 months 30 days</t>
  </si>
  <si>
    <t>Range Nine [Member]</t>
  </si>
  <si>
    <t>3 years 7 months 13 days</t>
  </si>
  <si>
    <t>Range Ten [Member]</t>
  </si>
  <si>
    <t>Range Eleven [Member]</t>
  </si>
  <si>
    <t>4 years 11 months 26 days</t>
  </si>
  <si>
    <t>Range Twelve [Member]</t>
  </si>
  <si>
    <t>3 years 9 months 29 days</t>
  </si>
  <si>
    <t>Range Thirteen [Member]</t>
  </si>
  <si>
    <t>3 years 9 months</t>
  </si>
  <si>
    <t>Range Fourteen [Member]</t>
  </si>
  <si>
    <t>3 years 11 months 12 days</t>
  </si>
  <si>
    <t>Range Fifteen [Member]</t>
  </si>
  <si>
    <t>3 years 2 months 23 days</t>
  </si>
  <si>
    <t>Range Sixteen [Member]</t>
  </si>
  <si>
    <t>3 years 10 months 28 days</t>
  </si>
  <si>
    <t>Range Seventeen [Member]</t>
  </si>
  <si>
    <t>3 years 11 months 26 days</t>
  </si>
  <si>
    <t>Range Eighteen [Member]</t>
  </si>
  <si>
    <t>3 years 2 months 12 days</t>
  </si>
  <si>
    <t>Range Nineteen [Member]</t>
  </si>
  <si>
    <t>4 years 2 months 12 days</t>
  </si>
  <si>
    <t>Range Twenty [Member]</t>
  </si>
  <si>
    <t>4 years 2 months 16 days</t>
  </si>
  <si>
    <t>Range Twenty One [Member]</t>
  </si>
  <si>
    <t>4 years 2 months 8 days</t>
  </si>
  <si>
    <t>Warrants (Details Narrative) - USD ($)</t>
  </si>
  <si>
    <t>Warrants term</t>
  </si>
  <si>
    <t>Warrants exercise price</t>
  </si>
  <si>
    <t>Number of warrants issued in exchange for services rendered</t>
  </si>
  <si>
    <t>Compensation expense</t>
  </si>
  <si>
    <t>Number of warrants issued in relation to promissory note</t>
  </si>
  <si>
    <t>Number of warrants issued in relation to sale of common stock</t>
  </si>
  <si>
    <t>Fair value of warrants at issuance</t>
  </si>
  <si>
    <t>Minimum [Member] | Warrant [Member]</t>
  </si>
  <si>
    <t>Maximum [Member] | Warrant [Member]</t>
  </si>
  <si>
    <t>Three Year Warrants [Member]</t>
  </si>
  <si>
    <t>Debt instrument face amount</t>
  </si>
  <si>
    <t>Amortization of debt discount</t>
  </si>
  <si>
    <t>Three Year Warrants One [Member]</t>
  </si>
  <si>
    <t>Three Year Warrants Two [Member]</t>
  </si>
  <si>
    <t>Additional Three-Year Warrants [Member]</t>
  </si>
  <si>
    <t>Debt instrument maturity date</t>
  </si>
  <si>
    <t>Jan. 31,
		2020</t>
  </si>
  <si>
    <t>Revenues (Details Narrative) - Revenues [Member]</t>
  </si>
  <si>
    <t>Three Clients [Member]</t>
  </si>
  <si>
    <t>Concentration risk, percentage</t>
  </si>
  <si>
    <t>95.00%</t>
  </si>
  <si>
    <t>Two Clients [Member]</t>
  </si>
  <si>
    <t>82.00%</t>
  </si>
  <si>
    <t>72.00%</t>
  </si>
  <si>
    <t>Revenues - Schedule of Revenues Comprised of Major Categories (Details) - USD ($)</t>
  </si>
  <si>
    <t>Real Estate [Member]</t>
  </si>
  <si>
    <t>Management [Member]</t>
  </si>
  <si>
    <t>Supply Procurement [Member]</t>
  </si>
  <si>
    <t>Licensing [Member]</t>
  </si>
  <si>
    <t>Product Sales [Member]</t>
  </si>
  <si>
    <t>Product Sales to Related Party [Member]</t>
  </si>
  <si>
    <t>Other [Member]</t>
  </si>
  <si>
    <t>Related Party Transactions (Details Narrative) - USD ($)</t>
  </si>
  <si>
    <t>Options to purchase common stock</t>
  </si>
  <si>
    <t>Purchase exercised options</t>
  </si>
  <si>
    <t>Common stock exercise price</t>
  </si>
  <si>
    <t>Lease term</t>
  </si>
  <si>
    <t>Expenses incurred under the leases</t>
  </si>
  <si>
    <t>Three Independent Board Members [Member]</t>
  </si>
  <si>
    <t>Options term</t>
  </si>
  <si>
    <t>Options exercise price</t>
  </si>
  <si>
    <t>Options vesting period</t>
  </si>
  <si>
    <t>Fair value of options vested</t>
  </si>
  <si>
    <t>Board Member [Member]</t>
  </si>
  <si>
    <t>Stock options expiration period, description</t>
  </si>
  <si>
    <t xml:space="preserve">Expiring between December 2020 and December 2022. </t>
  </si>
  <si>
    <t>Board Member [Member] | Minimum [Member]</t>
  </si>
  <si>
    <t>Board Member [Member] | Maximum [Member]</t>
  </si>
  <si>
    <t>Board Member [Member] | Options One [Member]</t>
  </si>
  <si>
    <t>Two Board Members [Member]</t>
  </si>
  <si>
    <t>CEO and CFO [Member]</t>
  </si>
  <si>
    <t>Two Stockholders [Member]</t>
  </si>
  <si>
    <t>Two Companies [Member] | CEO and CFO [Member]</t>
  </si>
  <si>
    <t>Repayment to related party</t>
  </si>
  <si>
    <t>Due from related party</t>
  </si>
  <si>
    <t>Commitments and Contingencies (Details Narrative)</t>
  </si>
  <si>
    <t>Oct. 31, 2016ft²</t>
  </si>
  <si>
    <t>Sep. 30, 2019USD ($)ft²Integer</t>
  </si>
  <si>
    <t>Number of operating leases | Integer</t>
  </si>
  <si>
    <t>Number of finance leases | Integer</t>
  </si>
  <si>
    <t>Agreement term description</t>
  </si>
  <si>
    <t>An employment agreement with the former CEO of the Company that provided this individual with salary, car allowances, stock options, life insurance, and other employee benefits, was terminated in 2017.</t>
  </si>
  <si>
    <t>Accrued expenses | $</t>
  </si>
  <si>
    <t>Employment Agreement [Member]</t>
  </si>
  <si>
    <t>Weighted average operating lease remaining term</t>
  </si>
  <si>
    <t>9 years 6 months</t>
  </si>
  <si>
    <t>Weighted average finance lease remaining term</t>
  </si>
  <si>
    <t>3 years 10 months 25 days</t>
  </si>
  <si>
    <t>Weighted average discount rate for right-of-use assets</t>
  </si>
  <si>
    <t>7.50%</t>
  </si>
  <si>
    <t>Weighted average discount rate for lease liabilities</t>
  </si>
  <si>
    <t>Finance Lease Commitments [Member] | Machinery [Member]</t>
  </si>
  <si>
    <t>Lease expiration, description</t>
  </si>
  <si>
    <t>Expire in February 2022 through June 2024</t>
  </si>
  <si>
    <t>Delaware [Member] | Operating Lease Commitments [Member ]</t>
  </si>
  <si>
    <t>Expiring in 2024.</t>
  </si>
  <si>
    <t>Option to extend the term for an additional five-year period.</t>
  </si>
  <si>
    <t>Maryland [Member ] | Operating Lease Commitments [Member ]</t>
  </si>
  <si>
    <t>Expires in July 2020 with an option to renew for a two-year term.</t>
  </si>
  <si>
    <t>Commitments and Contingencies - Schedule of Components of Lease Expense (Details)</t>
  </si>
  <si>
    <t>Operating lease cost</t>
  </si>
  <si>
    <t>Finance lease cost, Amortization of right-of-use assets</t>
  </si>
  <si>
    <t>Finance lease cost, Interest on lease liabilities</t>
  </si>
  <si>
    <t>Total finance lease cost</t>
  </si>
  <si>
    <t>Commitments and Contingencies - Schedule of Future Minimum Lease Payments Under All Non-cancelable Operating Leases (Details)</t>
  </si>
  <si>
    <t>Operating Leases, 2019</t>
  </si>
  <si>
    <t>Operating Leases, 2020</t>
  </si>
  <si>
    <t>Operating Leases, 2021</t>
  </si>
  <si>
    <t>Operating Leases, 2022</t>
  </si>
  <si>
    <t>Operating Leases, 2023</t>
  </si>
  <si>
    <t>Operating Leases, Thereafter</t>
  </si>
  <si>
    <t>Operating Leases, Total lease payments</t>
  </si>
  <si>
    <t>Less: Operating Leases, Imputed Interest</t>
  </si>
  <si>
    <t>Operating Leases</t>
  </si>
  <si>
    <t>Finance Lease, 2019</t>
  </si>
  <si>
    <t>Finance Lease, 2020</t>
  </si>
  <si>
    <t>Finance Lease, 2021</t>
  </si>
  <si>
    <t>Finance Lease, 2022</t>
  </si>
  <si>
    <t>Finance Lease, 2023</t>
  </si>
  <si>
    <t>Finance Lease, Thereafter</t>
  </si>
  <si>
    <t>Finance Lease, Total lease payments</t>
  </si>
  <si>
    <t>Less: Finance Lease, imputed interest</t>
  </si>
  <si>
    <t>Finance Lease</t>
  </si>
  <si>
    <t>Subsequent Events (Details Narrative)</t>
  </si>
  <si>
    <t>Nov. 13, 2019USD ($)</t>
  </si>
  <si>
    <t>Oct. 31, 2019USD ($)ft²$ / sharesshares</t>
  </si>
  <si>
    <t>Aug. 31, 2019shares</t>
  </si>
  <si>
    <t>Sep. 30, 2018USD ($)shares</t>
  </si>
  <si>
    <t>Jul. 31, 2018$ / shares</t>
  </si>
  <si>
    <t>Warrants exercise price | $ / shares</t>
  </si>
  <si>
    <t>Proceeds from notes receivable | $</t>
  </si>
  <si>
    <t>Purchase price of acquired shares</t>
  </si>
  <si>
    <t>Contingency, damages sought, value | $</t>
  </si>
  <si>
    <t>Subsequent Event [Member] | Unaffiliated Third Party [Member]</t>
  </si>
  <si>
    <t>Payment for business acquisition | $</t>
  </si>
  <si>
    <t>Note maturity date</t>
  </si>
  <si>
    <t>Principal percentage of origination fees</t>
  </si>
  <si>
    <t>5.00%</t>
  </si>
  <si>
    <t>Note interest rate</t>
  </si>
  <si>
    <t>Subsequent Event [Member] | Employees [Member]</t>
  </si>
  <si>
    <t>Subsequent Event [Member] | Employee [Member]</t>
  </si>
  <si>
    <t>Options exercise price | $ / shares</t>
  </si>
  <si>
    <t>Subsequent Event [Member] | Three-Year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1923804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v>
      </c>
      <c r="B1" s="2" t="s">
        <v>1</v>
      </c>
    </row>
    <row r="2" spans="1:2">
      <c r="B2" s="2" t="s">
        <v>2</v>
      </c>
    </row>
    <row r="3" spans="1:2">
      <c r="A3" s="3" t="s">
        <v>238</v>
      </c>
    </row>
    <row r="4" spans="1:2">
      <c r="A4" s="4" t="s">
        <v>4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7"/>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6682</v>
      </c>
      <c r="C3" s="6" t="n">
        <v>4104315</v>
      </c>
    </row>
    <row r="4" spans="1:3">
      <c r="A4" s="4" t="s">
        <v>36</v>
      </c>
      <c r="B4" s="5" t="n">
        <v>10170631</v>
      </c>
      <c r="C4" s="5" t="n">
        <v>5376966</v>
      </c>
    </row>
    <row r="5" spans="1:3">
      <c r="A5" s="4" t="s">
        <v>37</v>
      </c>
      <c r="B5" s="5" t="n">
        <v>33200000</v>
      </c>
      <c r="C5" s="4" t="s">
        <v>38</v>
      </c>
    </row>
    <row r="6" spans="1:3">
      <c r="A6" s="4" t="s">
        <v>39</v>
      </c>
      <c r="B6" s="5" t="n">
        <v>2042923</v>
      </c>
      <c r="C6" s="5" t="n">
        <v>2096384</v>
      </c>
    </row>
    <row r="7" spans="1:3">
      <c r="A7" s="4" t="s">
        <v>40</v>
      </c>
      <c r="B7" s="5" t="n">
        <v>3178980</v>
      </c>
      <c r="C7" s="5" t="n">
        <v>3860377</v>
      </c>
    </row>
    <row r="8" spans="1:3">
      <c r="A8" s="4" t="s">
        <v>41</v>
      </c>
      <c r="B8" s="5" t="n">
        <v>1321284</v>
      </c>
      <c r="C8" s="5" t="n">
        <v>51462</v>
      </c>
    </row>
    <row r="9" spans="1:3">
      <c r="A9" s="4" t="s">
        <v>42</v>
      </c>
      <c r="B9" s="5" t="n">
        <v>1462149</v>
      </c>
      <c r="C9" s="4" t="s">
        <v>38</v>
      </c>
    </row>
    <row r="10" spans="1:3">
      <c r="A10" s="4" t="s">
        <v>43</v>
      </c>
      <c r="B10" s="5" t="n">
        <v>211858</v>
      </c>
      <c r="C10" s="5" t="n">
        <v>219012</v>
      </c>
    </row>
    <row r="11" spans="1:3">
      <c r="A11" s="4" t="s">
        <v>44</v>
      </c>
      <c r="B11" s="5" t="n">
        <v>51724507</v>
      </c>
      <c r="C11" s="5" t="n">
        <v>15708516</v>
      </c>
    </row>
    <row r="12" spans="1:3">
      <c r="A12" s="4" t="s">
        <v>45</v>
      </c>
      <c r="B12" s="5" t="n">
        <v>40158470</v>
      </c>
      <c r="C12" s="5" t="n">
        <v>34099864</v>
      </c>
    </row>
    <row r="13" spans="1:3">
      <c r="A13" s="4" t="s">
        <v>46</v>
      </c>
      <c r="B13" s="5" t="n">
        <v>3592302</v>
      </c>
      <c r="C13" s="5" t="n">
        <v>185000</v>
      </c>
    </row>
    <row r="14" spans="1:3">
      <c r="A14" s="4" t="s">
        <v>47</v>
      </c>
      <c r="B14" s="5" t="n">
        <v>32728854</v>
      </c>
      <c r="C14" s="5" t="n">
        <v>1672163</v>
      </c>
    </row>
    <row r="15" spans="1:3">
      <c r="A15" s="4" t="s">
        <v>48</v>
      </c>
      <c r="B15" s="5" t="n">
        <v>2471595</v>
      </c>
      <c r="C15" s="5" t="n">
        <v>1092376</v>
      </c>
    </row>
    <row r="16" spans="1:3">
      <c r="A16" s="4" t="s">
        <v>49</v>
      </c>
      <c r="B16" s="4" t="s">
        <v>38</v>
      </c>
      <c r="C16" s="5" t="n">
        <v>30000000</v>
      </c>
    </row>
    <row r="17" spans="1:3">
      <c r="A17" s="4" t="s">
        <v>50</v>
      </c>
      <c r="B17" s="5" t="n">
        <v>5915004</v>
      </c>
      <c r="C17" s="4" t="s">
        <v>38</v>
      </c>
    </row>
    <row r="18" spans="1:3">
      <c r="A18" s="4" t="s">
        <v>51</v>
      </c>
      <c r="B18" s="5" t="n">
        <v>119274</v>
      </c>
      <c r="C18" s="4" t="s">
        <v>38</v>
      </c>
    </row>
    <row r="19" spans="1:3">
      <c r="A19" s="4" t="s">
        <v>52</v>
      </c>
      <c r="B19" s="4" t="s">
        <v>38</v>
      </c>
      <c r="C19" s="5" t="n">
        <v>119781</v>
      </c>
    </row>
    <row r="20" spans="1:3">
      <c r="A20" s="4" t="s">
        <v>53</v>
      </c>
      <c r="B20" s="5" t="n">
        <v>345905</v>
      </c>
      <c r="C20" s="5" t="n">
        <v>82924</v>
      </c>
    </row>
    <row r="21" spans="1:3">
      <c r="A21" s="4" t="s">
        <v>54</v>
      </c>
      <c r="B21" s="5" t="n">
        <v>137055911</v>
      </c>
      <c r="C21" s="5" t="n">
        <v>82960624</v>
      </c>
    </row>
    <row r="22" spans="1:3">
      <c r="A22" s="3" t="s">
        <v>55</v>
      </c>
    </row>
    <row r="23" spans="1:3">
      <c r="A23" s="4" t="s">
        <v>56</v>
      </c>
      <c r="B23" s="5" t="n">
        <v>3387205</v>
      </c>
      <c r="C23" s="5" t="n">
        <v>3915430</v>
      </c>
    </row>
    <row r="24" spans="1:3">
      <c r="A24" s="4" t="s">
        <v>57</v>
      </c>
      <c r="B24" s="5" t="n">
        <v>5185029</v>
      </c>
      <c r="C24" s="5" t="n">
        <v>1588368</v>
      </c>
    </row>
    <row r="25" spans="1:3">
      <c r="A25" s="4" t="s">
        <v>58</v>
      </c>
      <c r="B25" s="4" t="s">
        <v>38</v>
      </c>
      <c r="C25" s="5" t="n">
        <v>105901</v>
      </c>
    </row>
    <row r="26" spans="1:3">
      <c r="A26" s="4" t="s">
        <v>59</v>
      </c>
      <c r="B26" s="5" t="n">
        <v>21073459</v>
      </c>
      <c r="C26" s="5" t="n">
        <v>3877701</v>
      </c>
    </row>
    <row r="27" spans="1:3">
      <c r="A27" s="4" t="s">
        <v>60</v>
      </c>
      <c r="B27" s="5" t="n">
        <v>220256</v>
      </c>
      <c r="C27" s="5" t="n">
        <v>188231</v>
      </c>
    </row>
    <row r="28" spans="1:3">
      <c r="A28" s="4" t="s">
        <v>61</v>
      </c>
      <c r="B28" s="5" t="n">
        <v>807757</v>
      </c>
      <c r="C28" s="4" t="s">
        <v>38</v>
      </c>
    </row>
    <row r="29" spans="1:3">
      <c r="A29" s="4" t="s">
        <v>62</v>
      </c>
      <c r="B29" s="5" t="n">
        <v>38411</v>
      </c>
      <c r="C29" s="4" t="s">
        <v>38</v>
      </c>
    </row>
    <row r="30" spans="1:3">
      <c r="A30" s="4" t="s">
        <v>63</v>
      </c>
      <c r="B30" s="5" t="n">
        <v>415713</v>
      </c>
      <c r="C30" s="5" t="n">
        <v>276311</v>
      </c>
    </row>
    <row r="31" spans="1:3">
      <c r="A31" s="4" t="s">
        <v>64</v>
      </c>
      <c r="B31" s="5" t="n">
        <v>4170750</v>
      </c>
      <c r="C31" s="4" t="s">
        <v>38</v>
      </c>
    </row>
    <row r="32" spans="1:3">
      <c r="A32" s="4" t="s">
        <v>65</v>
      </c>
      <c r="B32" s="5" t="n">
        <v>197943</v>
      </c>
      <c r="C32" s="4" t="s">
        <v>38</v>
      </c>
    </row>
    <row r="33" spans="1:3">
      <c r="A33" s="4" t="s">
        <v>66</v>
      </c>
      <c r="B33" s="5" t="n">
        <v>35496523</v>
      </c>
      <c r="C33" s="5" t="n">
        <v>9951942</v>
      </c>
    </row>
    <row r="34" spans="1:3">
      <c r="A34" s="4" t="s">
        <v>67</v>
      </c>
      <c r="B34" s="5" t="n">
        <v>7174385</v>
      </c>
      <c r="C34" s="5" t="n">
        <v>7348581</v>
      </c>
    </row>
    <row r="35" spans="1:3">
      <c r="A35" s="4" t="s">
        <v>68</v>
      </c>
      <c r="B35" s="5" t="n">
        <v>5877556</v>
      </c>
      <c r="C35" s="5" t="n">
        <v>3557440</v>
      </c>
    </row>
    <row r="36" spans="1:3">
      <c r="A36" s="4" t="s">
        <v>69</v>
      </c>
      <c r="B36" s="5" t="n">
        <v>5531376</v>
      </c>
      <c r="C36" s="4" t="s">
        <v>38</v>
      </c>
    </row>
    <row r="37" spans="1:3">
      <c r="A37" s="4" t="s">
        <v>70</v>
      </c>
      <c r="B37" s="5" t="n">
        <v>82790</v>
      </c>
      <c r="C37" s="4" t="s">
        <v>38</v>
      </c>
    </row>
    <row r="38" spans="1:3">
      <c r="A38" s="4" t="s">
        <v>71</v>
      </c>
      <c r="B38" s="5" t="n">
        <v>100200</v>
      </c>
      <c r="C38" s="5" t="n">
        <v>338200</v>
      </c>
    </row>
    <row r="39" spans="1:3">
      <c r="A39" s="4" t="s">
        <v>72</v>
      </c>
      <c r="B39" s="5" t="n">
        <v>54262830</v>
      </c>
      <c r="C39" s="5" t="n">
        <v>21196163</v>
      </c>
    </row>
    <row r="40" spans="1:3">
      <c r="A40" s="3" t="s">
        <v>73</v>
      </c>
    </row>
    <row r="41" spans="1:3">
      <c r="A41" s="4" t="s">
        <v>74</v>
      </c>
      <c r="B41" s="4" t="s">
        <v>38</v>
      </c>
      <c r="C41" s="4" t="s">
        <v>38</v>
      </c>
    </row>
    <row r="42" spans="1:3">
      <c r="A42" s="4" t="s">
        <v>75</v>
      </c>
      <c r="B42" s="5" t="n">
        <v>218214</v>
      </c>
      <c r="C42" s="5" t="n">
        <v>211013</v>
      </c>
    </row>
    <row r="43" spans="1:3">
      <c r="A43" s="4" t="s">
        <v>76</v>
      </c>
      <c r="B43" s="5" t="n">
        <v>4958332</v>
      </c>
      <c r="C43" s="5" t="n">
        <v>169123</v>
      </c>
    </row>
    <row r="44" spans="1:3">
      <c r="A44" s="4" t="s">
        <v>77</v>
      </c>
      <c r="B44" s="5" t="n">
        <v>105087809</v>
      </c>
      <c r="C44" s="5" t="n">
        <v>87180165</v>
      </c>
    </row>
    <row r="45" spans="1:3">
      <c r="A45" s="4" t="s">
        <v>78</v>
      </c>
      <c r="B45" s="5" t="n">
        <v>-28320616</v>
      </c>
      <c r="C45" s="5" t="n">
        <v>-25575808</v>
      </c>
    </row>
    <row r="46" spans="1:3">
      <c r="A46" s="4" t="s">
        <v>79</v>
      </c>
      <c r="B46" s="5" t="n">
        <v>849342</v>
      </c>
      <c r="C46" s="5" t="n">
        <v>-220032</v>
      </c>
    </row>
    <row r="47" spans="1:3">
      <c r="A47" s="4" t="s">
        <v>80</v>
      </c>
      <c r="B47" s="5" t="n">
        <v>82793081</v>
      </c>
      <c r="C47" s="5" t="n">
        <v>61764461</v>
      </c>
    </row>
    <row r="48" spans="1:3">
      <c r="A48" s="4" t="s">
        <v>81</v>
      </c>
      <c r="B48" s="6" t="n">
        <v>137055911</v>
      </c>
      <c r="C48" s="6" t="n">
        <v>8296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241</v>
      </c>
    </row>
    <row r="4" spans="1:2">
      <c r="A4" s="4" t="s">
        <v>9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42</v>
      </c>
      <c r="B9" s="4" t="s">
        <v>290</v>
      </c>
    </row>
    <row r="10" spans="1:2">
      <c r="A10" s="4" t="s">
        <v>47</v>
      </c>
      <c r="B10" s="4" t="s">
        <v>291</v>
      </c>
    </row>
    <row r="11" spans="1:2">
      <c r="A11" s="4" t="s">
        <v>292</v>
      </c>
      <c r="B11" s="4" t="s">
        <v>293</v>
      </c>
    </row>
    <row r="12" spans="1:2">
      <c r="A12" s="4" t="s">
        <v>294</v>
      </c>
      <c r="B12" s="4" t="s">
        <v>295</v>
      </c>
    </row>
    <row r="13" spans="1:2">
      <c r="A13" s="4" t="s">
        <v>254</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270</v>
      </c>
      <c r="B20" s="4" t="s">
        <v>309</v>
      </c>
    </row>
    <row r="21" spans="1:2">
      <c r="A21" s="4" t="s">
        <v>310</v>
      </c>
      <c r="B21" s="4" t="s">
        <v>311</v>
      </c>
    </row>
    <row r="22" spans="1:2">
      <c r="A22" s="4" t="s">
        <v>312</v>
      </c>
      <c r="B22" s="4" t="s">
        <v>313</v>
      </c>
    </row>
    <row r="23" spans="1:2">
      <c r="A23" s="4" t="s">
        <v>27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3</v>
      </c>
    </row>
    <row r="2" spans="1:3">
      <c r="A2" s="3" t="s">
        <v>83</v>
      </c>
    </row>
    <row r="3" spans="1:3">
      <c r="A3" s="4" t="s">
        <v>84</v>
      </c>
      <c r="B3" s="7" t="n">
        <v>0.001</v>
      </c>
      <c r="C3" s="7" t="n">
        <v>0.001</v>
      </c>
    </row>
    <row r="4" spans="1:3">
      <c r="A4" s="4" t="s">
        <v>85</v>
      </c>
      <c r="B4" s="5" t="n">
        <v>50000000</v>
      </c>
      <c r="C4" s="5" t="n">
        <v>50000000</v>
      </c>
    </row>
    <row r="5" spans="1:3">
      <c r="A5" s="4" t="s">
        <v>86</v>
      </c>
      <c r="B5" s="4" t="s">
        <v>38</v>
      </c>
      <c r="C5" s="4" t="s">
        <v>38</v>
      </c>
    </row>
    <row r="6" spans="1:3">
      <c r="A6" s="4" t="s">
        <v>87</v>
      </c>
      <c r="B6" s="4" t="s">
        <v>38</v>
      </c>
      <c r="C6" s="4" t="s">
        <v>38</v>
      </c>
    </row>
    <row r="7" spans="1:3">
      <c r="A7" s="4" t="s">
        <v>88</v>
      </c>
      <c r="B7" s="7" t="n">
        <v>0.001</v>
      </c>
      <c r="C7" s="7" t="n">
        <v>0.001</v>
      </c>
    </row>
    <row r="8" spans="1:3">
      <c r="A8" s="4" t="s">
        <v>89</v>
      </c>
      <c r="B8" s="5" t="n">
        <v>500000000</v>
      </c>
      <c r="C8" s="5" t="n">
        <v>500000000</v>
      </c>
    </row>
    <row r="9" spans="1:3">
      <c r="A9" s="4" t="s">
        <v>90</v>
      </c>
      <c r="B9" s="5" t="n">
        <v>218213973</v>
      </c>
      <c r="C9" s="5" t="n">
        <v>211013043</v>
      </c>
    </row>
    <row r="10" spans="1:3">
      <c r="A10" s="4" t="s">
        <v>91</v>
      </c>
      <c r="B10" s="5" t="n">
        <v>218213973</v>
      </c>
      <c r="C10" s="5" t="n">
        <v>211013043</v>
      </c>
    </row>
    <row r="11" spans="1:3">
      <c r="A11" s="4" t="s">
        <v>92</v>
      </c>
      <c r="B11" s="5" t="n">
        <v>6603532</v>
      </c>
      <c r="C11" s="5" t="n">
        <v>97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5</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63</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30"/>
    <col customWidth="1" max="5" min="5" width="24"/>
    <col customWidth="1" max="6" min="6" width="21"/>
    <col customWidth="1" max="7" min="7" width="21"/>
    <col customWidth="1" max="8" min="8" width="21"/>
    <col customWidth="1" max="9" min="9" width="37"/>
    <col customWidth="1" max="10" min="10" width="21"/>
    <col customWidth="1" max="11" min="11" width="17"/>
    <col customWidth="1" max="12" min="12" width="21"/>
    <col customWidth="1" max="13" min="13" width="21"/>
    <col customWidth="1" max="14" min="14" width="20"/>
    <col customWidth="1" max="15" min="15" width="17"/>
    <col customWidth="1" max="16" min="16" width="21"/>
    <col customWidth="1" max="17" min="17" width="14"/>
    <col customWidth="1" max="18" min="18" width="17"/>
  </cols>
  <sheetData>
    <row r="1" spans="1:18">
      <c r="A1" s="1" t="s">
        <v>370</v>
      </c>
      <c r="B1" s="2" t="s">
        <v>371</v>
      </c>
      <c r="E1" s="2" t="s">
        <v>94</v>
      </c>
      <c r="H1" s="2" t="s">
        <v>372</v>
      </c>
      <c r="I1" s="2" t="s">
        <v>1</v>
      </c>
    </row>
    <row r="2" spans="1:18">
      <c r="B2" s="2" t="s">
        <v>373</v>
      </c>
      <c r="C2" s="2" t="s">
        <v>374</v>
      </c>
      <c r="D2" s="2" t="s">
        <v>375</v>
      </c>
      <c r="E2" s="2" t="s">
        <v>376</v>
      </c>
      <c r="F2" s="2" t="s">
        <v>377</v>
      </c>
      <c r="G2" s="2" t="s">
        <v>378</v>
      </c>
      <c r="H2" s="2" t="s">
        <v>377</v>
      </c>
      <c r="I2" s="2" t="s">
        <v>379</v>
      </c>
      <c r="J2" s="2" t="s">
        <v>378</v>
      </c>
      <c r="K2" s="2" t="s">
        <v>380</v>
      </c>
      <c r="L2" s="2" t="s">
        <v>381</v>
      </c>
      <c r="M2" s="2" t="s">
        <v>382</v>
      </c>
      <c r="N2" s="2" t="s">
        <v>383</v>
      </c>
      <c r="O2" s="2" t="s">
        <v>384</v>
      </c>
      <c r="P2" s="2" t="s">
        <v>385</v>
      </c>
      <c r="Q2" s="2" t="s">
        <v>386</v>
      </c>
      <c r="R2" s="2" t="s">
        <v>387</v>
      </c>
    </row>
    <row r="3" spans="1:18">
      <c r="A3" s="4" t="s">
        <v>388</v>
      </c>
      <c r="E3" s="5" t="n">
        <v>300000</v>
      </c>
      <c r="I3" s="5" t="n">
        <v>300000</v>
      </c>
    </row>
    <row r="4" spans="1:18">
      <c r="A4" s="4" t="s">
        <v>389</v>
      </c>
      <c r="Q4" s="4" t="s">
        <v>390</v>
      </c>
    </row>
    <row r="5" spans="1:18">
      <c r="A5" s="4" t="s">
        <v>391</v>
      </c>
      <c r="I5" s="6" t="n">
        <v>175509</v>
      </c>
      <c r="J5" s="4" t="s">
        <v>38</v>
      </c>
    </row>
    <row r="6" spans="1:18">
      <c r="A6" s="4" t="s">
        <v>392</v>
      </c>
      <c r="I6" s="5" t="n">
        <v>799995</v>
      </c>
    </row>
    <row r="7" spans="1:18">
      <c r="A7" s="4" t="s">
        <v>393</v>
      </c>
      <c r="I7" s="6" t="n">
        <v>20750000</v>
      </c>
    </row>
    <row r="8" spans="1:18">
      <c r="A8" s="4" t="s">
        <v>394</v>
      </c>
      <c r="E8" s="6" t="n">
        <v>4209328</v>
      </c>
      <c r="G8" s="6" t="n">
        <v>3391582</v>
      </c>
      <c r="I8" s="5" t="n">
        <v>11382942</v>
      </c>
      <c r="J8" s="5" t="n">
        <v>8411858</v>
      </c>
    </row>
    <row r="9" spans="1:18">
      <c r="A9" s="4" t="s">
        <v>395</v>
      </c>
      <c r="E9" s="5" t="n">
        <v>25177845</v>
      </c>
      <c r="I9" s="5" t="n">
        <v>25177845</v>
      </c>
    </row>
    <row r="10" spans="1:18">
      <c r="A10" s="4" t="s">
        <v>98</v>
      </c>
      <c r="E10" s="5" t="n">
        <v>7014371</v>
      </c>
      <c r="G10" s="4" t="s">
        <v>38</v>
      </c>
      <c r="I10" s="5" t="n">
        <v>29029249</v>
      </c>
      <c r="J10" s="4" t="s">
        <v>38</v>
      </c>
    </row>
    <row r="11" spans="1:18">
      <c r="A11" s="4" t="s">
        <v>188</v>
      </c>
      <c r="D11" s="4" t="s">
        <v>38</v>
      </c>
      <c r="E11" s="5" t="n">
        <v>4170750</v>
      </c>
      <c r="I11" s="5" t="n">
        <v>4170750</v>
      </c>
    </row>
    <row r="12" spans="1:18">
      <c r="A12" s="4" t="s">
        <v>396</v>
      </c>
    </row>
    <row r="13" spans="1:18">
      <c r="A13" s="4" t="s">
        <v>59</v>
      </c>
      <c r="E13" s="5" t="n">
        <v>17000000</v>
      </c>
      <c r="I13" s="5" t="n">
        <v>17000000</v>
      </c>
    </row>
    <row r="14" spans="1:18">
      <c r="A14" s="4" t="s">
        <v>397</v>
      </c>
    </row>
    <row r="15" spans="1:18">
      <c r="A15" s="4" t="s">
        <v>388</v>
      </c>
      <c r="D15" s="5" t="n">
        <v>180000</v>
      </c>
    </row>
    <row r="16" spans="1:18">
      <c r="A16" s="4" t="s">
        <v>398</v>
      </c>
      <c r="D16" s="6" t="n">
        <v>6300000</v>
      </c>
    </row>
    <row r="17" spans="1:18">
      <c r="A17" s="4" t="s">
        <v>399</v>
      </c>
      <c r="D17" s="5" t="n">
        <v>2500000</v>
      </c>
    </row>
    <row r="18" spans="1:18">
      <c r="A18" s="4" t="s">
        <v>400</v>
      </c>
    </row>
    <row r="19" spans="1:18">
      <c r="A19" s="4" t="s">
        <v>398</v>
      </c>
      <c r="B19" s="6" t="n">
        <v>2949000</v>
      </c>
    </row>
    <row r="20" spans="1:18">
      <c r="A20" s="4" t="s">
        <v>392</v>
      </c>
      <c r="B20" s="5" t="n">
        <v>500000</v>
      </c>
    </row>
    <row r="21" spans="1:18">
      <c r="A21" s="4" t="s">
        <v>401</v>
      </c>
      <c r="B21" s="4" t="s">
        <v>402</v>
      </c>
    </row>
    <row r="22" spans="1:18">
      <c r="A22" s="4" t="s">
        <v>403</v>
      </c>
    </row>
    <row r="23" spans="1:18">
      <c r="A23" s="4" t="s">
        <v>389</v>
      </c>
      <c r="C23" s="4" t="s">
        <v>404</v>
      </c>
    </row>
    <row r="24" spans="1:18">
      <c r="A24" s="4" t="s">
        <v>391</v>
      </c>
      <c r="C24" s="6" t="n">
        <v>250000</v>
      </c>
      <c r="H24" s="6" t="n">
        <v>250000</v>
      </c>
    </row>
    <row r="25" spans="1:18">
      <c r="A25" s="4" t="s">
        <v>405</v>
      </c>
    </row>
    <row r="26" spans="1:18">
      <c r="A26" s="4" t="s">
        <v>391</v>
      </c>
      <c r="F26" s="6" t="n">
        <v>300000</v>
      </c>
      <c r="I26" s="5" t="n">
        <v>500000</v>
      </c>
    </row>
    <row r="27" spans="1:18">
      <c r="A27" s="4" t="s">
        <v>406</v>
      </c>
    </row>
    <row r="28" spans="1:18">
      <c r="A28" s="4" t="s">
        <v>389</v>
      </c>
      <c r="C28" s="4" t="s">
        <v>407</v>
      </c>
    </row>
    <row r="29" spans="1:18">
      <c r="A29" s="4" t="s">
        <v>408</v>
      </c>
      <c r="C29" s="6" t="n">
        <v>300000</v>
      </c>
    </row>
    <row r="30" spans="1:18">
      <c r="A30" s="4" t="s">
        <v>409</v>
      </c>
    </row>
    <row r="31" spans="1:18">
      <c r="A31" s="4" t="s">
        <v>389</v>
      </c>
      <c r="P31" s="4" t="s">
        <v>410</v>
      </c>
    </row>
    <row r="32" spans="1:18">
      <c r="A32" s="4" t="s">
        <v>411</v>
      </c>
      <c r="P32" s="6" t="n">
        <v>30000000</v>
      </c>
    </row>
    <row r="33" spans="1:18">
      <c r="A33" s="4" t="s">
        <v>412</v>
      </c>
    </row>
    <row r="34" spans="1:18">
      <c r="A34" s="4" t="s">
        <v>408</v>
      </c>
      <c r="B34" s="6" t="n">
        <v>750000</v>
      </c>
      <c r="M34" s="6" t="n">
        <v>230000</v>
      </c>
      <c r="N34" s="6" t="n">
        <v>750000</v>
      </c>
    </row>
    <row r="35" spans="1:18">
      <c r="A35" s="4" t="s">
        <v>401</v>
      </c>
      <c r="N35" s="4" t="s">
        <v>413</v>
      </c>
    </row>
    <row r="36" spans="1:18">
      <c r="A36" s="4" t="s">
        <v>414</v>
      </c>
    </row>
    <row r="37" spans="1:18">
      <c r="A37" s="4" t="s">
        <v>408</v>
      </c>
      <c r="L37" s="6" t="n">
        <v>250000</v>
      </c>
    </row>
    <row r="38" spans="1:18">
      <c r="A38" s="4" t="s">
        <v>415</v>
      </c>
    </row>
    <row r="39" spans="1:18">
      <c r="A39" s="4" t="s">
        <v>395</v>
      </c>
      <c r="E39" s="5" t="n">
        <v>33200000</v>
      </c>
      <c r="I39" s="5" t="n">
        <v>33200000</v>
      </c>
    </row>
    <row r="40" spans="1:18">
      <c r="A40" s="4" t="s">
        <v>98</v>
      </c>
      <c r="I40" s="5" t="n">
        <v>29000000</v>
      </c>
    </row>
    <row r="41" spans="1:18">
      <c r="A41" s="4" t="s">
        <v>188</v>
      </c>
      <c r="E41" s="6" t="n">
        <v>4200000</v>
      </c>
      <c r="I41" s="6" t="n">
        <v>4200000</v>
      </c>
    </row>
    <row r="42" spans="1:18">
      <c r="A42" s="4" t="s">
        <v>416</v>
      </c>
      <c r="I42" s="4" t="s">
        <v>410</v>
      </c>
    </row>
    <row r="43" spans="1:18">
      <c r="A43" s="4" t="s">
        <v>417</v>
      </c>
    </row>
    <row r="44" spans="1:18">
      <c r="A44" s="4" t="s">
        <v>394</v>
      </c>
      <c r="I44" s="6" t="n">
        <v>33200000</v>
      </c>
    </row>
    <row r="45" spans="1:18">
      <c r="A45" s="4" t="s">
        <v>418</v>
      </c>
    </row>
    <row r="46" spans="1:18">
      <c r="A46" s="4" t="s">
        <v>388</v>
      </c>
      <c r="O46" s="5" t="n">
        <v>100000</v>
      </c>
      <c r="R46" s="5" t="n">
        <v>45000</v>
      </c>
    </row>
    <row r="47" spans="1:18">
      <c r="A47" s="4" t="s">
        <v>419</v>
      </c>
    </row>
    <row r="48" spans="1:18">
      <c r="A48" s="4" t="s">
        <v>388</v>
      </c>
      <c r="E48" s="5" t="n">
        <v>3400</v>
      </c>
      <c r="I48" s="5" t="n">
        <v>3400</v>
      </c>
    </row>
    <row r="49" spans="1:18">
      <c r="A49" s="4" t="s">
        <v>420</v>
      </c>
    </row>
    <row r="50" spans="1:18">
      <c r="A50" s="4" t="s">
        <v>388</v>
      </c>
      <c r="E50" s="5" t="n">
        <v>10000</v>
      </c>
      <c r="I50" s="5" t="n">
        <v>10000</v>
      </c>
    </row>
    <row r="51" spans="1:18">
      <c r="A51" s="4" t="s">
        <v>421</v>
      </c>
    </row>
    <row r="52" spans="1:18">
      <c r="A52" s="4" t="s">
        <v>388</v>
      </c>
      <c r="E52" s="5" t="n">
        <v>180000</v>
      </c>
      <c r="I52" s="5" t="n">
        <v>180000</v>
      </c>
    </row>
    <row r="53" spans="1:18">
      <c r="A53" s="4" t="s">
        <v>422</v>
      </c>
    </row>
    <row r="54" spans="1:18">
      <c r="A54" s="4" t="s">
        <v>388</v>
      </c>
      <c r="E54" s="5" t="n">
        <v>10000</v>
      </c>
      <c r="I54" s="5" t="n">
        <v>10000</v>
      </c>
    </row>
    <row r="55" spans="1:18">
      <c r="A55" s="4" t="s">
        <v>423</v>
      </c>
    </row>
    <row r="56" spans="1:18">
      <c r="A56" s="4" t="s">
        <v>388</v>
      </c>
      <c r="K56" s="5" t="n">
        <v>9000</v>
      </c>
    </row>
    <row r="57" spans="1:18">
      <c r="A57" s="4" t="s">
        <v>424</v>
      </c>
    </row>
    <row r="58" spans="1:18">
      <c r="A58" s="4" t="s">
        <v>425</v>
      </c>
      <c r="I58" s="5" t="n">
        <v>12</v>
      </c>
    </row>
    <row r="59" spans="1:18">
      <c r="A59" s="4" t="s">
        <v>426</v>
      </c>
      <c r="I59" s="5" t="n">
        <v>6</v>
      </c>
    </row>
    <row r="60" spans="1:18">
      <c r="A60" s="4" t="s">
        <v>427</v>
      </c>
    </row>
    <row r="61" spans="1:18">
      <c r="A61" s="4" t="s">
        <v>425</v>
      </c>
      <c r="I61" s="5" t="n">
        <v>2</v>
      </c>
    </row>
    <row r="62" spans="1:18">
      <c r="A62" s="4" t="s">
        <v>428</v>
      </c>
    </row>
    <row r="63" spans="1:18">
      <c r="A63" s="4" t="s">
        <v>425</v>
      </c>
      <c r="I63" s="5" t="n">
        <v>2</v>
      </c>
    </row>
    <row r="64" spans="1:18">
      <c r="A64" s="4" t="s">
        <v>429</v>
      </c>
    </row>
    <row r="65" spans="1:18">
      <c r="A65" s="4" t="s">
        <v>425</v>
      </c>
      <c r="I65" s="5" t="n">
        <v>1</v>
      </c>
    </row>
    <row r="66" spans="1:18">
      <c r="A66" s="4" t="s">
        <v>430</v>
      </c>
    </row>
    <row r="67" spans="1:18">
      <c r="A67" s="4" t="s">
        <v>425</v>
      </c>
      <c r="I67" s="5" t="n">
        <v>1</v>
      </c>
    </row>
    <row r="68" spans="1:18">
      <c r="A68" s="4" t="s">
        <v>431</v>
      </c>
    </row>
    <row r="69" spans="1:18">
      <c r="A69" s="4" t="s">
        <v>425</v>
      </c>
      <c r="I69" s="5" t="n">
        <v>3</v>
      </c>
    </row>
    <row r="70" spans="1:18">
      <c r="A70" s="4" t="s">
        <v>432</v>
      </c>
    </row>
    <row r="71" spans="1:18">
      <c r="A71" s="4" t="s">
        <v>425</v>
      </c>
      <c r="I71" s="5" t="n">
        <v>3</v>
      </c>
    </row>
  </sheetData>
  <mergeCells count="4">
    <mergeCell ref="A1:A2"/>
    <mergeCell ref="B1:D1"/>
    <mergeCell ref="E1:G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45"/>
    <col customWidth="1" max="3" min="3" width="14"/>
    <col customWidth="1" max="4" min="4" width="16"/>
  </cols>
  <sheetData>
    <row r="1" spans="1:4">
      <c r="A1" s="1" t="s">
        <v>433</v>
      </c>
      <c r="B1" s="2" t="s">
        <v>1</v>
      </c>
      <c r="D1" s="2" t="s">
        <v>175</v>
      </c>
    </row>
    <row r="2" spans="1:4">
      <c r="B2" s="2" t="s">
        <v>2</v>
      </c>
      <c r="C2" s="2" t="s">
        <v>95</v>
      </c>
      <c r="D2" s="2" t="s">
        <v>33</v>
      </c>
    </row>
    <row r="3" spans="1:4">
      <c r="A3" s="4" t="s">
        <v>434</v>
      </c>
      <c r="B3" s="4" t="s">
        <v>38</v>
      </c>
      <c r="C3" s="4" t="s">
        <v>38</v>
      </c>
    </row>
    <row r="4" spans="1:4">
      <c r="A4" s="4" t="s">
        <v>435</v>
      </c>
      <c r="B4" s="4" t="s">
        <v>38</v>
      </c>
      <c r="C4" s="4" t="s">
        <v>38</v>
      </c>
    </row>
    <row r="5" spans="1:4">
      <c r="A5" s="4" t="s">
        <v>436</v>
      </c>
    </row>
    <row r="6" spans="1:4">
      <c r="A6" s="4" t="s">
        <v>437</v>
      </c>
      <c r="B6" s="5" t="n">
        <v>350000</v>
      </c>
    </row>
    <row r="7" spans="1:4">
      <c r="A7" s="4" t="s">
        <v>438</v>
      </c>
    </row>
    <row r="8" spans="1:4">
      <c r="A8" s="4" t="s">
        <v>437</v>
      </c>
      <c r="B8" s="6" t="n">
        <v>11100000</v>
      </c>
    </row>
    <row r="9" spans="1:4">
      <c r="A9" s="4" t="s">
        <v>439</v>
      </c>
    </row>
    <row r="10" spans="1:4">
      <c r="A10" s="4" t="s">
        <v>440</v>
      </c>
      <c r="B10" s="5" t="n">
        <v>16815107</v>
      </c>
      <c r="C10" s="5" t="n">
        <v>15497823</v>
      </c>
    </row>
    <row r="11" spans="1:4">
      <c r="A11" s="4" t="s">
        <v>441</v>
      </c>
    </row>
    <row r="12" spans="1:4">
      <c r="A12" s="4" t="s">
        <v>442</v>
      </c>
      <c r="B12" s="4" t="s">
        <v>443</v>
      </c>
    </row>
    <row r="13" spans="1:4">
      <c r="A13" s="4" t="s">
        <v>444</v>
      </c>
    </row>
    <row r="14" spans="1:4">
      <c r="A14" s="4" t="s">
        <v>442</v>
      </c>
      <c r="B14" s="4" t="s">
        <v>445</v>
      </c>
    </row>
    <row r="15" spans="1:4">
      <c r="A15" s="4" t="s">
        <v>446</v>
      </c>
    </row>
    <row r="16" spans="1:4">
      <c r="A16" s="4" t="s">
        <v>442</v>
      </c>
      <c r="B16" s="4" t="s">
        <v>447</v>
      </c>
    </row>
    <row r="17" spans="1:4">
      <c r="A17" s="4" t="s">
        <v>448</v>
      </c>
    </row>
    <row r="18" spans="1:4">
      <c r="A18" s="4" t="s">
        <v>442</v>
      </c>
      <c r="B18" s="4" t="s">
        <v>443</v>
      </c>
    </row>
    <row r="19" spans="1:4">
      <c r="A19" s="4" t="s">
        <v>449</v>
      </c>
    </row>
    <row r="20" spans="1:4">
      <c r="A20" s="4" t="s">
        <v>442</v>
      </c>
      <c r="B20" s="4" t="s">
        <v>450</v>
      </c>
    </row>
    <row r="21" spans="1:4">
      <c r="A21" s="4" t="s">
        <v>451</v>
      </c>
    </row>
    <row r="22" spans="1:4">
      <c r="A22" s="4" t="s">
        <v>442</v>
      </c>
      <c r="B22" s="4" t="s">
        <v>452</v>
      </c>
    </row>
    <row r="23" spans="1:4">
      <c r="A23" s="4" t="s">
        <v>453</v>
      </c>
    </row>
    <row r="24" spans="1:4">
      <c r="A24" s="4" t="s">
        <v>454</v>
      </c>
      <c r="B24" s="6" t="n">
        <v>250000</v>
      </c>
      <c r="D24" s="6"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4209328</v>
      </c>
      <c r="C4" s="6" t="n">
        <v>3391582</v>
      </c>
      <c r="D4" s="6" t="n">
        <v>11382942</v>
      </c>
      <c r="E4" s="6" t="n">
        <v>8411858</v>
      </c>
    </row>
    <row r="5" spans="1:5">
      <c r="A5" s="4" t="s">
        <v>98</v>
      </c>
      <c r="B5" s="5" t="n">
        <v>7014371</v>
      </c>
      <c r="C5" s="4" t="s">
        <v>38</v>
      </c>
      <c r="D5" s="5" t="n">
        <v>29029249</v>
      </c>
      <c r="E5" s="4" t="s">
        <v>38</v>
      </c>
    </row>
    <row r="6" spans="1:5">
      <c r="A6" s="4" t="s">
        <v>99</v>
      </c>
      <c r="B6" s="5" t="n">
        <v>11223699</v>
      </c>
      <c r="C6" s="5" t="n">
        <v>3391582</v>
      </c>
      <c r="D6" s="5" t="n">
        <v>40412191</v>
      </c>
      <c r="E6" s="5" t="n">
        <v>8411858</v>
      </c>
    </row>
    <row r="7" spans="1:5">
      <c r="A7" s="4" t="s">
        <v>100</v>
      </c>
      <c r="B7" s="5" t="n">
        <v>6523283</v>
      </c>
      <c r="C7" s="5" t="n">
        <v>1521783</v>
      </c>
      <c r="D7" s="5" t="n">
        <v>24523626</v>
      </c>
      <c r="E7" s="5" t="n">
        <v>3324009</v>
      </c>
    </row>
    <row r="8" spans="1:5">
      <c r="A8" s="4" t="s">
        <v>101</v>
      </c>
      <c r="B8" s="5" t="n">
        <v>4700416</v>
      </c>
      <c r="C8" s="5" t="n">
        <v>1869799</v>
      </c>
      <c r="D8" s="5" t="n">
        <v>15888565</v>
      </c>
      <c r="E8" s="5" t="n">
        <v>5087849</v>
      </c>
    </row>
    <row r="9" spans="1:5">
      <c r="A9" s="3" t="s">
        <v>102</v>
      </c>
    </row>
    <row r="10" spans="1:5">
      <c r="A10" s="4" t="s">
        <v>103</v>
      </c>
      <c r="B10" s="5" t="n">
        <v>1241535</v>
      </c>
      <c r="C10" s="5" t="n">
        <v>352257</v>
      </c>
      <c r="D10" s="5" t="n">
        <v>2740039</v>
      </c>
      <c r="E10" s="5" t="n">
        <v>821815</v>
      </c>
    </row>
    <row r="11" spans="1:5">
      <c r="A11" s="4" t="s">
        <v>104</v>
      </c>
      <c r="B11" s="5" t="n">
        <v>91562</v>
      </c>
      <c r="C11" s="5" t="n">
        <v>37202</v>
      </c>
      <c r="D11" s="5" t="n">
        <v>286521</v>
      </c>
      <c r="E11" s="5" t="n">
        <v>166906</v>
      </c>
    </row>
    <row r="12" spans="1:5">
      <c r="A12" s="4" t="s">
        <v>105</v>
      </c>
      <c r="B12" s="5" t="n">
        <v>2394692</v>
      </c>
      <c r="C12" s="5" t="n">
        <v>2029333</v>
      </c>
      <c r="D12" s="5" t="n">
        <v>6752168</v>
      </c>
      <c r="E12" s="5" t="n">
        <v>4516132</v>
      </c>
    </row>
    <row r="13" spans="1:5">
      <c r="A13" s="4" t="s">
        <v>106</v>
      </c>
      <c r="B13" s="5" t="n">
        <v>3727789</v>
      </c>
      <c r="C13" s="5" t="n">
        <v>2418792</v>
      </c>
      <c r="D13" s="5" t="n">
        <v>9778728</v>
      </c>
      <c r="E13" s="5" t="n">
        <v>5504853</v>
      </c>
    </row>
    <row r="14" spans="1:5">
      <c r="A14" s="4" t="s">
        <v>107</v>
      </c>
      <c r="B14" s="5" t="n">
        <v>972627</v>
      </c>
      <c r="C14" s="5" t="n">
        <v>-548993</v>
      </c>
      <c r="D14" s="5" t="n">
        <v>6109837</v>
      </c>
      <c r="E14" s="5" t="n">
        <v>-417004</v>
      </c>
    </row>
    <row r="15" spans="1:5">
      <c r="A15" s="3" t="s">
        <v>108</v>
      </c>
    </row>
    <row r="16" spans="1:5">
      <c r="A16" s="4" t="s">
        <v>109</v>
      </c>
      <c r="B16" s="5" t="n">
        <v>-4516576</v>
      </c>
      <c r="C16" s="5" t="n">
        <v>-478118</v>
      </c>
      <c r="D16" s="5" t="n">
        <v>-9076583</v>
      </c>
      <c r="E16" s="5" t="n">
        <v>-1080637</v>
      </c>
    </row>
    <row r="17" spans="1:5">
      <c r="A17" s="4" t="s">
        <v>110</v>
      </c>
      <c r="B17" s="5" t="n">
        <v>79016</v>
      </c>
      <c r="C17" s="5" t="n">
        <v>23270</v>
      </c>
      <c r="D17" s="5" t="n">
        <v>425770</v>
      </c>
      <c r="E17" s="5" t="n">
        <v>62176</v>
      </c>
    </row>
    <row r="18" spans="1:5">
      <c r="A18" s="4" t="s">
        <v>111</v>
      </c>
      <c r="B18" s="4" t="s">
        <v>38</v>
      </c>
      <c r="C18" s="5" t="n">
        <v>-2407671</v>
      </c>
      <c r="D18" s="4" t="s">
        <v>38</v>
      </c>
      <c r="E18" s="5" t="n">
        <v>-4184631</v>
      </c>
    </row>
    <row r="19" spans="1:5">
      <c r="A19" s="4" t="s">
        <v>112</v>
      </c>
      <c r="B19" s="5" t="n">
        <v>-2933252</v>
      </c>
      <c r="C19" s="4" t="s">
        <v>38</v>
      </c>
      <c r="D19" s="5" t="n">
        <v>-1020310</v>
      </c>
      <c r="E19" s="4" t="s">
        <v>38</v>
      </c>
    </row>
    <row r="20" spans="1:5">
      <c r="A20" s="4" t="s">
        <v>113</v>
      </c>
      <c r="B20" s="4" t="s">
        <v>38</v>
      </c>
      <c r="C20" s="4" t="s">
        <v>38</v>
      </c>
      <c r="D20" s="5" t="n">
        <v>2948917</v>
      </c>
      <c r="E20" s="5" t="n">
        <v>-3600</v>
      </c>
    </row>
    <row r="21" spans="1:5">
      <c r="A21" s="4" t="s">
        <v>114</v>
      </c>
      <c r="B21" s="5" t="n">
        <v>-7370812</v>
      </c>
      <c r="C21" s="5" t="n">
        <v>-2862519</v>
      </c>
      <c r="D21" s="5" t="n">
        <v>-6722206</v>
      </c>
      <c r="E21" s="5" t="n">
        <v>-5206692</v>
      </c>
    </row>
    <row r="22" spans="1:5">
      <c r="A22" s="4" t="s">
        <v>115</v>
      </c>
      <c r="B22" s="5" t="n">
        <v>-6398185</v>
      </c>
      <c r="C22" s="5" t="n">
        <v>-3411512</v>
      </c>
      <c r="D22" s="5" t="n">
        <v>-612369</v>
      </c>
      <c r="E22" s="5" t="n">
        <v>-5623696</v>
      </c>
    </row>
    <row r="23" spans="1:5">
      <c r="A23" s="4" t="s">
        <v>116</v>
      </c>
      <c r="B23" s="5" t="n">
        <v>901477</v>
      </c>
      <c r="C23" s="4" t="s">
        <v>38</v>
      </c>
      <c r="D23" s="5" t="n">
        <v>1886072</v>
      </c>
      <c r="E23" s="5" t="n">
        <v>12407</v>
      </c>
    </row>
    <row r="24" spans="1:5">
      <c r="A24" s="4" t="s">
        <v>117</v>
      </c>
      <c r="B24" s="5" t="n">
        <v>-7299662</v>
      </c>
      <c r="C24" s="5" t="n">
        <v>-3411512</v>
      </c>
      <c r="D24" s="5" t="n">
        <v>-2498441</v>
      </c>
      <c r="E24" s="5" t="n">
        <v>-5636103</v>
      </c>
    </row>
    <row r="25" spans="1:5">
      <c r="A25" s="4" t="s">
        <v>118</v>
      </c>
      <c r="B25" s="5" t="n">
        <v>99021</v>
      </c>
      <c r="C25" s="5" t="n">
        <v>91362</v>
      </c>
      <c r="D25" s="5" t="n">
        <v>246367</v>
      </c>
      <c r="E25" s="5" t="n">
        <v>223882</v>
      </c>
    </row>
    <row r="26" spans="1:5">
      <c r="A26" s="4" t="s">
        <v>119</v>
      </c>
      <c r="B26" s="6" t="n">
        <v>-7398683</v>
      </c>
      <c r="C26" s="6" t="n">
        <v>-3502874</v>
      </c>
      <c r="D26" s="6" t="n">
        <v>-2744808</v>
      </c>
      <c r="E26" s="6" t="n">
        <v>-5859985</v>
      </c>
    </row>
    <row r="27" spans="1:5">
      <c r="A27" s="4" t="s">
        <v>120</v>
      </c>
      <c r="B27" s="7" t="n">
        <v>-0.034</v>
      </c>
      <c r="C27" s="7" t="n">
        <v>-0.018</v>
      </c>
      <c r="D27" s="7" t="n">
        <v>-0.013</v>
      </c>
      <c r="E27" s="7" t="n">
        <v>-0.031</v>
      </c>
    </row>
    <row r="28" spans="1:5">
      <c r="A28" s="4" t="s">
        <v>121</v>
      </c>
      <c r="B28" s="5" t="n">
        <v>217417326</v>
      </c>
      <c r="C28" s="5" t="n">
        <v>196415503</v>
      </c>
      <c r="D28" s="5" t="n">
        <v>214274342</v>
      </c>
      <c r="E28" s="5" t="n">
        <v>186952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86</v>
      </c>
    </row>
    <row r="2" spans="1:3">
      <c r="A2" s="4" t="s">
        <v>456</v>
      </c>
      <c r="C2" s="4" t="s">
        <v>390</v>
      </c>
    </row>
    <row r="3" spans="1:3">
      <c r="A3" s="4" t="s">
        <v>457</v>
      </c>
    </row>
    <row r="4" spans="1:3">
      <c r="A4" s="4" t="s">
        <v>456</v>
      </c>
      <c r="B4" s="4" t="s">
        <v>458</v>
      </c>
    </row>
    <row r="5" spans="1:3">
      <c r="A5" s="4" t="s">
        <v>459</v>
      </c>
    </row>
    <row r="6" spans="1:3">
      <c r="A6" s="4" t="s">
        <v>456</v>
      </c>
      <c r="B6" s="4" t="s">
        <v>460</v>
      </c>
    </row>
    <row r="7" spans="1:3">
      <c r="A7" s="4" t="s">
        <v>461</v>
      </c>
    </row>
    <row r="8" spans="1:3">
      <c r="A8" s="4" t="s">
        <v>456</v>
      </c>
      <c r="B8" s="4" t="s">
        <v>462</v>
      </c>
    </row>
    <row r="9" spans="1:3">
      <c r="A9" s="4" t="s">
        <v>463</v>
      </c>
    </row>
    <row r="10" spans="1:3">
      <c r="A10" s="4" t="s">
        <v>456</v>
      </c>
      <c r="B10" s="4" t="s">
        <v>464</v>
      </c>
    </row>
    <row r="11" spans="1:3">
      <c r="A11" s="4" t="s">
        <v>465</v>
      </c>
    </row>
    <row r="12" spans="1:3">
      <c r="A12" s="4" t="s">
        <v>456</v>
      </c>
      <c r="B12" s="4" t="s">
        <v>458</v>
      </c>
    </row>
    <row r="13" spans="1:3">
      <c r="A13" s="4" t="s">
        <v>466</v>
      </c>
    </row>
    <row r="14" spans="1:3">
      <c r="A14" s="4" t="s">
        <v>456</v>
      </c>
      <c r="B14" s="4" t="s">
        <v>458</v>
      </c>
    </row>
    <row r="15" spans="1:3">
      <c r="A15" s="4" t="s">
        <v>331</v>
      </c>
    </row>
    <row r="16" spans="1:3">
      <c r="A16" s="4" t="s">
        <v>456</v>
      </c>
      <c r="B16" s="4" t="s">
        <v>458</v>
      </c>
    </row>
    <row r="17" spans="1:3">
      <c r="A17" s="4" t="s">
        <v>334</v>
      </c>
    </row>
    <row r="18" spans="1:3">
      <c r="A18" s="4" t="s">
        <v>456</v>
      </c>
      <c r="B18" s="4" t="s">
        <v>458</v>
      </c>
    </row>
    <row r="19" spans="1:3">
      <c r="A19" s="4" t="s">
        <v>467</v>
      </c>
    </row>
    <row r="20" spans="1:3">
      <c r="A20" s="4" t="s">
        <v>456</v>
      </c>
      <c r="B20" s="4" t="s">
        <v>458</v>
      </c>
    </row>
    <row r="21" spans="1:3">
      <c r="A21" s="4" t="s">
        <v>336</v>
      </c>
    </row>
    <row r="22" spans="1:3">
      <c r="A22" s="4" t="s">
        <v>456</v>
      </c>
      <c r="B22" s="4" t="s">
        <v>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9</v>
      </c>
      <c r="B1" s="2" t="s">
        <v>1</v>
      </c>
    </row>
    <row r="2" spans="1:3">
      <c r="B2" s="2" t="s">
        <v>470</v>
      </c>
      <c r="C2" s="2" t="s">
        <v>471</v>
      </c>
    </row>
    <row r="3" spans="1:3">
      <c r="A3" s="4" t="s">
        <v>472</v>
      </c>
    </row>
    <row r="4" spans="1:3">
      <c r="A4" s="4" t="s">
        <v>473</v>
      </c>
      <c r="B4" s="4" t="s">
        <v>474</v>
      </c>
      <c r="C4" s="4" t="s">
        <v>475</v>
      </c>
    </row>
    <row r="5" spans="1:3">
      <c r="A5" s="4" t="s">
        <v>476</v>
      </c>
    </row>
    <row r="6" spans="1:3">
      <c r="A6" s="4" t="s">
        <v>473</v>
      </c>
      <c r="B6" s="4" t="s">
        <v>477</v>
      </c>
      <c r="C6" s="4" t="s">
        <v>450</v>
      </c>
    </row>
    <row r="7" spans="1:3">
      <c r="A7" s="4" t="s">
        <v>478</v>
      </c>
    </row>
    <row r="8" spans="1:3">
      <c r="A8" s="4" t="s">
        <v>479</v>
      </c>
      <c r="B8" s="7" t="n">
        <v>1.059</v>
      </c>
      <c r="C8" s="7" t="n">
        <v>1.02</v>
      </c>
    </row>
    <row r="9" spans="1:3">
      <c r="A9" s="4" t="s">
        <v>480</v>
      </c>
    </row>
    <row r="10" spans="1:3">
      <c r="A10" s="4" t="s">
        <v>479</v>
      </c>
      <c r="B10" s="7" t="n">
        <v>1.106</v>
      </c>
      <c r="C10" s="7" t="n">
        <v>2.086</v>
      </c>
    </row>
    <row r="11" spans="1:3">
      <c r="A11" s="4" t="s">
        <v>481</v>
      </c>
    </row>
    <row r="12" spans="1:3">
      <c r="A12" s="4" t="s">
        <v>482</v>
      </c>
      <c r="B12" s="4" t="s">
        <v>483</v>
      </c>
      <c r="C12" s="4" t="s">
        <v>484</v>
      </c>
    </row>
    <row r="13" spans="1:3">
      <c r="A13" s="4" t="s">
        <v>485</v>
      </c>
    </row>
    <row r="14" spans="1:3">
      <c r="A14" s="4" t="s">
        <v>482</v>
      </c>
      <c r="B14" s="4" t="s">
        <v>486</v>
      </c>
      <c r="C14" s="4" t="s">
        <v>487</v>
      </c>
    </row>
    <row r="15" spans="1:3">
      <c r="A15" s="4" t="s">
        <v>488</v>
      </c>
    </row>
    <row r="16" spans="1:3">
      <c r="A16" s="4" t="s">
        <v>489</v>
      </c>
      <c r="B16" s="5" t="n">
        <v>0</v>
      </c>
      <c r="C16"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3"/>
    <col customWidth="1" max="6" min="6" width="20"/>
    <col customWidth="1" max="7" min="7" width="30"/>
    <col customWidth="1" max="8" min="8" width="27"/>
    <col customWidth="1" max="9" min="9" width="27"/>
    <col customWidth="1" max="10" min="10" width="20"/>
    <col customWidth="1" max="11" min="11" width="30"/>
    <col customWidth="1" max="12" min="12" width="14"/>
    <col customWidth="1" max="13" min="13" width="14"/>
    <col customWidth="1" max="14" min="14" width="20"/>
    <col customWidth="1" max="15" min="15" width="14"/>
  </cols>
  <sheetData>
    <row r="1" spans="1:15">
      <c r="A1" s="1" t="s">
        <v>490</v>
      </c>
      <c r="B1" s="2" t="s">
        <v>491</v>
      </c>
      <c r="C1" s="2" t="s">
        <v>492</v>
      </c>
      <c r="D1" s="2" t="s">
        <v>493</v>
      </c>
      <c r="E1" s="2" t="s">
        <v>494</v>
      </c>
      <c r="F1" s="2" t="s">
        <v>495</v>
      </c>
      <c r="G1" s="2" t="s">
        <v>375</v>
      </c>
      <c r="H1" s="2" t="s">
        <v>493</v>
      </c>
      <c r="I1" s="2" t="s">
        <v>496</v>
      </c>
      <c r="J1" s="2" t="s">
        <v>497</v>
      </c>
      <c r="K1" s="2" t="s">
        <v>498</v>
      </c>
      <c r="L1" s="2" t="s">
        <v>499</v>
      </c>
      <c r="M1" s="2" t="s">
        <v>500</v>
      </c>
      <c r="N1" s="2" t="s">
        <v>501</v>
      </c>
      <c r="O1" s="2" t="s">
        <v>386</v>
      </c>
    </row>
    <row r="2" spans="1:15">
      <c r="A2" s="4" t="s">
        <v>389</v>
      </c>
      <c r="O2" s="4" t="s">
        <v>390</v>
      </c>
    </row>
    <row r="3" spans="1:15">
      <c r="A3" s="4" t="s">
        <v>502</v>
      </c>
      <c r="I3" s="5" t="n">
        <v>125000</v>
      </c>
      <c r="N3" s="5" t="n">
        <v>7209974</v>
      </c>
    </row>
    <row r="4" spans="1:15">
      <c r="A4" s="4" t="s">
        <v>388</v>
      </c>
      <c r="K4" s="5" t="n">
        <v>300000</v>
      </c>
    </row>
    <row r="5" spans="1:15">
      <c r="A5" s="4" t="s">
        <v>423</v>
      </c>
    </row>
    <row r="6" spans="1:15">
      <c r="A6" s="4" t="s">
        <v>388</v>
      </c>
      <c r="E6" s="5" t="n">
        <v>9000</v>
      </c>
    </row>
    <row r="7" spans="1:15">
      <c r="A7" s="4" t="s">
        <v>503</v>
      </c>
    </row>
    <row r="8" spans="1:15">
      <c r="A8" s="4" t="s">
        <v>504</v>
      </c>
      <c r="B8" s="5" t="n">
        <v>1000000</v>
      </c>
    </row>
    <row r="9" spans="1:15">
      <c r="A9" s="4" t="s">
        <v>505</v>
      </c>
    </row>
    <row r="10" spans="1:15">
      <c r="A10" s="4" t="s">
        <v>388</v>
      </c>
      <c r="E10" s="5" t="n">
        <v>9000</v>
      </c>
    </row>
    <row r="11" spans="1:15">
      <c r="A11" s="4" t="s">
        <v>331</v>
      </c>
    </row>
    <row r="12" spans="1:15">
      <c r="A12" s="4" t="s">
        <v>506</v>
      </c>
      <c r="G12" s="6" t="n">
        <v>280000</v>
      </c>
    </row>
    <row r="13" spans="1:15">
      <c r="A13" s="4" t="s">
        <v>507</v>
      </c>
    </row>
    <row r="14" spans="1:15">
      <c r="A14" s="4" t="s">
        <v>508</v>
      </c>
      <c r="J14" s="5" t="n">
        <v>264317</v>
      </c>
    </row>
    <row r="15" spans="1:15">
      <c r="A15" s="4" t="s">
        <v>389</v>
      </c>
      <c r="J15" s="4" t="s">
        <v>458</v>
      </c>
    </row>
    <row r="16" spans="1:15">
      <c r="A16" s="4" t="s">
        <v>334</v>
      </c>
    </row>
    <row r="17" spans="1:15">
      <c r="A17" s="4" t="s">
        <v>509</v>
      </c>
      <c r="D17" s="6" t="n">
        <v>732000</v>
      </c>
    </row>
    <row r="18" spans="1:15">
      <c r="A18" s="4" t="s">
        <v>510</v>
      </c>
    </row>
    <row r="19" spans="1:15">
      <c r="A19" s="4" t="s">
        <v>511</v>
      </c>
      <c r="K19" s="6" t="n">
        <v>31000</v>
      </c>
    </row>
    <row r="20" spans="1:15">
      <c r="A20" s="4" t="s">
        <v>512</v>
      </c>
    </row>
    <row r="21" spans="1:15">
      <c r="A21" s="4" t="s">
        <v>513</v>
      </c>
      <c r="E21" s="4" t="s">
        <v>458</v>
      </c>
    </row>
    <row r="22" spans="1:15">
      <c r="A22" s="4" t="s">
        <v>504</v>
      </c>
      <c r="E22" s="5" t="n">
        <v>1000000</v>
      </c>
    </row>
    <row r="23" spans="1:15">
      <c r="A23" s="4" t="s">
        <v>514</v>
      </c>
    </row>
    <row r="24" spans="1:15">
      <c r="A24" s="4" t="s">
        <v>513</v>
      </c>
      <c r="M24" s="4" t="s">
        <v>458</v>
      </c>
    </row>
    <row r="25" spans="1:15">
      <c r="A25" s="4" t="s">
        <v>515</v>
      </c>
    </row>
    <row r="26" spans="1:15">
      <c r="A26" s="4" t="s">
        <v>513</v>
      </c>
      <c r="D26" s="4" t="s">
        <v>458</v>
      </c>
      <c r="H26" s="4" t="s">
        <v>458</v>
      </c>
    </row>
    <row r="27" spans="1:15">
      <c r="A27" s="4" t="s">
        <v>516</v>
      </c>
    </row>
    <row r="28" spans="1:15">
      <c r="A28" s="4" t="s">
        <v>504</v>
      </c>
      <c r="K28" s="5" t="n">
        <v>1000000</v>
      </c>
    </row>
    <row r="29" spans="1:15">
      <c r="A29" s="4" t="s">
        <v>517</v>
      </c>
      <c r="H29" s="5" t="n">
        <v>1000000</v>
      </c>
    </row>
    <row r="30" spans="1:15">
      <c r="A30" s="4" t="s">
        <v>518</v>
      </c>
      <c r="H30" s="6" t="n">
        <v>1200000</v>
      </c>
    </row>
    <row r="31" spans="1:15">
      <c r="A31" s="4" t="s">
        <v>502</v>
      </c>
      <c r="D31" s="5" t="n">
        <v>400000</v>
      </c>
      <c r="H31" s="5" t="n">
        <v>400000</v>
      </c>
    </row>
    <row r="32" spans="1:15">
      <c r="A32" s="4" t="s">
        <v>397</v>
      </c>
    </row>
    <row r="33" spans="1:15">
      <c r="A33" s="4" t="s">
        <v>504</v>
      </c>
      <c r="G33" s="5" t="n">
        <v>2500000</v>
      </c>
    </row>
    <row r="34" spans="1:15">
      <c r="A34" s="4" t="s">
        <v>398</v>
      </c>
      <c r="G34" s="6" t="n">
        <v>6300000</v>
      </c>
    </row>
    <row r="35" spans="1:15">
      <c r="A35" s="4" t="s">
        <v>388</v>
      </c>
      <c r="G35" s="5" t="n">
        <v>180000</v>
      </c>
    </row>
    <row r="36" spans="1:15">
      <c r="A36" s="4" t="s">
        <v>519</v>
      </c>
    </row>
    <row r="37" spans="1:15">
      <c r="A37" s="4" t="s">
        <v>388</v>
      </c>
      <c r="E37" s="5" t="n">
        <v>9000</v>
      </c>
    </row>
    <row r="38" spans="1:15">
      <c r="A38" s="4" t="s">
        <v>520</v>
      </c>
    </row>
    <row r="39" spans="1:15">
      <c r="A39" s="4" t="s">
        <v>513</v>
      </c>
      <c r="C39" s="4" t="s">
        <v>468</v>
      </c>
    </row>
    <row r="40" spans="1:15">
      <c r="A40" s="4" t="s">
        <v>504</v>
      </c>
      <c r="C40" s="5" t="n">
        <v>752260</v>
      </c>
    </row>
    <row r="41" spans="1:15">
      <c r="A41" s="4" t="s">
        <v>398</v>
      </c>
      <c r="C41" s="6" t="n">
        <v>2800000</v>
      </c>
    </row>
    <row r="42" spans="1:15">
      <c r="A42" s="4" t="s">
        <v>521</v>
      </c>
      <c r="C42" s="5" t="n">
        <v>720000</v>
      </c>
    </row>
    <row r="43" spans="1:15">
      <c r="A43" s="4" t="s">
        <v>522</v>
      </c>
      <c r="C43" s="6" t="n">
        <v>2080000</v>
      </c>
    </row>
    <row r="44" spans="1:15">
      <c r="A44" s="4" t="s">
        <v>523</v>
      </c>
      <c r="C44" s="4" t="s">
        <v>524</v>
      </c>
    </row>
    <row r="45" spans="1:15">
      <c r="A45" s="4" t="s">
        <v>525</v>
      </c>
      <c r="C45" s="4" t="s">
        <v>526</v>
      </c>
    </row>
    <row r="46" spans="1:15">
      <c r="A46" s="4" t="s">
        <v>527</v>
      </c>
    </row>
    <row r="47" spans="1:15">
      <c r="A47" s="4" t="s">
        <v>513</v>
      </c>
      <c r="L47" s="4" t="s">
        <v>528</v>
      </c>
    </row>
    <row r="48" spans="1:15">
      <c r="A48" s="4" t="s">
        <v>529</v>
      </c>
    </row>
    <row r="49" spans="1:15">
      <c r="A49" s="4" t="s">
        <v>513</v>
      </c>
      <c r="I49" s="4" t="s">
        <v>458</v>
      </c>
    </row>
    <row r="50" spans="1:15">
      <c r="A50" s="4" t="s">
        <v>522</v>
      </c>
      <c r="I50" s="6" t="n">
        <v>8000000</v>
      </c>
    </row>
    <row r="51" spans="1:15">
      <c r="A51" s="4" t="s">
        <v>400</v>
      </c>
    </row>
    <row r="52" spans="1:15">
      <c r="A52" s="4" t="s">
        <v>513</v>
      </c>
      <c r="F52" s="4" t="s">
        <v>402</v>
      </c>
    </row>
    <row r="53" spans="1:15">
      <c r="A53" s="4" t="s">
        <v>398</v>
      </c>
      <c r="F53" s="6" t="n">
        <v>2949000</v>
      </c>
    </row>
    <row r="54" spans="1:15">
      <c r="A54" s="4" t="s">
        <v>521</v>
      </c>
      <c r="F54" s="6" t="n">
        <v>3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331</v>
      </c>
    </row>
    <row r="3" spans="1:2">
      <c r="A3" s="4" t="s">
        <v>35</v>
      </c>
      <c r="B3" s="6" t="n">
        <v>13494</v>
      </c>
    </row>
    <row r="4" spans="1:2">
      <c r="A4" s="4" t="s">
        <v>532</v>
      </c>
      <c r="B4" s="5" t="n">
        <v>266682</v>
      </c>
    </row>
    <row r="5" spans="1:2">
      <c r="A5" s="4" t="s">
        <v>533</v>
      </c>
      <c r="B5" s="5" t="n">
        <v>280176</v>
      </c>
    </row>
    <row r="6" spans="1:2">
      <c r="A6" s="4" t="s">
        <v>334</v>
      </c>
    </row>
    <row r="7" spans="1:2">
      <c r="A7" s="4" t="s">
        <v>534</v>
      </c>
      <c r="B7" s="5" t="n">
        <v>21000</v>
      </c>
    </row>
    <row r="8" spans="1:2">
      <c r="A8" s="4" t="s">
        <v>535</v>
      </c>
      <c r="B8" s="5" t="n">
        <v>185000</v>
      </c>
    </row>
    <row r="9" spans="1:2">
      <c r="A9" s="4" t="s">
        <v>56</v>
      </c>
      <c r="B9" s="5" t="n">
        <v>-120689</v>
      </c>
    </row>
    <row r="10" spans="1:2">
      <c r="A10" s="4" t="s">
        <v>63</v>
      </c>
      <c r="B10" s="5" t="n">
        <v>-92765</v>
      </c>
    </row>
    <row r="11" spans="1:2">
      <c r="A11" s="4" t="s">
        <v>536</v>
      </c>
      <c r="B11" s="5" t="n">
        <v>-7454</v>
      </c>
    </row>
    <row r="12" spans="1:2">
      <c r="A12" s="4" t="s">
        <v>532</v>
      </c>
      <c r="B12" s="5" t="n">
        <v>731902</v>
      </c>
    </row>
    <row r="13" spans="1:2">
      <c r="A13" s="4" t="s">
        <v>533</v>
      </c>
      <c r="B13" s="5" t="n">
        <v>724448</v>
      </c>
    </row>
    <row r="14" spans="1:2">
      <c r="A14" s="4" t="s">
        <v>336</v>
      </c>
    </row>
    <row r="15" spans="1:2">
      <c r="A15" s="4" t="s">
        <v>35</v>
      </c>
      <c r="B15" s="5" t="n">
        <v>64196</v>
      </c>
    </row>
    <row r="16" spans="1:2">
      <c r="A16" s="4" t="s">
        <v>56</v>
      </c>
      <c r="B16" s="5" t="n">
        <v>-777</v>
      </c>
    </row>
    <row r="17" spans="1:2">
      <c r="A17" s="4" t="s">
        <v>533</v>
      </c>
      <c r="B17" s="5" t="n">
        <v>4000000</v>
      </c>
    </row>
    <row r="18" spans="1:2">
      <c r="A18" s="4" t="s">
        <v>537</v>
      </c>
      <c r="B18" s="5" t="n">
        <v>5362</v>
      </c>
    </row>
    <row r="19" spans="1:2">
      <c r="A19" s="4" t="s">
        <v>42</v>
      </c>
      <c r="B19" s="5" t="n">
        <v>519750</v>
      </c>
    </row>
    <row r="20" spans="1:2">
      <c r="A20" s="4" t="s">
        <v>538</v>
      </c>
      <c r="B20" s="5" t="n">
        <v>3411469</v>
      </c>
    </row>
    <row r="21" spans="1:2">
      <c r="A21" s="4" t="s">
        <v>79</v>
      </c>
      <c r="B21" s="5" t="n">
        <v>-1200000</v>
      </c>
    </row>
    <row r="22" spans="1:2">
      <c r="A22" s="4" t="s">
        <v>539</v>
      </c>
      <c r="B22" s="6" t="n">
        <v>2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0</v>
      </c>
      <c r="B1" s="2" t="s">
        <v>2</v>
      </c>
      <c r="C1" s="2" t="s">
        <v>2</v>
      </c>
      <c r="D1" s="2" t="s">
        <v>541</v>
      </c>
      <c r="E1" s="2" t="s">
        <v>542</v>
      </c>
      <c r="F1" s="2" t="s">
        <v>543</v>
      </c>
      <c r="G1" s="2" t="s">
        <v>33</v>
      </c>
      <c r="H1" s="2" t="s">
        <v>386</v>
      </c>
      <c r="I1" s="2" t="s">
        <v>2</v>
      </c>
      <c r="J1" s="2" t="s">
        <v>95</v>
      </c>
      <c r="K1" s="2" t="s">
        <v>2</v>
      </c>
      <c r="L1" s="2" t="s">
        <v>95</v>
      </c>
      <c r="M1" s="2" t="s">
        <v>544</v>
      </c>
    </row>
    <row r="2" spans="1:13">
      <c r="A2" s="4" t="s">
        <v>389</v>
      </c>
      <c r="H2" s="4" t="s">
        <v>390</v>
      </c>
    </row>
    <row r="3" spans="1:13">
      <c r="A3" s="4" t="s">
        <v>545</v>
      </c>
      <c r="I3" s="6" t="n">
        <v>-2933252</v>
      </c>
      <c r="J3" s="4" t="s">
        <v>38</v>
      </c>
      <c r="K3" s="6" t="n">
        <v>-1020310</v>
      </c>
      <c r="L3" s="4" t="s">
        <v>38</v>
      </c>
    </row>
    <row r="4" spans="1:13">
      <c r="A4" s="4" t="s">
        <v>546</v>
      </c>
      <c r="K4" s="5" t="n">
        <v>7859283</v>
      </c>
    </row>
    <row r="5" spans="1:13">
      <c r="A5" s="4" t="s">
        <v>47</v>
      </c>
      <c r="B5" s="6" t="n">
        <v>32728854</v>
      </c>
      <c r="C5" s="6" t="n">
        <v>32728854</v>
      </c>
      <c r="G5" s="6" t="n">
        <v>1672163</v>
      </c>
      <c r="I5" s="5" t="n">
        <v>32728854</v>
      </c>
      <c r="K5" s="6" t="n">
        <v>32728854</v>
      </c>
    </row>
    <row r="6" spans="1:13">
      <c r="A6" s="4" t="s">
        <v>547</v>
      </c>
      <c r="K6" s="5" t="n">
        <v>799995</v>
      </c>
    </row>
    <row r="7" spans="1:13">
      <c r="A7" s="4" t="s">
        <v>548</v>
      </c>
      <c r="K7" s="6" t="n">
        <v>2600000</v>
      </c>
      <c r="L7" s="5" t="n">
        <v>16896000</v>
      </c>
    </row>
    <row r="8" spans="1:13">
      <c r="A8" s="4" t="s">
        <v>549</v>
      </c>
      <c r="I8" s="5" t="n">
        <v>-7299662</v>
      </c>
      <c r="J8" s="5" t="n">
        <v>-3411512</v>
      </c>
      <c r="K8" s="5" t="n">
        <v>-2498441</v>
      </c>
      <c r="L8" s="5" t="n">
        <v>-5636103</v>
      </c>
    </row>
    <row r="9" spans="1:13">
      <c r="A9" s="4" t="s">
        <v>394</v>
      </c>
      <c r="I9" s="5" t="n">
        <v>4209328</v>
      </c>
      <c r="J9" s="6" t="n">
        <v>3391582</v>
      </c>
      <c r="K9" s="5" t="n">
        <v>11382942</v>
      </c>
      <c r="L9" s="6" t="n">
        <v>8411858</v>
      </c>
    </row>
    <row r="10" spans="1:13">
      <c r="A10" s="4" t="s">
        <v>550</v>
      </c>
    </row>
    <row r="11" spans="1:13">
      <c r="A11" s="4" t="s">
        <v>545</v>
      </c>
      <c r="K11" s="5" t="n">
        <v>92000</v>
      </c>
    </row>
    <row r="12" spans="1:13">
      <c r="A12" s="4" t="s">
        <v>47</v>
      </c>
      <c r="B12" s="6" t="n">
        <v>1080016</v>
      </c>
      <c r="C12" s="6" t="n">
        <v>1080016</v>
      </c>
      <c r="G12" s="5" t="n">
        <v>1172163</v>
      </c>
      <c r="H12" s="6" t="n">
        <v>300000</v>
      </c>
      <c r="I12" s="6" t="n">
        <v>1080016</v>
      </c>
      <c r="K12" s="6" t="n">
        <v>1080016</v>
      </c>
    </row>
    <row r="13" spans="1:13">
      <c r="A13" s="4" t="s">
        <v>551</v>
      </c>
      <c r="H13" s="6" t="n">
        <v>500000</v>
      </c>
    </row>
    <row r="14" spans="1:13">
      <c r="A14" s="4" t="s">
        <v>547</v>
      </c>
      <c r="H14" s="5" t="n">
        <v>378259</v>
      </c>
    </row>
    <row r="15" spans="1:13">
      <c r="A15" s="4" t="s">
        <v>548</v>
      </c>
      <c r="H15" s="6" t="n">
        <v>915000</v>
      </c>
    </row>
    <row r="16" spans="1:13">
      <c r="A16" s="4" t="s">
        <v>552</v>
      </c>
      <c r="H16" s="4" t="s">
        <v>390</v>
      </c>
    </row>
    <row r="17" spans="1:13">
      <c r="A17" s="4" t="s">
        <v>553</v>
      </c>
      <c r="B17" s="4" t="s">
        <v>38</v>
      </c>
      <c r="C17" s="4" t="s">
        <v>38</v>
      </c>
      <c r="I17" s="4" t="s">
        <v>38</v>
      </c>
      <c r="K17" s="4" t="s">
        <v>38</v>
      </c>
    </row>
    <row r="18" spans="1:13">
      <c r="A18" s="4" t="s">
        <v>554</v>
      </c>
      <c r="B18" s="4" t="s">
        <v>38</v>
      </c>
      <c r="C18" s="4" t="s">
        <v>38</v>
      </c>
      <c r="G18" s="5" t="n">
        <v>43000</v>
      </c>
      <c r="I18" s="4" t="s">
        <v>38</v>
      </c>
      <c r="K18" s="4" t="s">
        <v>38</v>
      </c>
    </row>
    <row r="19" spans="1:13">
      <c r="A19" s="4" t="s">
        <v>555</v>
      </c>
      <c r="B19" s="5" t="n">
        <v>1080000</v>
      </c>
      <c r="C19" s="5" t="n">
        <v>1080000</v>
      </c>
      <c r="G19" s="6" t="n">
        <v>1172000</v>
      </c>
      <c r="I19" s="5" t="n">
        <v>1080000</v>
      </c>
      <c r="K19" s="5" t="n">
        <v>1080000</v>
      </c>
    </row>
    <row r="20" spans="1:13">
      <c r="A20" s="4" t="s">
        <v>549</v>
      </c>
      <c r="K20" s="5" t="n">
        <v>92000</v>
      </c>
    </row>
    <row r="21" spans="1:13">
      <c r="A21" s="4" t="s">
        <v>556</v>
      </c>
    </row>
    <row r="22" spans="1:13">
      <c r="A22" s="4" t="s">
        <v>552</v>
      </c>
      <c r="G22" s="4" t="s">
        <v>524</v>
      </c>
    </row>
    <row r="23" spans="1:13">
      <c r="A23" s="4" t="s">
        <v>403</v>
      </c>
    </row>
    <row r="24" spans="1:13">
      <c r="A24" s="4" t="s">
        <v>389</v>
      </c>
      <c r="M24" s="4" t="s">
        <v>404</v>
      </c>
    </row>
    <row r="25" spans="1:13">
      <c r="A25" s="4" t="s">
        <v>47</v>
      </c>
      <c r="B25" s="5" t="n">
        <v>258000</v>
      </c>
      <c r="C25" s="5" t="n">
        <v>258000</v>
      </c>
      <c r="I25" s="5" t="n">
        <v>258000</v>
      </c>
      <c r="K25" s="5" t="n">
        <v>258000</v>
      </c>
    </row>
    <row r="26" spans="1:13">
      <c r="A26" s="4" t="s">
        <v>557</v>
      </c>
      <c r="M26" s="6" t="n">
        <v>258000</v>
      </c>
    </row>
    <row r="27" spans="1:13">
      <c r="A27" s="4" t="s">
        <v>558</v>
      </c>
      <c r="K27" s="4" t="s">
        <v>38</v>
      </c>
    </row>
    <row r="28" spans="1:13">
      <c r="A28" s="4" t="s">
        <v>400</v>
      </c>
    </row>
    <row r="29" spans="1:13">
      <c r="A29" s="4" t="s">
        <v>559</v>
      </c>
      <c r="E29" s="5" t="n">
        <v>500000</v>
      </c>
    </row>
    <row r="30" spans="1:13">
      <c r="A30" s="4" t="s">
        <v>546</v>
      </c>
      <c r="E30" s="6" t="n">
        <v>1590000</v>
      </c>
    </row>
    <row r="31" spans="1:13">
      <c r="A31" s="4" t="s">
        <v>401</v>
      </c>
      <c r="E31" s="4" t="s">
        <v>402</v>
      </c>
    </row>
    <row r="32" spans="1:13">
      <c r="A32" s="4" t="s">
        <v>560</v>
      </c>
      <c r="B32" s="5" t="n">
        <v>1590000</v>
      </c>
      <c r="C32" s="5" t="n">
        <v>1590000</v>
      </c>
      <c r="I32" s="5" t="n">
        <v>1590000</v>
      </c>
      <c r="K32" s="5" t="n">
        <v>1590000</v>
      </c>
    </row>
    <row r="33" spans="1:13">
      <c r="A33" s="4" t="s">
        <v>547</v>
      </c>
      <c r="E33" s="5" t="n">
        <v>500000</v>
      </c>
    </row>
    <row r="34" spans="1:13">
      <c r="A34" s="4" t="s">
        <v>561</v>
      </c>
    </row>
    <row r="35" spans="1:13">
      <c r="A35" s="4" t="s">
        <v>47</v>
      </c>
      <c r="B35" s="5" t="n">
        <v>500000</v>
      </c>
      <c r="C35" s="5" t="n">
        <v>500000</v>
      </c>
      <c r="G35" s="6" t="n">
        <v>500000</v>
      </c>
      <c r="I35" s="5" t="n">
        <v>500000</v>
      </c>
      <c r="K35" s="5" t="n">
        <v>500000</v>
      </c>
    </row>
    <row r="36" spans="1:13">
      <c r="A36" s="4" t="s">
        <v>562</v>
      </c>
      <c r="G36" s="5" t="n">
        <v>2500000</v>
      </c>
    </row>
    <row r="37" spans="1:13">
      <c r="A37" s="4" t="s">
        <v>563</v>
      </c>
      <c r="G37" s="6" t="n">
        <v>500000</v>
      </c>
    </row>
    <row r="38" spans="1:13">
      <c r="A38" s="4" t="s">
        <v>409</v>
      </c>
    </row>
    <row r="39" spans="1:13">
      <c r="A39" s="4" t="s">
        <v>411</v>
      </c>
      <c r="G39" s="5" t="n">
        <v>30000000</v>
      </c>
    </row>
    <row r="40" spans="1:13">
      <c r="A40" s="4" t="s">
        <v>564</v>
      </c>
      <c r="F40" s="6" t="n">
        <v>229000</v>
      </c>
    </row>
    <row r="41" spans="1:13">
      <c r="A41" s="4" t="s">
        <v>389</v>
      </c>
      <c r="F41" s="4" t="s">
        <v>410</v>
      </c>
    </row>
    <row r="42" spans="1:13">
      <c r="A42" s="4" t="s">
        <v>545</v>
      </c>
      <c r="C42" s="5" t="n">
        <v>928000</v>
      </c>
    </row>
    <row r="43" spans="1:13">
      <c r="A43" s="4" t="s">
        <v>565</v>
      </c>
      <c r="C43" s="5" t="n">
        <v>10000000</v>
      </c>
    </row>
    <row r="44" spans="1:13">
      <c r="A44" s="4" t="s">
        <v>47</v>
      </c>
      <c r="B44" s="5" t="n">
        <v>29301151</v>
      </c>
      <c r="C44" s="6" t="n">
        <v>29301151</v>
      </c>
      <c r="G44" s="4" t="s">
        <v>38</v>
      </c>
      <c r="I44" s="6" t="n">
        <v>29301151</v>
      </c>
      <c r="K44" s="6" t="n">
        <v>29301151</v>
      </c>
    </row>
    <row r="45" spans="1:13">
      <c r="A45" s="4" t="s">
        <v>566</v>
      </c>
    </row>
    <row r="46" spans="1:13">
      <c r="A46" s="4" t="s">
        <v>394</v>
      </c>
      <c r="B46" s="4" t="s">
        <v>38</v>
      </c>
    </row>
    <row r="47" spans="1:13">
      <c r="A47" s="4" t="s">
        <v>567</v>
      </c>
    </row>
    <row r="48" spans="1:13">
      <c r="A48" s="4" t="s">
        <v>523</v>
      </c>
      <c r="D48" s="4" t="s">
        <v>568</v>
      </c>
    </row>
    <row r="49" spans="1:13">
      <c r="A49" s="4" t="s">
        <v>569</v>
      </c>
    </row>
    <row r="50" spans="1:13">
      <c r="A50" s="4" t="s">
        <v>523</v>
      </c>
      <c r="D50" s="4" t="s">
        <v>524</v>
      </c>
    </row>
    <row r="51" spans="1:13">
      <c r="A51" s="4" t="s">
        <v>570</v>
      </c>
    </row>
    <row r="52" spans="1:13">
      <c r="A52" s="4" t="s">
        <v>571</v>
      </c>
      <c r="H52" s="4" t="s">
        <v>450</v>
      </c>
    </row>
    <row r="53" spans="1:13">
      <c r="A53" s="4" t="s">
        <v>572</v>
      </c>
      <c r="H53"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73</v>
      </c>
      <c r="B1" s="2" t="s">
        <v>2</v>
      </c>
      <c r="C1" s="2" t="s">
        <v>33</v>
      </c>
      <c r="D1" s="2" t="s">
        <v>95</v>
      </c>
      <c r="E1" s="2" t="s">
        <v>386</v>
      </c>
    </row>
    <row r="2" spans="1:5">
      <c r="A2" s="4" t="s">
        <v>574</v>
      </c>
      <c r="B2" s="6" t="n">
        <v>32728854</v>
      </c>
      <c r="C2" s="6" t="n">
        <v>1672163</v>
      </c>
    </row>
    <row r="3" spans="1:5">
      <c r="A3" s="4" t="s">
        <v>561</v>
      </c>
    </row>
    <row r="4" spans="1:5">
      <c r="A4" s="4" t="s">
        <v>574</v>
      </c>
      <c r="B4" s="5" t="n">
        <v>500000</v>
      </c>
      <c r="C4" s="5" t="n">
        <v>500000</v>
      </c>
    </row>
    <row r="5" spans="1:5">
      <c r="A5" s="4" t="s">
        <v>550</v>
      </c>
    </row>
    <row r="6" spans="1:5">
      <c r="A6" s="4" t="s">
        <v>574</v>
      </c>
      <c r="B6" s="5" t="n">
        <v>1080016</v>
      </c>
      <c r="C6" s="5" t="n">
        <v>1172163</v>
      </c>
      <c r="E6" s="6" t="n">
        <v>300000</v>
      </c>
    </row>
    <row r="7" spans="1:5">
      <c r="A7" s="4" t="s">
        <v>409</v>
      </c>
    </row>
    <row r="8" spans="1:5">
      <c r="A8" s="4" t="s">
        <v>574</v>
      </c>
      <c r="B8" s="5" t="n">
        <v>29301151</v>
      </c>
      <c r="C8" s="4" t="s">
        <v>38</v>
      </c>
    </row>
    <row r="9" spans="1:5">
      <c r="A9" s="4" t="s">
        <v>400</v>
      </c>
    </row>
    <row r="10" spans="1:5">
      <c r="A10" s="4" t="s">
        <v>574</v>
      </c>
      <c r="B10" s="5" t="n">
        <v>1590000</v>
      </c>
      <c r="D10" s="4" t="s">
        <v>38</v>
      </c>
    </row>
    <row r="11" spans="1:5">
      <c r="A11" s="4" t="s">
        <v>403</v>
      </c>
    </row>
    <row r="12" spans="1:5">
      <c r="A12" s="4" t="s">
        <v>574</v>
      </c>
      <c r="B12" s="6" t="n">
        <v>257687</v>
      </c>
      <c r="C12" s="4" t="s">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21"/>
    <col customWidth="1" max="5" min="5" width="17"/>
  </cols>
  <sheetData>
    <row r="1" spans="1:5">
      <c r="A1" s="1" t="s">
        <v>575</v>
      </c>
      <c r="B1" s="2" t="s">
        <v>384</v>
      </c>
      <c r="C1" s="2" t="s">
        <v>376</v>
      </c>
      <c r="D1" s="2" t="s">
        <v>576</v>
      </c>
      <c r="E1" s="2" t="s">
        <v>387</v>
      </c>
    </row>
    <row r="2" spans="1:5">
      <c r="A2" s="4" t="s">
        <v>577</v>
      </c>
      <c r="C2" s="5" t="n">
        <v>300000</v>
      </c>
    </row>
    <row r="3" spans="1:5">
      <c r="A3" s="4" t="s">
        <v>578</v>
      </c>
      <c r="C3" s="6" t="n">
        <v>8500000</v>
      </c>
      <c r="D3" s="6" t="n">
        <v>5400000</v>
      </c>
    </row>
    <row r="4" spans="1:5">
      <c r="A4" s="4" t="s">
        <v>579</v>
      </c>
      <c r="C4" s="5" t="n">
        <v>10500000</v>
      </c>
      <c r="D4" s="5" t="n">
        <v>7500000</v>
      </c>
    </row>
    <row r="5" spans="1:5">
      <c r="A5" s="4" t="s">
        <v>580</v>
      </c>
      <c r="C5" s="6" t="n">
        <v>2000000</v>
      </c>
      <c r="D5" s="6" t="n">
        <v>2100000</v>
      </c>
    </row>
    <row r="6" spans="1:5">
      <c r="A6" s="4" t="s">
        <v>418</v>
      </c>
    </row>
    <row r="7" spans="1:5">
      <c r="A7" s="4" t="s">
        <v>577</v>
      </c>
      <c r="B7" s="5" t="n">
        <v>100000</v>
      </c>
      <c r="E7" s="5" t="n">
        <v>45000</v>
      </c>
    </row>
    <row r="8" spans="1:5">
      <c r="A8" s="4" t="s">
        <v>581</v>
      </c>
      <c r="C8" s="4" t="s">
        <v>458</v>
      </c>
    </row>
    <row r="9" spans="1:5">
      <c r="A9" s="4" t="s">
        <v>582</v>
      </c>
      <c r="C9" s="4" t="s">
        <v>583</v>
      </c>
    </row>
    <row r="10" spans="1:5">
      <c r="A10" s="4" t="s">
        <v>584</v>
      </c>
      <c r="B10" s="4" t="s">
        <v>585</v>
      </c>
      <c r="C10" s="4" t="s">
        <v>586</v>
      </c>
    </row>
    <row r="11" spans="1:5">
      <c r="A11" s="4" t="s">
        <v>587</v>
      </c>
    </row>
    <row r="12" spans="1:5">
      <c r="A12" s="4" t="s">
        <v>577</v>
      </c>
      <c r="C12" s="5" t="n">
        <v>4000</v>
      </c>
    </row>
    <row r="13" spans="1:5">
      <c r="A13" s="4" t="s">
        <v>582</v>
      </c>
      <c r="C13" s="4" t="s">
        <v>450</v>
      </c>
    </row>
    <row r="14" spans="1:5">
      <c r="A14" s="4" t="s">
        <v>588</v>
      </c>
      <c r="C14" s="4" t="s">
        <v>589</v>
      </c>
    </row>
    <row r="15" spans="1:5">
      <c r="A15" s="4" t="s">
        <v>419</v>
      </c>
    </row>
    <row r="16" spans="1:5">
      <c r="A16" s="4" t="s">
        <v>577</v>
      </c>
      <c r="C16" s="5" t="n">
        <v>3400</v>
      </c>
    </row>
    <row r="17" spans="1:5">
      <c r="A17" s="4" t="s">
        <v>582</v>
      </c>
      <c r="C17" s="4" t="s">
        <v>583</v>
      </c>
    </row>
    <row r="18" spans="1:5">
      <c r="A18" s="4" t="s">
        <v>584</v>
      </c>
      <c r="C18" s="4" t="s">
        <v>590</v>
      </c>
    </row>
    <row r="19" spans="1:5">
      <c r="A19" s="4" t="s">
        <v>591</v>
      </c>
    </row>
    <row r="20" spans="1:5">
      <c r="A20" s="4" t="s">
        <v>577</v>
      </c>
      <c r="C20" s="5" t="n">
        <v>180000</v>
      </c>
    </row>
    <row r="21" spans="1:5">
      <c r="A21" s="4" t="s">
        <v>582</v>
      </c>
      <c r="C21" s="4" t="s">
        <v>583</v>
      </c>
    </row>
    <row r="22" spans="1:5">
      <c r="A22" s="4" t="s">
        <v>584</v>
      </c>
      <c r="C22" s="4" t="s">
        <v>592</v>
      </c>
    </row>
    <row r="23" spans="1:5">
      <c r="A23" s="4" t="s">
        <v>422</v>
      </c>
    </row>
    <row r="24" spans="1:5">
      <c r="A24" s="4" t="s">
        <v>577</v>
      </c>
      <c r="C24" s="5" t="n">
        <v>10000</v>
      </c>
    </row>
    <row r="25" spans="1:5">
      <c r="A25" s="4" t="s">
        <v>584</v>
      </c>
      <c r="C25" s="4" t="s">
        <v>593</v>
      </c>
    </row>
    <row r="26" spans="1:5">
      <c r="A26" s="4" t="s">
        <v>594</v>
      </c>
    </row>
    <row r="27" spans="1:5">
      <c r="A27" s="4" t="s">
        <v>577</v>
      </c>
      <c r="C27" s="5" t="n">
        <v>138000</v>
      </c>
    </row>
    <row r="28" spans="1:5">
      <c r="A28" s="4" t="s">
        <v>584</v>
      </c>
      <c r="C28" s="4" t="s">
        <v>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1</v>
      </c>
    </row>
    <row r="2" spans="1:2">
      <c r="A2" s="3" t="s">
        <v>241</v>
      </c>
    </row>
    <row r="3" spans="1:2">
      <c r="A3" s="4" t="s">
        <v>31</v>
      </c>
      <c r="B3" s="6" t="n">
        <v>956492</v>
      </c>
    </row>
    <row r="4" spans="1:2">
      <c r="A4" s="4" t="s">
        <v>597</v>
      </c>
      <c r="B4" s="5" t="n">
        <v>3896550</v>
      </c>
    </row>
    <row r="5" spans="1:2">
      <c r="A5" s="4" t="s">
        <v>598</v>
      </c>
      <c r="B5" s="5" t="n">
        <v>4036550</v>
      </c>
    </row>
    <row r="6" spans="1:2">
      <c r="A6" s="4" t="s">
        <v>599</v>
      </c>
      <c r="B6" s="5" t="n">
        <v>3959709</v>
      </c>
    </row>
    <row r="7" spans="1:2">
      <c r="A7" s="4" t="s">
        <v>600</v>
      </c>
      <c r="B7" s="5" t="n">
        <v>3661820</v>
      </c>
    </row>
    <row r="8" spans="1:2">
      <c r="A8" s="4" t="s">
        <v>601</v>
      </c>
      <c r="B8" s="5" t="n">
        <v>44121550</v>
      </c>
    </row>
    <row r="9" spans="1:2">
      <c r="A9" s="4" t="s">
        <v>130</v>
      </c>
      <c r="B9" s="6" t="n">
        <v>60632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4" t="s">
        <v>40</v>
      </c>
      <c r="B2" s="6" t="n">
        <v>3178980</v>
      </c>
      <c r="C2" s="6" t="n">
        <v>3860377</v>
      </c>
    </row>
    <row r="3" spans="1:3">
      <c r="A3" s="4" t="s">
        <v>603</v>
      </c>
    </row>
    <row r="4" spans="1:3">
      <c r="A4" s="4" t="s">
        <v>40</v>
      </c>
      <c r="B4" s="5" t="n">
        <v>1367385</v>
      </c>
      <c r="C4" s="5" t="n">
        <v>2679496</v>
      </c>
    </row>
    <row r="5" spans="1:3">
      <c r="A5" s="4" t="s">
        <v>604</v>
      </c>
    </row>
    <row r="6" spans="1:3">
      <c r="A6" s="4" t="s">
        <v>40</v>
      </c>
      <c r="B6" s="5" t="n">
        <v>73211</v>
      </c>
      <c r="C6" s="5" t="n">
        <v>482700</v>
      </c>
    </row>
    <row r="7" spans="1:3">
      <c r="A7" s="4" t="s">
        <v>605</v>
      </c>
    </row>
    <row r="8" spans="1:3">
      <c r="A8" s="4" t="s">
        <v>40</v>
      </c>
      <c r="B8" s="5" t="n">
        <v>79295</v>
      </c>
      <c r="C8" s="5" t="n">
        <v>449385</v>
      </c>
    </row>
    <row r="9" spans="1:3">
      <c r="A9" s="4" t="s">
        <v>606</v>
      </c>
    </row>
    <row r="10" spans="1:3">
      <c r="A10" s="4" t="s">
        <v>40</v>
      </c>
      <c r="B10" s="6" t="n">
        <v>1659089</v>
      </c>
      <c r="C10" s="6" t="n">
        <v>248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6"/>
    <col customWidth="1" max="2" min="2" width="26"/>
    <col customWidth="1" max="3" min="3" width="50"/>
    <col customWidth="1" max="4" min="4" width="80"/>
    <col customWidth="1" max="5" min="5" width="13"/>
    <col customWidth="1" max="6" min="6" width="15"/>
    <col customWidth="1" max="7" min="7" width="17"/>
    <col customWidth="1" max="8" min="8" width="15"/>
    <col customWidth="1" max="9" min="9" width="80"/>
    <col customWidth="1" max="10" min="10" width="14"/>
    <col customWidth="1" max="11" min="11" width="14"/>
    <col customWidth="1" max="12" min="12" width="13"/>
    <col customWidth="1" max="13" min="13" width="14"/>
    <col customWidth="1" max="14" min="14" width="14"/>
  </cols>
  <sheetData>
    <row r="1" spans="1:14">
      <c r="A1" s="1" t="s">
        <v>607</v>
      </c>
      <c r="B1" s="2" t="s">
        <v>371</v>
      </c>
      <c r="F1" s="2" t="s">
        <v>94</v>
      </c>
      <c r="G1" s="2" t="s">
        <v>372</v>
      </c>
      <c r="H1" s="2" t="s">
        <v>608</v>
      </c>
      <c r="I1" s="2" t="s">
        <v>1</v>
      </c>
    </row>
    <row r="2" spans="1:14">
      <c r="B2" s="2" t="s">
        <v>609</v>
      </c>
      <c r="C2" s="2" t="s">
        <v>610</v>
      </c>
      <c r="D2" s="2" t="s">
        <v>544</v>
      </c>
      <c r="E2" s="2" t="s">
        <v>611</v>
      </c>
      <c r="F2" s="2" t="s">
        <v>500</v>
      </c>
      <c r="G2" s="2" t="s">
        <v>500</v>
      </c>
      <c r="H2" s="2" t="s">
        <v>612</v>
      </c>
      <c r="I2" s="2" t="s">
        <v>2</v>
      </c>
      <c r="J2" s="2" t="s">
        <v>95</v>
      </c>
      <c r="K2" s="2" t="s">
        <v>541</v>
      </c>
      <c r="L2" s="2" t="s">
        <v>542</v>
      </c>
      <c r="M2" s="2" t="s">
        <v>33</v>
      </c>
      <c r="N2" s="2" t="s">
        <v>386</v>
      </c>
    </row>
    <row r="3" spans="1:14">
      <c r="A3" s="4" t="s">
        <v>391</v>
      </c>
      <c r="I3" s="6" t="n">
        <v>175509</v>
      </c>
      <c r="J3" s="4" t="s">
        <v>38</v>
      </c>
    </row>
    <row r="4" spans="1:14">
      <c r="A4" s="4" t="s">
        <v>613</v>
      </c>
      <c r="I4" s="5" t="n">
        <v>1321284</v>
      </c>
      <c r="M4" s="6" t="n">
        <v>51462</v>
      </c>
    </row>
    <row r="5" spans="1:14">
      <c r="A5" s="4" t="s">
        <v>389</v>
      </c>
      <c r="N5" s="4" t="s">
        <v>390</v>
      </c>
    </row>
    <row r="6" spans="1:14">
      <c r="A6" s="4" t="s">
        <v>403</v>
      </c>
    </row>
    <row r="7" spans="1:14">
      <c r="A7" s="4" t="s">
        <v>391</v>
      </c>
      <c r="D7" s="6" t="n">
        <v>250000</v>
      </c>
      <c r="G7" s="6" t="n">
        <v>250000</v>
      </c>
    </row>
    <row r="8" spans="1:14">
      <c r="A8" s="4" t="s">
        <v>614</v>
      </c>
      <c r="F8" s="4" t="s">
        <v>615</v>
      </c>
      <c r="G8" s="4" t="s">
        <v>615</v>
      </c>
    </row>
    <row r="9" spans="1:14">
      <c r="A9" s="4" t="s">
        <v>616</v>
      </c>
      <c r="G9" s="4" t="s">
        <v>617</v>
      </c>
    </row>
    <row r="10" spans="1:14">
      <c r="A10" s="4" t="s">
        <v>389</v>
      </c>
      <c r="D10" s="4" t="s">
        <v>404</v>
      </c>
    </row>
    <row r="11" spans="1:14">
      <c r="A11" s="4" t="s">
        <v>557</v>
      </c>
      <c r="D11" s="6" t="n">
        <v>258000</v>
      </c>
    </row>
    <row r="12" spans="1:14">
      <c r="A12" s="4" t="s">
        <v>618</v>
      </c>
    </row>
    <row r="13" spans="1:14">
      <c r="A13" s="4" t="s">
        <v>391</v>
      </c>
      <c r="H13" s="6" t="n">
        <v>700000</v>
      </c>
    </row>
    <row r="14" spans="1:14">
      <c r="A14" s="4" t="s">
        <v>619</v>
      </c>
      <c r="E14" s="4" t="s">
        <v>452</v>
      </c>
    </row>
    <row r="15" spans="1:14">
      <c r="A15" s="4" t="s">
        <v>614</v>
      </c>
      <c r="E15" s="4" t="s">
        <v>568</v>
      </c>
    </row>
    <row r="16" spans="1:14">
      <c r="A16" s="4" t="s">
        <v>620</v>
      </c>
      <c r="E16" s="6" t="n">
        <v>10100</v>
      </c>
    </row>
    <row r="17" spans="1:14">
      <c r="A17" s="4" t="s">
        <v>613</v>
      </c>
      <c r="I17" s="5" t="n">
        <v>56000</v>
      </c>
      <c r="M17" s="6" t="n">
        <v>51000</v>
      </c>
    </row>
    <row r="18" spans="1:14">
      <c r="A18" s="4" t="s">
        <v>405</v>
      </c>
    </row>
    <row r="19" spans="1:14">
      <c r="A19" s="4" t="s">
        <v>391</v>
      </c>
      <c r="F19" s="6" t="n">
        <v>300000</v>
      </c>
      <c r="I19" s="6" t="n">
        <v>500000</v>
      </c>
    </row>
    <row r="20" spans="1:14">
      <c r="A20" s="4" t="s">
        <v>614</v>
      </c>
      <c r="I20" s="4" t="s">
        <v>621</v>
      </c>
    </row>
    <row r="21" spans="1:14">
      <c r="A21" s="4" t="s">
        <v>616</v>
      </c>
      <c r="I21" s="4" t="s">
        <v>622</v>
      </c>
    </row>
    <row r="22" spans="1:14">
      <c r="A22" s="4" t="s">
        <v>412</v>
      </c>
    </row>
    <row r="23" spans="1:14">
      <c r="A23" s="4" t="s">
        <v>614</v>
      </c>
      <c r="C23" s="4" t="s">
        <v>621</v>
      </c>
    </row>
    <row r="24" spans="1:14">
      <c r="A24" s="4" t="s">
        <v>616</v>
      </c>
      <c r="C24" s="4" t="s">
        <v>623</v>
      </c>
    </row>
    <row r="25" spans="1:14">
      <c r="A25" s="4" t="s">
        <v>408</v>
      </c>
      <c r="C25" s="6" t="n">
        <v>750000</v>
      </c>
      <c r="K25" s="6" t="n">
        <v>230000</v>
      </c>
      <c r="L25" s="6" t="n">
        <v>750000</v>
      </c>
    </row>
    <row r="26" spans="1:14">
      <c r="A26" s="4" t="s">
        <v>401</v>
      </c>
      <c r="C26" s="4" t="s">
        <v>413</v>
      </c>
    </row>
    <row r="27" spans="1:14">
      <c r="A27" s="4" t="s">
        <v>604</v>
      </c>
    </row>
    <row r="28" spans="1:14">
      <c r="A28" s="4" t="s">
        <v>391</v>
      </c>
      <c r="D28" s="5" t="n">
        <v>451000</v>
      </c>
    </row>
    <row r="29" spans="1:14">
      <c r="A29" s="4" t="s">
        <v>605</v>
      </c>
    </row>
    <row r="30" spans="1:14">
      <c r="A30" s="4" t="s">
        <v>391</v>
      </c>
      <c r="D30" s="6" t="n">
        <v>405000</v>
      </c>
    </row>
    <row r="31" spans="1:14">
      <c r="A31" s="4" t="s">
        <v>624</v>
      </c>
    </row>
    <row r="32" spans="1:14">
      <c r="A32" s="4" t="s">
        <v>614</v>
      </c>
      <c r="D32" s="4" t="s">
        <v>625</v>
      </c>
    </row>
    <row r="33" spans="1:14">
      <c r="A33" s="4" t="s">
        <v>613</v>
      </c>
      <c r="I33" s="6" t="n">
        <v>12000</v>
      </c>
    </row>
    <row r="34" spans="1:14">
      <c r="A34" s="4" t="s">
        <v>616</v>
      </c>
      <c r="D34" s="4" t="s">
        <v>626</v>
      </c>
    </row>
    <row r="35" spans="1:14">
      <c r="A35" s="4" t="s">
        <v>627</v>
      </c>
    </row>
    <row r="36" spans="1:14">
      <c r="A36" s="4" t="s">
        <v>614</v>
      </c>
      <c r="D36" s="4" t="s">
        <v>615</v>
      </c>
    </row>
    <row r="37" spans="1:14">
      <c r="A37" s="4" t="s">
        <v>616</v>
      </c>
      <c r="D37" s="4" t="s">
        <v>628</v>
      </c>
    </row>
    <row r="38" spans="1:14">
      <c r="A38" s="4" t="s">
        <v>408</v>
      </c>
      <c r="D38" s="6" t="n">
        <v>300000</v>
      </c>
    </row>
    <row r="39" spans="1:14">
      <c r="A39" s="4" t="s">
        <v>389</v>
      </c>
      <c r="D39" s="4" t="s">
        <v>407</v>
      </c>
    </row>
    <row r="40" spans="1:14">
      <c r="A40" s="4" t="s">
        <v>414</v>
      </c>
    </row>
    <row r="41" spans="1:14">
      <c r="A41" s="4" t="s">
        <v>614</v>
      </c>
      <c r="B41" s="4" t="s">
        <v>524</v>
      </c>
    </row>
    <row r="42" spans="1:14">
      <c r="A42" s="4" t="s">
        <v>616</v>
      </c>
      <c r="B42" s="4" t="s">
        <v>629</v>
      </c>
    </row>
    <row r="43" spans="1:14">
      <c r="A43" s="4" t="s">
        <v>408</v>
      </c>
      <c r="B43" s="6" t="n">
        <v>250000</v>
      </c>
    </row>
  </sheetData>
  <mergeCells count="3">
    <mergeCell ref="A1:A2"/>
    <mergeCell ref="B1:E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6"/>
    <col customWidth="1" max="3" min="3" width="72"/>
    <col customWidth="1" max="4" min="4" width="22"/>
    <col customWidth="1" max="5" min="5" width="48"/>
    <col customWidth="1" max="6" min="6" width="36"/>
    <col customWidth="1" max="7" min="7" width="29"/>
    <col customWidth="1" max="8" min="8" width="35"/>
    <col customWidth="1" max="9" min="9" width="13"/>
  </cols>
  <sheetData>
    <row r="1" spans="1:9">
      <c r="A1" s="1" t="s">
        <v>122</v>
      </c>
      <c r="B1" s="2" t="s">
        <v>123</v>
      </c>
      <c r="C1" s="2" t="s">
        <v>124</v>
      </c>
      <c r="D1" s="2" t="s">
        <v>125</v>
      </c>
      <c r="E1" s="2" t="s">
        <v>126</v>
      </c>
      <c r="F1" s="2" t="s">
        <v>127</v>
      </c>
      <c r="G1" s="2" t="s">
        <v>128</v>
      </c>
      <c r="H1" s="2" t="s">
        <v>129</v>
      </c>
      <c r="I1" s="2" t="s">
        <v>130</v>
      </c>
    </row>
    <row r="2" spans="1:9">
      <c r="A2" s="4" t="s">
        <v>131</v>
      </c>
      <c r="B2" s="4" t="s">
        <v>38</v>
      </c>
      <c r="C2" s="6" t="n">
        <v>500</v>
      </c>
      <c r="D2" s="6" t="n">
        <v>176850</v>
      </c>
      <c r="E2" s="6" t="n">
        <v>370000</v>
      </c>
      <c r="F2" s="6" t="n">
        <v>22256060</v>
      </c>
      <c r="G2" s="6" t="n">
        <v>-11971740</v>
      </c>
      <c r="H2" s="6" t="n">
        <v>175490</v>
      </c>
      <c r="I2" s="6" t="n">
        <v>11007160</v>
      </c>
    </row>
    <row r="3" spans="1:9">
      <c r="A3" s="4" t="s">
        <v>132</v>
      </c>
      <c r="B3" s="4" t="s">
        <v>38</v>
      </c>
      <c r="C3" s="5" t="n">
        <v>500000</v>
      </c>
      <c r="D3" s="5" t="n">
        <v>176850331</v>
      </c>
      <c r="E3" s="5" t="n">
        <v>1000000</v>
      </c>
    </row>
    <row r="4" spans="1:9">
      <c r="A4" s="4" t="s">
        <v>133</v>
      </c>
      <c r="B4" s="4" t="s">
        <v>38</v>
      </c>
      <c r="C4" s="4" t="s">
        <v>38</v>
      </c>
      <c r="D4" s="6" t="n">
        <v>14190</v>
      </c>
      <c r="E4" s="4" t="s">
        <v>38</v>
      </c>
      <c r="F4" s="5" t="n">
        <v>16881810</v>
      </c>
      <c r="G4" s="4" t="s">
        <v>38</v>
      </c>
      <c r="H4" s="4" t="s">
        <v>38</v>
      </c>
      <c r="I4" s="5" t="n">
        <v>16896000</v>
      </c>
    </row>
    <row r="5" spans="1:9">
      <c r="A5" s="4" t="s">
        <v>134</v>
      </c>
      <c r="B5" s="4" t="s">
        <v>38</v>
      </c>
      <c r="C5" s="4" t="s">
        <v>38</v>
      </c>
      <c r="D5" s="5" t="n">
        <v>14189738</v>
      </c>
      <c r="E5" s="4" t="s">
        <v>38</v>
      </c>
    </row>
    <row r="6" spans="1:9">
      <c r="A6" s="4" t="s">
        <v>135</v>
      </c>
      <c r="B6" s="4" t="s">
        <v>38</v>
      </c>
      <c r="C6" s="6" t="n">
        <v>-500</v>
      </c>
      <c r="D6" s="6" t="n">
        <v>971</v>
      </c>
      <c r="E6" s="4" t="s">
        <v>38</v>
      </c>
      <c r="F6" s="5" t="n">
        <v>33573</v>
      </c>
      <c r="G6" s="4" t="s">
        <v>38</v>
      </c>
      <c r="H6" s="4" t="s">
        <v>38</v>
      </c>
      <c r="I6" s="5" t="n">
        <v>34044</v>
      </c>
    </row>
    <row r="7" spans="1:9">
      <c r="A7" s="4" t="s">
        <v>136</v>
      </c>
      <c r="B7" s="4" t="s">
        <v>38</v>
      </c>
      <c r="C7" s="5" t="n">
        <v>-500000</v>
      </c>
      <c r="D7" s="5" t="n">
        <v>970988</v>
      </c>
      <c r="E7" s="4" t="s">
        <v>38</v>
      </c>
    </row>
    <row r="8" spans="1:9">
      <c r="A8" s="4" t="s">
        <v>137</v>
      </c>
      <c r="B8" s="4" t="s">
        <v>38</v>
      </c>
      <c r="C8" s="4" t="s">
        <v>38</v>
      </c>
      <c r="D8" s="6" t="n">
        <v>1000</v>
      </c>
      <c r="E8" s="6" t="n">
        <v>-370000</v>
      </c>
      <c r="F8" s="5" t="n">
        <v>369000</v>
      </c>
      <c r="G8" s="4" t="s">
        <v>38</v>
      </c>
      <c r="H8" s="4" t="s">
        <v>38</v>
      </c>
      <c r="I8" s="4" t="s">
        <v>38</v>
      </c>
    </row>
    <row r="9" spans="1:9">
      <c r="A9" s="4" t="s">
        <v>138</v>
      </c>
      <c r="B9" s="4" t="s">
        <v>38</v>
      </c>
      <c r="C9" s="4" t="s">
        <v>38</v>
      </c>
      <c r="D9" s="5" t="n">
        <v>1000000</v>
      </c>
      <c r="E9" s="5" t="n">
        <v>-1000000</v>
      </c>
    </row>
    <row r="10" spans="1:9">
      <c r="A10" s="4" t="s">
        <v>139</v>
      </c>
      <c r="B10" s="4" t="s">
        <v>38</v>
      </c>
      <c r="C10" s="4" t="s">
        <v>38</v>
      </c>
      <c r="D10" s="4" t="s">
        <v>38</v>
      </c>
      <c r="E10" s="6" t="n">
        <v>600000</v>
      </c>
      <c r="F10" s="4" t="s">
        <v>38</v>
      </c>
      <c r="G10" s="4" t="s">
        <v>38</v>
      </c>
      <c r="H10" s="4" t="s">
        <v>38</v>
      </c>
      <c r="I10" s="5" t="n">
        <v>600000</v>
      </c>
    </row>
    <row r="11" spans="1:9">
      <c r="A11" s="4" t="s">
        <v>140</v>
      </c>
      <c r="B11" s="4" t="s">
        <v>38</v>
      </c>
      <c r="C11" s="4" t="s">
        <v>38</v>
      </c>
      <c r="D11" s="4" t="s">
        <v>38</v>
      </c>
      <c r="E11" s="5" t="n">
        <v>264317</v>
      </c>
    </row>
    <row r="12" spans="1:9">
      <c r="A12" s="4" t="s">
        <v>141</v>
      </c>
      <c r="B12" s="4" t="s">
        <v>38</v>
      </c>
      <c r="C12" s="4" t="s">
        <v>38</v>
      </c>
      <c r="D12" s="6" t="n">
        <v>3368</v>
      </c>
      <c r="E12" s="6" t="n">
        <v>10000</v>
      </c>
      <c r="F12" s="5" t="n">
        <v>3627253</v>
      </c>
      <c r="G12" s="4" t="s">
        <v>38</v>
      </c>
      <c r="H12" s="4" t="s">
        <v>38</v>
      </c>
      <c r="I12" s="5" t="n">
        <v>3640621</v>
      </c>
    </row>
    <row r="13" spans="1:9">
      <c r="A13" s="4" t="s">
        <v>142</v>
      </c>
      <c r="B13" s="4" t="s">
        <v>38</v>
      </c>
      <c r="C13" s="4" t="s">
        <v>38</v>
      </c>
      <c r="D13" s="5" t="n">
        <v>3367632</v>
      </c>
      <c r="E13" s="5" t="n">
        <v>2894</v>
      </c>
    </row>
    <row r="14" spans="1:9">
      <c r="A14" s="4" t="s">
        <v>143</v>
      </c>
      <c r="B14" s="4" t="s">
        <v>38</v>
      </c>
      <c r="C14" s="4" t="s">
        <v>38</v>
      </c>
      <c r="D14" s="6" t="n">
        <v>222</v>
      </c>
      <c r="E14" s="4" t="s">
        <v>38</v>
      </c>
      <c r="F14" s="5" t="n">
        <v>-222</v>
      </c>
      <c r="G14" s="4" t="s">
        <v>38</v>
      </c>
      <c r="H14" s="4" t="s">
        <v>38</v>
      </c>
      <c r="I14" s="4" t="s">
        <v>38</v>
      </c>
    </row>
    <row r="15" spans="1:9">
      <c r="A15" s="4" t="s">
        <v>144</v>
      </c>
      <c r="B15" s="4" t="s">
        <v>38</v>
      </c>
      <c r="C15" s="4" t="s">
        <v>38</v>
      </c>
      <c r="D15" s="5" t="n">
        <v>222222</v>
      </c>
    </row>
    <row r="16" spans="1:9">
      <c r="A16" s="4" t="s">
        <v>145</v>
      </c>
      <c r="B16" s="4" t="s">
        <v>38</v>
      </c>
      <c r="C16" s="4" t="s">
        <v>38</v>
      </c>
      <c r="D16" s="6" t="n">
        <v>602</v>
      </c>
      <c r="E16" s="4" t="s">
        <v>38</v>
      </c>
      <c r="F16" s="5" t="n">
        <v>38398</v>
      </c>
      <c r="G16" s="4" t="s">
        <v>38</v>
      </c>
      <c r="H16" s="4" t="s">
        <v>38</v>
      </c>
      <c r="I16" s="6" t="n">
        <v>39000</v>
      </c>
    </row>
    <row r="17" spans="1:9">
      <c r="A17" s="4" t="s">
        <v>146</v>
      </c>
      <c r="C17" s="4" t="s">
        <v>38</v>
      </c>
      <c r="D17" s="5" t="n">
        <v>602000</v>
      </c>
      <c r="E17" s="4" t="s">
        <v>38</v>
      </c>
      <c r="I17" s="5" t="n">
        <v>400000</v>
      </c>
    </row>
    <row r="18" spans="1:9">
      <c r="A18" s="4" t="s">
        <v>147</v>
      </c>
      <c r="B18" s="4" t="s">
        <v>38</v>
      </c>
      <c r="C18" s="4" t="s">
        <v>38</v>
      </c>
      <c r="D18" s="6" t="n">
        <v>1900</v>
      </c>
      <c r="E18" s="4" t="s">
        <v>38</v>
      </c>
      <c r="F18" s="5" t="n">
        <v>210384</v>
      </c>
      <c r="G18" s="4" t="s">
        <v>38</v>
      </c>
      <c r="H18" s="4" t="s">
        <v>38</v>
      </c>
      <c r="I18" s="6" t="n">
        <v>212284</v>
      </c>
    </row>
    <row r="19" spans="1:9">
      <c r="A19" s="4" t="s">
        <v>148</v>
      </c>
      <c r="B19" s="4" t="s">
        <v>38</v>
      </c>
      <c r="C19" s="4" t="s">
        <v>38</v>
      </c>
      <c r="D19" s="5" t="n">
        <v>1899934</v>
      </c>
      <c r="E19" s="4" t="s">
        <v>38</v>
      </c>
    </row>
    <row r="20" spans="1:9">
      <c r="A20" s="4" t="s">
        <v>149</v>
      </c>
      <c r="B20" s="4" t="s">
        <v>38</v>
      </c>
      <c r="C20" s="4" t="s">
        <v>38</v>
      </c>
      <c r="D20" s="6" t="n">
        <v>4019</v>
      </c>
      <c r="E20" s="6" t="n">
        <v>3250000</v>
      </c>
      <c r="F20" s="5" t="n">
        <v>8474786</v>
      </c>
      <c r="G20" s="4" t="s">
        <v>38</v>
      </c>
      <c r="H20" s="4" t="s">
        <v>38</v>
      </c>
      <c r="I20" s="5" t="n">
        <v>11728805</v>
      </c>
    </row>
    <row r="21" spans="1:9">
      <c r="A21" s="4" t="s">
        <v>150</v>
      </c>
      <c r="B21" s="4" t="s">
        <v>38</v>
      </c>
      <c r="C21" s="4" t="s">
        <v>38</v>
      </c>
      <c r="D21" s="5" t="n">
        <v>4018534</v>
      </c>
      <c r="E21" s="5" t="n">
        <v>1231060</v>
      </c>
    </row>
    <row r="22" spans="1:9">
      <c r="A22" s="4" t="s">
        <v>151</v>
      </c>
      <c r="B22" s="4" t="s">
        <v>38</v>
      </c>
      <c r="C22" s="4" t="s">
        <v>38</v>
      </c>
      <c r="D22" s="4" t="s">
        <v>38</v>
      </c>
      <c r="E22" s="4" t="s">
        <v>38</v>
      </c>
      <c r="F22" s="4" t="s">
        <v>38</v>
      </c>
      <c r="G22" s="4" t="s">
        <v>38</v>
      </c>
      <c r="H22" s="5" t="n">
        <v>-507453</v>
      </c>
      <c r="I22" s="5" t="n">
        <v>-507453</v>
      </c>
    </row>
    <row r="23" spans="1:9">
      <c r="A23" s="4" t="s">
        <v>152</v>
      </c>
      <c r="I23" s="4" t="s">
        <v>38</v>
      </c>
    </row>
    <row r="24" spans="1:9">
      <c r="A24" s="4" t="s">
        <v>153</v>
      </c>
      <c r="B24" s="4" t="s">
        <v>38</v>
      </c>
      <c r="C24" s="4" t="s">
        <v>38</v>
      </c>
      <c r="D24" s="4" t="s">
        <v>38</v>
      </c>
      <c r="E24" s="4" t="s">
        <v>38</v>
      </c>
      <c r="F24" s="5" t="n">
        <v>1023300</v>
      </c>
      <c r="G24" s="4" t="s">
        <v>38</v>
      </c>
      <c r="H24" s="4" t="s">
        <v>38</v>
      </c>
      <c r="I24" s="5" t="n">
        <v>1023300</v>
      </c>
    </row>
    <row r="25" spans="1:9">
      <c r="A25" s="4" t="s">
        <v>154</v>
      </c>
      <c r="B25" s="4" t="s">
        <v>38</v>
      </c>
      <c r="C25" s="4" t="s">
        <v>38</v>
      </c>
      <c r="D25" s="4" t="s">
        <v>38</v>
      </c>
      <c r="E25" s="4" t="s">
        <v>38</v>
      </c>
      <c r="F25" s="5" t="n">
        <v>1351762</v>
      </c>
      <c r="G25" s="4" t="s">
        <v>38</v>
      </c>
      <c r="H25" s="4" t="s">
        <v>38</v>
      </c>
      <c r="I25" s="4" t="s">
        <v>38</v>
      </c>
    </row>
    <row r="26" spans="1:9">
      <c r="A26" s="4" t="s">
        <v>155</v>
      </c>
      <c r="B26" s="4" t="s">
        <v>38</v>
      </c>
      <c r="C26" s="4" t="s">
        <v>38</v>
      </c>
      <c r="D26" s="4" t="s">
        <v>38</v>
      </c>
      <c r="E26" s="4" t="s">
        <v>38</v>
      </c>
      <c r="F26" s="5" t="n">
        <v>1709596</v>
      </c>
      <c r="G26" s="4" t="s">
        <v>38</v>
      </c>
      <c r="H26" s="4" t="s">
        <v>38</v>
      </c>
      <c r="I26" s="4" t="s">
        <v>38</v>
      </c>
    </row>
    <row r="27" spans="1:9">
      <c r="A27" s="4" t="s">
        <v>156</v>
      </c>
      <c r="B27" s="4" t="s">
        <v>38</v>
      </c>
      <c r="C27" s="4" t="s">
        <v>38</v>
      </c>
      <c r="D27" s="4" t="s">
        <v>38</v>
      </c>
      <c r="E27" s="4" t="s">
        <v>38</v>
      </c>
      <c r="F27" s="4" t="s">
        <v>38</v>
      </c>
      <c r="G27" s="5" t="n">
        <v>-5859985</v>
      </c>
      <c r="H27" s="5" t="n">
        <v>223882</v>
      </c>
      <c r="I27" s="5" t="n">
        <v>-5636103</v>
      </c>
    </row>
    <row r="28" spans="1:9">
      <c r="A28" s="4" t="s">
        <v>157</v>
      </c>
      <c r="B28" s="4" t="s">
        <v>38</v>
      </c>
      <c r="C28" s="4" t="s">
        <v>38</v>
      </c>
      <c r="D28" s="6" t="n">
        <v>203122</v>
      </c>
      <c r="E28" s="6" t="n">
        <v>3860000</v>
      </c>
      <c r="F28" s="5" t="n">
        <v>55975700</v>
      </c>
      <c r="G28" s="5" t="n">
        <v>-17831725</v>
      </c>
      <c r="H28" s="5" t="n">
        <v>-108081</v>
      </c>
      <c r="I28" s="5" t="n">
        <v>42099016</v>
      </c>
    </row>
    <row r="29" spans="1:9">
      <c r="A29" s="4" t="s">
        <v>158</v>
      </c>
      <c r="B29" s="4" t="s">
        <v>38</v>
      </c>
      <c r="C29" s="4" t="s">
        <v>38</v>
      </c>
      <c r="D29" s="5" t="n">
        <v>203121379</v>
      </c>
      <c r="E29" s="5" t="n">
        <v>1498271</v>
      </c>
    </row>
    <row r="30" spans="1:9">
      <c r="A30" s="4" t="s">
        <v>131</v>
      </c>
      <c r="B30" s="4" t="s">
        <v>38</v>
      </c>
      <c r="C30" s="6" t="n">
        <v>500</v>
      </c>
      <c r="D30" s="6" t="n">
        <v>176850</v>
      </c>
      <c r="E30" s="6" t="n">
        <v>370000</v>
      </c>
      <c r="F30" s="5" t="n">
        <v>22256060</v>
      </c>
      <c r="G30" s="5" t="n">
        <v>-11971740</v>
      </c>
      <c r="H30" s="5" t="n">
        <v>175490</v>
      </c>
      <c r="I30" s="5" t="n">
        <v>11007160</v>
      </c>
    </row>
    <row r="31" spans="1:9">
      <c r="A31" s="4" t="s">
        <v>132</v>
      </c>
      <c r="B31" s="4" t="s">
        <v>38</v>
      </c>
      <c r="C31" s="5" t="n">
        <v>500000</v>
      </c>
      <c r="D31" s="5" t="n">
        <v>176850331</v>
      </c>
      <c r="E31" s="5" t="n">
        <v>1000000</v>
      </c>
    </row>
    <row r="32" spans="1:9">
      <c r="A32" s="4" t="s">
        <v>159</v>
      </c>
      <c r="B32" s="4" t="s">
        <v>38</v>
      </c>
      <c r="C32" s="4" t="s">
        <v>38</v>
      </c>
      <c r="D32" s="6" t="n">
        <v>211013</v>
      </c>
      <c r="E32" s="6" t="n">
        <v>169123</v>
      </c>
      <c r="F32" s="5" t="n">
        <v>87180165</v>
      </c>
      <c r="G32" s="5" t="n">
        <v>-25575808</v>
      </c>
      <c r="H32" s="5" t="n">
        <v>-220032</v>
      </c>
      <c r="I32" s="5" t="n">
        <v>61764461</v>
      </c>
    </row>
    <row r="33" spans="1:9">
      <c r="A33" s="4" t="s">
        <v>160</v>
      </c>
      <c r="B33" s="4" t="s">
        <v>38</v>
      </c>
      <c r="C33" s="4" t="s">
        <v>38</v>
      </c>
      <c r="D33" s="5" t="n">
        <v>211013043</v>
      </c>
      <c r="E33" s="5" t="n">
        <v>97136</v>
      </c>
    </row>
    <row r="34" spans="1:9">
      <c r="A34" s="4" t="s">
        <v>133</v>
      </c>
      <c r="C34" s="4" t="s">
        <v>38</v>
      </c>
      <c r="D34" s="6" t="n">
        <v>800</v>
      </c>
      <c r="E34" s="4" t="s">
        <v>38</v>
      </c>
      <c r="F34" s="5" t="n">
        <v>2599200</v>
      </c>
      <c r="G34" s="4" t="s">
        <v>38</v>
      </c>
      <c r="H34" s="4" t="s">
        <v>38</v>
      </c>
      <c r="I34" s="6" t="n">
        <v>2600000</v>
      </c>
    </row>
    <row r="35" spans="1:9">
      <c r="A35" s="4" t="s">
        <v>134</v>
      </c>
      <c r="C35" s="4" t="s">
        <v>38</v>
      </c>
      <c r="D35" s="5" t="n">
        <v>799995</v>
      </c>
      <c r="E35" s="4" t="s">
        <v>38</v>
      </c>
      <c r="I35" s="5" t="n">
        <v>799995</v>
      </c>
    </row>
    <row r="36" spans="1:9">
      <c r="A36" s="4" t="s">
        <v>137</v>
      </c>
      <c r="B36" s="4" t="s">
        <v>38</v>
      </c>
      <c r="C36" s="4" t="s">
        <v>38</v>
      </c>
      <c r="D36" s="6" t="n">
        <v>97</v>
      </c>
      <c r="E36" s="6" t="n">
        <v>-169123</v>
      </c>
      <c r="F36" s="5" t="n">
        <v>169026</v>
      </c>
      <c r="G36" s="4" t="s">
        <v>38</v>
      </c>
      <c r="H36" s="4" t="s">
        <v>38</v>
      </c>
      <c r="I36" s="4" t="s">
        <v>38</v>
      </c>
    </row>
    <row r="37" spans="1:9">
      <c r="A37" s="4" t="s">
        <v>138</v>
      </c>
      <c r="B37" s="4" t="s">
        <v>38</v>
      </c>
      <c r="C37" s="4" t="s">
        <v>38</v>
      </c>
      <c r="D37" s="5" t="n">
        <v>97136</v>
      </c>
      <c r="E37" s="5" t="n">
        <v>-97136</v>
      </c>
    </row>
    <row r="38" spans="1:9">
      <c r="A38" s="4" t="s">
        <v>145</v>
      </c>
      <c r="B38" s="4" t="s">
        <v>38</v>
      </c>
      <c r="C38" s="4" t="s">
        <v>38</v>
      </c>
      <c r="D38" s="6" t="n">
        <v>417</v>
      </c>
      <c r="E38" s="6" t="n">
        <v>413894</v>
      </c>
      <c r="F38" s="5" t="n">
        <v>11189</v>
      </c>
      <c r="G38" s="4" t="s">
        <v>38</v>
      </c>
      <c r="H38" s="4" t="s">
        <v>38</v>
      </c>
      <c r="I38" s="5" t="n">
        <v>425500</v>
      </c>
    </row>
    <row r="39" spans="1:9">
      <c r="A39" s="4" t="s">
        <v>146</v>
      </c>
      <c r="B39" s="4" t="s">
        <v>38</v>
      </c>
      <c r="C39" s="4" t="s">
        <v>38</v>
      </c>
      <c r="D39" s="5" t="n">
        <v>417352</v>
      </c>
      <c r="E39" s="5" t="n">
        <v>2644456</v>
      </c>
    </row>
    <row r="40" spans="1:9">
      <c r="A40" s="4" t="s">
        <v>147</v>
      </c>
      <c r="B40" s="4" t="s">
        <v>38</v>
      </c>
      <c r="C40" s="4" t="s">
        <v>38</v>
      </c>
      <c r="D40" s="6" t="n">
        <v>686</v>
      </c>
      <c r="E40" s="4" t="s">
        <v>38</v>
      </c>
      <c r="F40" s="5" t="n">
        <v>611756</v>
      </c>
      <c r="G40" s="4" t="s">
        <v>38</v>
      </c>
      <c r="H40" s="4" t="s">
        <v>38</v>
      </c>
      <c r="I40" s="5" t="n">
        <v>612442</v>
      </c>
    </row>
    <row r="41" spans="1:9">
      <c r="A41" s="4" t="s">
        <v>148</v>
      </c>
      <c r="B41" s="4" t="s">
        <v>38</v>
      </c>
      <c r="C41" s="4" t="s">
        <v>38</v>
      </c>
      <c r="D41" s="5" t="n">
        <v>686104</v>
      </c>
      <c r="E41" s="4" t="s">
        <v>38</v>
      </c>
    </row>
    <row r="42" spans="1:9">
      <c r="A42" s="4" t="s">
        <v>151</v>
      </c>
      <c r="B42" s="4" t="s">
        <v>38</v>
      </c>
      <c r="C42" s="4" t="s">
        <v>38</v>
      </c>
      <c r="D42" s="4" t="s">
        <v>38</v>
      </c>
      <c r="E42" s="4" t="s">
        <v>38</v>
      </c>
      <c r="F42" s="4" t="s">
        <v>38</v>
      </c>
      <c r="G42" s="4" t="s">
        <v>38</v>
      </c>
      <c r="H42" s="5" t="n">
        <v>-376993</v>
      </c>
      <c r="I42" s="5" t="n">
        <v>-376993</v>
      </c>
    </row>
    <row r="43" spans="1:9">
      <c r="A43" s="4" t="s">
        <v>161</v>
      </c>
      <c r="B43" s="4" t="s">
        <v>38</v>
      </c>
      <c r="C43" s="4" t="s">
        <v>38</v>
      </c>
      <c r="D43" s="4" t="s">
        <v>38</v>
      </c>
      <c r="E43" s="6" t="n">
        <v>2080000</v>
      </c>
      <c r="F43" s="4" t="s">
        <v>38</v>
      </c>
      <c r="G43" s="4" t="s">
        <v>38</v>
      </c>
      <c r="H43" s="5" t="n">
        <v>1200000</v>
      </c>
      <c r="I43" s="5" t="n">
        <v>3280000</v>
      </c>
    </row>
    <row r="44" spans="1:9">
      <c r="A44" s="4" t="s">
        <v>162</v>
      </c>
      <c r="B44" s="4" t="s">
        <v>38</v>
      </c>
      <c r="C44" s="4" t="s">
        <v>38</v>
      </c>
      <c r="D44" s="4" t="s">
        <v>38</v>
      </c>
      <c r="E44" s="5" t="n">
        <v>752260</v>
      </c>
    </row>
    <row r="45" spans="1:9">
      <c r="A45" s="4" t="s">
        <v>163</v>
      </c>
      <c r="B45" s="4" t="s">
        <v>38</v>
      </c>
      <c r="C45" s="4" t="s">
        <v>38</v>
      </c>
      <c r="D45" s="6" t="n">
        <v>500</v>
      </c>
      <c r="E45" s="4" t="s">
        <v>38</v>
      </c>
      <c r="F45" s="5" t="n">
        <v>1589500</v>
      </c>
      <c r="G45" s="4" t="s">
        <v>38</v>
      </c>
      <c r="H45" s="4" t="s">
        <v>38</v>
      </c>
      <c r="I45" s="5" t="n">
        <v>1590000</v>
      </c>
    </row>
    <row r="46" spans="1:9">
      <c r="A46" s="4" t="s">
        <v>164</v>
      </c>
      <c r="B46" s="4" t="s">
        <v>38</v>
      </c>
      <c r="C46" s="4" t="s">
        <v>38</v>
      </c>
      <c r="D46" s="5" t="n">
        <v>500000</v>
      </c>
      <c r="E46" s="4" t="s">
        <v>38</v>
      </c>
    </row>
    <row r="47" spans="1:9">
      <c r="A47" s="4" t="s">
        <v>165</v>
      </c>
      <c r="B47" s="4" t="s">
        <v>38</v>
      </c>
      <c r="C47" s="4" t="s">
        <v>38</v>
      </c>
      <c r="D47" s="6" t="n">
        <v>1000</v>
      </c>
      <c r="E47" s="4" t="s">
        <v>38</v>
      </c>
      <c r="F47" s="5" t="n">
        <v>-1000</v>
      </c>
      <c r="G47" s="4" t="s">
        <v>38</v>
      </c>
      <c r="H47" s="4" t="s">
        <v>38</v>
      </c>
      <c r="I47" s="4" t="s">
        <v>38</v>
      </c>
    </row>
    <row r="48" spans="1:9">
      <c r="A48" s="4" t="s">
        <v>166</v>
      </c>
      <c r="B48" s="4" t="s">
        <v>38</v>
      </c>
      <c r="C48" s="4" t="s">
        <v>38</v>
      </c>
      <c r="D48" s="5" t="n">
        <v>1000000</v>
      </c>
      <c r="E48" s="4" t="s">
        <v>38</v>
      </c>
    </row>
    <row r="49" spans="1:9">
      <c r="A49" s="4" t="s">
        <v>152</v>
      </c>
      <c r="B49" s="4" t="s">
        <v>38</v>
      </c>
      <c r="C49" s="4" t="s">
        <v>38</v>
      </c>
      <c r="D49" s="6" t="n">
        <v>109</v>
      </c>
      <c r="E49" s="4" t="s">
        <v>38</v>
      </c>
      <c r="F49" s="5" t="n">
        <v>193601</v>
      </c>
      <c r="G49" s="4" t="s">
        <v>38</v>
      </c>
      <c r="H49" s="4" t="s">
        <v>38</v>
      </c>
      <c r="I49" s="5" t="n">
        <v>193710</v>
      </c>
    </row>
    <row r="50" spans="1:9">
      <c r="A50" s="4" t="s">
        <v>167</v>
      </c>
      <c r="B50" s="4" t="s">
        <v>38</v>
      </c>
      <c r="C50" s="4" t="s">
        <v>38</v>
      </c>
      <c r="D50" s="5" t="n">
        <v>108820</v>
      </c>
      <c r="E50" s="4" t="s">
        <v>38</v>
      </c>
    </row>
    <row r="51" spans="1:9">
      <c r="A51" s="4" t="s">
        <v>153</v>
      </c>
      <c r="B51" s="4" t="s">
        <v>38</v>
      </c>
      <c r="C51" s="4" t="s">
        <v>38</v>
      </c>
      <c r="D51" s="4" t="s">
        <v>38</v>
      </c>
      <c r="E51" s="4" t="s">
        <v>38</v>
      </c>
      <c r="F51" s="5" t="n">
        <v>1219958</v>
      </c>
      <c r="G51" s="4" t="s">
        <v>38</v>
      </c>
      <c r="H51" s="4" t="s">
        <v>38</v>
      </c>
      <c r="I51" s="5" t="n">
        <v>1219958</v>
      </c>
    </row>
    <row r="52" spans="1:9">
      <c r="A52" s="4" t="s">
        <v>154</v>
      </c>
      <c r="B52" s="4" t="s">
        <v>38</v>
      </c>
      <c r="C52" s="4" t="s">
        <v>38</v>
      </c>
      <c r="D52" s="4" t="s">
        <v>38</v>
      </c>
      <c r="E52" s="4" t="s">
        <v>38</v>
      </c>
      <c r="F52" s="5" t="n">
        <v>139015</v>
      </c>
      <c r="G52" s="4" t="s">
        <v>38</v>
      </c>
      <c r="H52" s="4" t="s">
        <v>38</v>
      </c>
      <c r="I52" s="5" t="n">
        <v>139015</v>
      </c>
    </row>
    <row r="53" spans="1:9">
      <c r="A53" s="4" t="s">
        <v>155</v>
      </c>
      <c r="B53" s="4" t="s">
        <v>38</v>
      </c>
      <c r="C53" s="4" t="s">
        <v>38</v>
      </c>
      <c r="D53" s="4" t="s">
        <v>38</v>
      </c>
      <c r="E53" s="4" t="s">
        <v>38</v>
      </c>
      <c r="F53" s="5" t="n">
        <v>600621</v>
      </c>
      <c r="G53" s="4" t="s">
        <v>38</v>
      </c>
      <c r="H53" s="4" t="s">
        <v>38</v>
      </c>
      <c r="I53" s="5" t="n">
        <v>600621</v>
      </c>
    </row>
    <row r="54" spans="1:9">
      <c r="A54" s="4" t="s">
        <v>168</v>
      </c>
      <c r="B54" s="4" t="s">
        <v>38</v>
      </c>
      <c r="C54" s="4" t="s">
        <v>38</v>
      </c>
      <c r="D54" s="4" t="s">
        <v>38</v>
      </c>
      <c r="E54" s="4" t="s">
        <v>38</v>
      </c>
      <c r="F54" s="5" t="n">
        <v>1148056</v>
      </c>
      <c r="G54" s="4" t="s">
        <v>38</v>
      </c>
      <c r="H54" s="4" t="s">
        <v>38</v>
      </c>
      <c r="I54" s="5" t="n">
        <v>1148056</v>
      </c>
    </row>
    <row r="55" spans="1:9">
      <c r="A55" s="4" t="s">
        <v>169</v>
      </c>
      <c r="B55" s="4" t="s">
        <v>38</v>
      </c>
      <c r="C55" s="4" t="s">
        <v>38</v>
      </c>
      <c r="D55" s="4" t="s">
        <v>38</v>
      </c>
      <c r="E55" s="4" t="s">
        <v>38</v>
      </c>
      <c r="F55" s="5" t="n">
        <v>4235469</v>
      </c>
      <c r="G55" s="4" t="s">
        <v>38</v>
      </c>
      <c r="H55" s="4" t="s">
        <v>38</v>
      </c>
      <c r="I55" s="5" t="n">
        <v>4235469</v>
      </c>
    </row>
    <row r="56" spans="1:9">
      <c r="A56" s="4" t="s">
        <v>170</v>
      </c>
      <c r="B56" s="4" t="s">
        <v>38</v>
      </c>
      <c r="C56" s="4" t="s">
        <v>38</v>
      </c>
      <c r="D56" s="6" t="n">
        <v>3592</v>
      </c>
      <c r="E56" s="6" t="n">
        <v>2464438</v>
      </c>
      <c r="F56" s="5" t="n">
        <v>5391253</v>
      </c>
      <c r="G56" s="4" t="s">
        <v>38</v>
      </c>
      <c r="H56" s="4" t="s">
        <v>38</v>
      </c>
      <c r="I56" s="5" t="n">
        <v>7859283</v>
      </c>
    </row>
    <row r="57" spans="1:9">
      <c r="A57" s="4" t="s">
        <v>171</v>
      </c>
      <c r="B57" s="4" t="s">
        <v>38</v>
      </c>
      <c r="C57" s="4" t="s">
        <v>38</v>
      </c>
      <c r="D57" s="5" t="n">
        <v>3591523</v>
      </c>
      <c r="E57" s="5" t="n">
        <v>3206816</v>
      </c>
    </row>
    <row r="58" spans="1:9">
      <c r="A58" s="4" t="s">
        <v>156</v>
      </c>
      <c r="B58" s="4" t="s">
        <v>38</v>
      </c>
      <c r="C58" s="4" t="s">
        <v>38</v>
      </c>
      <c r="D58" s="4" t="s">
        <v>38</v>
      </c>
      <c r="E58" s="4" t="s">
        <v>38</v>
      </c>
      <c r="F58" s="4" t="s">
        <v>38</v>
      </c>
      <c r="G58" s="5" t="n">
        <v>-2744808</v>
      </c>
      <c r="H58" s="5" t="n">
        <v>246367</v>
      </c>
      <c r="I58" s="5" t="n">
        <v>-2498441</v>
      </c>
    </row>
    <row r="59" spans="1:9">
      <c r="A59" s="4" t="s">
        <v>172</v>
      </c>
      <c r="B59" s="4" t="s">
        <v>38</v>
      </c>
      <c r="C59" s="4" t="s">
        <v>38</v>
      </c>
      <c r="D59" s="6" t="n">
        <v>218214</v>
      </c>
      <c r="E59" s="6" t="n">
        <v>4958332</v>
      </c>
      <c r="F59" s="6" t="n">
        <v>105087809</v>
      </c>
      <c r="G59" s="6" t="n">
        <v>-28320616</v>
      </c>
      <c r="H59" s="6" t="n">
        <v>849342</v>
      </c>
      <c r="I59" s="6" t="n">
        <v>82793081</v>
      </c>
    </row>
    <row r="60" spans="1:9">
      <c r="A60" s="4" t="s">
        <v>173</v>
      </c>
      <c r="B60" s="4" t="s">
        <v>38</v>
      </c>
      <c r="C60" s="4" t="s">
        <v>38</v>
      </c>
      <c r="D60" s="5" t="n">
        <v>218213973</v>
      </c>
      <c r="E60" s="5" t="n">
        <v>6603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0</v>
      </c>
      <c r="B1" s="2" t="s">
        <v>2</v>
      </c>
      <c r="C1" s="2" t="s">
        <v>33</v>
      </c>
    </row>
    <row r="2" spans="1:3">
      <c r="A2" s="4" t="s">
        <v>631</v>
      </c>
      <c r="B2" s="6" t="n">
        <v>3792879</v>
      </c>
      <c r="C2" s="6" t="n">
        <v>1143838</v>
      </c>
    </row>
    <row r="3" spans="1:3">
      <c r="A3" s="4" t="s">
        <v>41</v>
      </c>
      <c r="B3" s="5" t="n">
        <v>1321284</v>
      </c>
      <c r="C3" s="5" t="n">
        <v>51462</v>
      </c>
    </row>
    <row r="4" spans="1:3">
      <c r="A4" s="4" t="s">
        <v>48</v>
      </c>
      <c r="B4" s="5" t="n">
        <v>2471595</v>
      </c>
      <c r="C4" s="5" t="n">
        <v>1092376</v>
      </c>
    </row>
    <row r="5" spans="1:3">
      <c r="A5" s="4" t="s">
        <v>632</v>
      </c>
    </row>
    <row r="6" spans="1:3">
      <c r="A6" s="4" t="s">
        <v>631</v>
      </c>
      <c r="B6" s="5" t="n">
        <v>540732</v>
      </c>
      <c r="C6" s="5" t="n">
        <v>578722</v>
      </c>
    </row>
    <row r="7" spans="1:3">
      <c r="A7" s="4" t="s">
        <v>633</v>
      </c>
    </row>
    <row r="8" spans="1:3">
      <c r="A8" s="4" t="s">
        <v>631</v>
      </c>
      <c r="B8" s="5" t="n">
        <v>834407</v>
      </c>
      <c r="C8" s="5" t="n">
        <v>307429</v>
      </c>
    </row>
    <row r="9" spans="1:3">
      <c r="A9" s="4" t="s">
        <v>412</v>
      </c>
    </row>
    <row r="10" spans="1:3">
      <c r="A10" s="4" t="s">
        <v>631</v>
      </c>
      <c r="B10" s="5" t="n">
        <v>999948</v>
      </c>
      <c r="C10" s="4" t="s">
        <v>38</v>
      </c>
    </row>
    <row r="11" spans="1:3">
      <c r="A11" s="4" t="s">
        <v>604</v>
      </c>
    </row>
    <row r="12" spans="1:3">
      <c r="A12" s="4" t="s">
        <v>631</v>
      </c>
      <c r="B12" s="5" t="n">
        <v>446248</v>
      </c>
      <c r="C12" s="4" t="s">
        <v>38</v>
      </c>
    </row>
    <row r="13" spans="1:3">
      <c r="A13" s="4" t="s">
        <v>605</v>
      </c>
    </row>
    <row r="14" spans="1:3">
      <c r="A14" s="4" t="s">
        <v>631</v>
      </c>
      <c r="B14" s="5" t="n">
        <v>401560</v>
      </c>
      <c r="C14" s="4" t="s">
        <v>38</v>
      </c>
    </row>
    <row r="15" spans="1:3">
      <c r="A15" s="4" t="s">
        <v>406</v>
      </c>
    </row>
    <row r="16" spans="1:3">
      <c r="A16" s="4" t="s">
        <v>631</v>
      </c>
      <c r="B16" s="5" t="n">
        <v>317141</v>
      </c>
      <c r="C16" s="4" t="s">
        <v>38</v>
      </c>
    </row>
    <row r="17" spans="1:3">
      <c r="A17" s="4" t="s">
        <v>634</v>
      </c>
    </row>
    <row r="18" spans="1:3">
      <c r="A18" s="4" t="s">
        <v>631</v>
      </c>
      <c r="B18" s="5" t="n">
        <v>252843</v>
      </c>
      <c r="C18" s="4" t="s">
        <v>38</v>
      </c>
    </row>
    <row r="19" spans="1:3">
      <c r="A19" s="4" t="s">
        <v>403</v>
      </c>
    </row>
    <row r="20" spans="1:3">
      <c r="A20" s="4" t="s">
        <v>631</v>
      </c>
      <c r="B20" s="4" t="s">
        <v>38</v>
      </c>
      <c r="C20" s="6" t="n">
        <v>257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4"/>
  </cols>
  <sheetData>
    <row r="1" spans="1:6">
      <c r="A1" s="1" t="s">
        <v>635</v>
      </c>
      <c r="B1" s="2" t="s">
        <v>94</v>
      </c>
      <c r="D1" s="2" t="s">
        <v>1</v>
      </c>
    </row>
    <row r="2" spans="1:6">
      <c r="B2" s="2" t="s">
        <v>2</v>
      </c>
      <c r="C2" s="2" t="s">
        <v>95</v>
      </c>
      <c r="D2" s="2" t="s">
        <v>2</v>
      </c>
      <c r="E2" s="2" t="s">
        <v>95</v>
      </c>
      <c r="F2" s="2" t="s">
        <v>33</v>
      </c>
    </row>
    <row r="3" spans="1:6">
      <c r="A3" s="4" t="s">
        <v>393</v>
      </c>
      <c r="D3" s="6" t="n">
        <v>20750000</v>
      </c>
    </row>
    <row r="4" spans="1:6">
      <c r="A4" s="4" t="s">
        <v>394</v>
      </c>
      <c r="B4" s="6" t="n">
        <v>4209328</v>
      </c>
      <c r="C4" s="6" t="n">
        <v>3391582</v>
      </c>
      <c r="D4" s="5" t="n">
        <v>11382942</v>
      </c>
      <c r="E4" s="6" t="n">
        <v>8411858</v>
      </c>
    </row>
    <row r="5" spans="1:6">
      <c r="A5" s="4" t="s">
        <v>98</v>
      </c>
      <c r="B5" s="5" t="n">
        <v>7014371</v>
      </c>
      <c r="C5" s="4" t="s">
        <v>38</v>
      </c>
      <c r="D5" s="5" t="n">
        <v>29029249</v>
      </c>
      <c r="E5" s="4" t="s">
        <v>38</v>
      </c>
    </row>
    <row r="6" spans="1:6">
      <c r="A6" s="4" t="s">
        <v>188</v>
      </c>
      <c r="B6" s="5" t="n">
        <v>4170750</v>
      </c>
      <c r="D6" s="6" t="n">
        <v>4170750</v>
      </c>
      <c r="F6" s="4" t="s">
        <v>38</v>
      </c>
    </row>
    <row r="7" spans="1:6">
      <c r="A7" s="4" t="s">
        <v>415</v>
      </c>
    </row>
    <row r="8" spans="1:6">
      <c r="A8" s="4" t="s">
        <v>636</v>
      </c>
      <c r="D8" s="4" t="s">
        <v>637</v>
      </c>
    </row>
    <row r="9" spans="1:6">
      <c r="A9" s="4" t="s">
        <v>98</v>
      </c>
      <c r="D9" s="6" t="n">
        <v>29000000</v>
      </c>
    </row>
    <row r="10" spans="1:6">
      <c r="A10" s="4" t="s">
        <v>188</v>
      </c>
      <c r="B10" s="6" t="n">
        <v>4200000</v>
      </c>
      <c r="D10" s="5" t="n">
        <v>4200000</v>
      </c>
    </row>
    <row r="11" spans="1:6">
      <c r="A11" s="4" t="s">
        <v>417</v>
      </c>
    </row>
    <row r="12" spans="1:6">
      <c r="A12" s="4" t="s">
        <v>394</v>
      </c>
      <c r="D12" s="5" t="n">
        <v>33200000</v>
      </c>
    </row>
    <row r="13" spans="1:6">
      <c r="A13" s="4" t="s">
        <v>467</v>
      </c>
    </row>
    <row r="14" spans="1:6">
      <c r="A14" s="4" t="s">
        <v>393</v>
      </c>
      <c r="D14" s="5" t="n">
        <v>21600000</v>
      </c>
    </row>
    <row r="15" spans="1:6">
      <c r="A15" s="4" t="s">
        <v>638</v>
      </c>
    </row>
    <row r="16" spans="1:6">
      <c r="A16" s="4" t="s">
        <v>393</v>
      </c>
      <c r="D16" s="5" t="n">
        <v>850000</v>
      </c>
    </row>
    <row r="17" spans="1:6">
      <c r="A17" s="4" t="s">
        <v>639</v>
      </c>
    </row>
    <row r="18" spans="1:6">
      <c r="A18" s="4" t="s">
        <v>393</v>
      </c>
      <c r="D18" s="6" t="n">
        <v>68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3"/>
    <col customWidth="1" max="3" min="3" width="16"/>
  </cols>
  <sheetData>
    <row r="1" spans="1:3">
      <c r="A1" s="1" t="s">
        <v>640</v>
      </c>
      <c r="B1" s="2" t="s">
        <v>371</v>
      </c>
      <c r="C1" s="2" t="s">
        <v>175</v>
      </c>
    </row>
    <row r="2" spans="1:3">
      <c r="B2" s="2" t="s">
        <v>543</v>
      </c>
      <c r="C2" s="2" t="s">
        <v>33</v>
      </c>
    </row>
    <row r="3" spans="1:3">
      <c r="A3" s="4" t="s">
        <v>641</v>
      </c>
      <c r="B3" s="4" t="s">
        <v>410</v>
      </c>
    </row>
    <row r="4" spans="1:3">
      <c r="A4" s="4" t="s">
        <v>614</v>
      </c>
      <c r="B4" s="4" t="s">
        <v>642</v>
      </c>
    </row>
    <row r="5" spans="1:3">
      <c r="A5" s="4" t="s">
        <v>643</v>
      </c>
      <c r="B5" s="4" t="s">
        <v>644</v>
      </c>
    </row>
    <row r="6" spans="1:3">
      <c r="A6" s="4" t="s">
        <v>645</v>
      </c>
      <c r="C6" s="6" t="n">
        <v>50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46</v>
      </c>
      <c r="B1" s="2" t="s">
        <v>1</v>
      </c>
    </row>
    <row r="2" spans="1:4">
      <c r="B2" s="2" t="s">
        <v>2</v>
      </c>
      <c r="C2" s="2" t="s">
        <v>95</v>
      </c>
      <c r="D2" s="2" t="s">
        <v>33</v>
      </c>
    </row>
    <row r="3" spans="1:4">
      <c r="A3" s="4" t="s">
        <v>647</v>
      </c>
      <c r="B3" s="6" t="n">
        <v>6700000</v>
      </c>
      <c r="C3" s="6" t="n">
        <v>5700000</v>
      </c>
    </row>
    <row r="4" spans="1:4">
      <c r="A4" s="4" t="s">
        <v>648</v>
      </c>
      <c r="D4" s="6" t="n">
        <v>12200000</v>
      </c>
    </row>
    <row r="5" spans="1:4">
      <c r="A5" s="4" t="s">
        <v>649</v>
      </c>
      <c r="B5" s="5" t="n">
        <v>698000</v>
      </c>
      <c r="C5" s="6" t="n">
        <v>254000</v>
      </c>
    </row>
    <row r="6" spans="1:4">
      <c r="A6" s="4" t="s">
        <v>650</v>
      </c>
    </row>
    <row r="7" spans="1:4">
      <c r="A7" s="4" t="s">
        <v>648</v>
      </c>
      <c r="D7" s="5" t="n">
        <v>9800000</v>
      </c>
    </row>
    <row r="8" spans="1:4">
      <c r="A8" s="4" t="s">
        <v>651</v>
      </c>
    </row>
    <row r="9" spans="1:4">
      <c r="A9" s="4" t="s">
        <v>648</v>
      </c>
      <c r="D9" s="6" t="n">
        <v>2400000</v>
      </c>
    </row>
    <row r="10" spans="1:4">
      <c r="A10" s="4" t="s">
        <v>652</v>
      </c>
    </row>
    <row r="11" spans="1:4">
      <c r="A11" s="4" t="s">
        <v>648</v>
      </c>
      <c r="B11" s="6" t="n">
        <v>3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4" t="s">
        <v>654</v>
      </c>
      <c r="B2" s="6" t="n">
        <v>43001323</v>
      </c>
      <c r="C2" s="6" t="n">
        <v>36259694</v>
      </c>
    </row>
    <row r="3" spans="1:3">
      <c r="A3" s="4" t="s">
        <v>655</v>
      </c>
      <c r="B3" s="5" t="n">
        <v>-2842853</v>
      </c>
      <c r="C3" s="5" t="n">
        <v>-2159830</v>
      </c>
    </row>
    <row r="4" spans="1:3">
      <c r="A4" s="4" t="s">
        <v>45</v>
      </c>
      <c r="B4" s="5" t="n">
        <v>40158470</v>
      </c>
      <c r="C4" s="5" t="n">
        <v>34099864</v>
      </c>
    </row>
    <row r="5" spans="1:3">
      <c r="A5" s="4" t="s">
        <v>656</v>
      </c>
    </row>
    <row r="6" spans="1:3">
      <c r="A6" s="4" t="s">
        <v>654</v>
      </c>
      <c r="B6" s="5" t="n">
        <v>3392710</v>
      </c>
      <c r="C6" s="5" t="n">
        <v>3392710</v>
      </c>
    </row>
    <row r="7" spans="1:3">
      <c r="A7" s="4" t="s">
        <v>657</v>
      </c>
    </row>
    <row r="8" spans="1:3">
      <c r="A8" s="4" t="s">
        <v>654</v>
      </c>
      <c r="B8" s="5" t="n">
        <v>15265983</v>
      </c>
      <c r="C8" s="5" t="n">
        <v>13566144</v>
      </c>
    </row>
    <row r="9" spans="1:3">
      <c r="A9" s="4" t="s">
        <v>446</v>
      </c>
    </row>
    <row r="10" spans="1:3">
      <c r="A10" s="4" t="s">
        <v>654</v>
      </c>
      <c r="B10" s="5" t="n">
        <v>5798164</v>
      </c>
      <c r="C10" s="5" t="n">
        <v>5348882</v>
      </c>
    </row>
    <row r="11" spans="1:3">
      <c r="A11" s="4" t="s">
        <v>448</v>
      </c>
    </row>
    <row r="12" spans="1:3">
      <c r="A12" s="4" t="s">
        <v>654</v>
      </c>
      <c r="B12" s="5" t="n">
        <v>177505</v>
      </c>
      <c r="C12" s="5" t="n">
        <v>114160</v>
      </c>
    </row>
    <row r="13" spans="1:3">
      <c r="A13" s="4" t="s">
        <v>658</v>
      </c>
    </row>
    <row r="14" spans="1:3">
      <c r="A14" s="4" t="s">
        <v>654</v>
      </c>
      <c r="B14" s="5" t="n">
        <v>2544346</v>
      </c>
      <c r="C14" s="5" t="n">
        <v>1632351</v>
      </c>
    </row>
    <row r="15" spans="1:3">
      <c r="A15" s="4" t="s">
        <v>659</v>
      </c>
    </row>
    <row r="16" spans="1:3">
      <c r="A16" s="4" t="s">
        <v>654</v>
      </c>
      <c r="B16" s="6" t="n">
        <v>15822615</v>
      </c>
      <c r="C16" s="6" t="n">
        <v>12205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80"/>
    <col customWidth="1" max="5" min="5" width="80"/>
    <col customWidth="1" max="6" min="6" width="37"/>
    <col customWidth="1" max="7" min="7" width="80"/>
    <col customWidth="1" max="8" min="8" width="80"/>
    <col customWidth="1" max="9" min="9" width="66"/>
    <col customWidth="1" max="10" min="10" width="37"/>
    <col customWidth="1" max="11" min="11" width="30"/>
    <col customWidth="1" max="12" min="12" width="37"/>
    <col customWidth="1" max="13" min="13" width="37"/>
    <col customWidth="1" max="14" min="14" width="30"/>
    <col customWidth="1" max="15" min="15" width="17"/>
  </cols>
  <sheetData>
    <row r="1" spans="1:15">
      <c r="A1" s="1" t="s">
        <v>660</v>
      </c>
      <c r="B1" s="2" t="s">
        <v>371</v>
      </c>
      <c r="J1" s="2" t="s">
        <v>661</v>
      </c>
      <c r="K1" s="2" t="s">
        <v>1</v>
      </c>
      <c r="M1" s="2" t="s">
        <v>175</v>
      </c>
    </row>
    <row r="2" spans="1:15">
      <c r="B2" s="2" t="s">
        <v>498</v>
      </c>
      <c r="C2" s="2" t="s">
        <v>662</v>
      </c>
      <c r="D2" s="2" t="s">
        <v>663</v>
      </c>
      <c r="E2" s="2" t="s">
        <v>664</v>
      </c>
      <c r="F2" s="2" t="s">
        <v>665</v>
      </c>
      <c r="G2" s="2" t="s">
        <v>666</v>
      </c>
      <c r="H2" s="2" t="s">
        <v>667</v>
      </c>
      <c r="I2" s="2" t="s">
        <v>668</v>
      </c>
      <c r="J2" s="2" t="s">
        <v>665</v>
      </c>
      <c r="K2" s="2" t="s">
        <v>498</v>
      </c>
      <c r="L2" s="2" t="s">
        <v>666</v>
      </c>
      <c r="M2" s="2" t="s">
        <v>665</v>
      </c>
      <c r="N2" s="2" t="s">
        <v>669</v>
      </c>
      <c r="O2" s="2" t="s">
        <v>387</v>
      </c>
    </row>
    <row r="3" spans="1:15">
      <c r="A3" s="4" t="s">
        <v>388</v>
      </c>
      <c r="B3" s="5" t="n">
        <v>300000</v>
      </c>
      <c r="K3" s="5" t="n">
        <v>300000</v>
      </c>
    </row>
    <row r="4" spans="1:15">
      <c r="A4" s="4" t="s">
        <v>670</v>
      </c>
      <c r="K4" s="4" t="s">
        <v>38</v>
      </c>
      <c r="L4" s="6" t="n">
        <v>700000</v>
      </c>
    </row>
    <row r="5" spans="1:15">
      <c r="A5" s="4" t="s">
        <v>671</v>
      </c>
      <c r="N5" s="4" t="s">
        <v>477</v>
      </c>
    </row>
    <row r="6" spans="1:15">
      <c r="A6" s="4" t="s">
        <v>672</v>
      </c>
      <c r="G6" s="5" t="n">
        <v>7209974</v>
      </c>
      <c r="L6" s="5" t="n">
        <v>7209974</v>
      </c>
      <c r="N6" s="5" t="n">
        <v>125000</v>
      </c>
    </row>
    <row r="7" spans="1:15">
      <c r="A7" s="4" t="s">
        <v>673</v>
      </c>
      <c r="N7" s="8" t="n">
        <v>1.71</v>
      </c>
    </row>
    <row r="8" spans="1:15">
      <c r="A8" s="4" t="s">
        <v>674</v>
      </c>
      <c r="K8" s="5" t="n">
        <v>799995</v>
      </c>
    </row>
    <row r="9" spans="1:15">
      <c r="A9" s="4" t="s">
        <v>675</v>
      </c>
      <c r="B9" s="5" t="n">
        <v>6603532</v>
      </c>
      <c r="F9" s="5" t="n">
        <v>97136</v>
      </c>
      <c r="J9" s="5" t="n">
        <v>97136</v>
      </c>
      <c r="K9" s="5" t="n">
        <v>6603532</v>
      </c>
      <c r="M9" s="5" t="n">
        <v>97136</v>
      </c>
    </row>
    <row r="10" spans="1:15">
      <c r="A10" s="4" t="s">
        <v>676</v>
      </c>
    </row>
    <row r="11" spans="1:15">
      <c r="A11" s="4" t="s">
        <v>671</v>
      </c>
      <c r="G11" s="4" t="s">
        <v>477</v>
      </c>
      <c r="L11" s="4" t="s">
        <v>477</v>
      </c>
    </row>
    <row r="12" spans="1:15">
      <c r="A12" s="4" t="s">
        <v>673</v>
      </c>
      <c r="G12" s="8" t="n">
        <v>0.2</v>
      </c>
      <c r="L12" s="8" t="n">
        <v>0.2</v>
      </c>
    </row>
    <row r="13" spans="1:15">
      <c r="A13" s="4" t="s">
        <v>677</v>
      </c>
    </row>
    <row r="14" spans="1:15">
      <c r="A14" s="4" t="s">
        <v>671</v>
      </c>
      <c r="G14" s="4" t="s">
        <v>450</v>
      </c>
      <c r="L14" s="4" t="s">
        <v>450</v>
      </c>
    </row>
    <row r="15" spans="1:15">
      <c r="A15" s="4" t="s">
        <v>673</v>
      </c>
      <c r="G15" s="8" t="n">
        <v>4.3</v>
      </c>
      <c r="L15" s="8" t="n">
        <v>4.3</v>
      </c>
    </row>
    <row r="16" spans="1:15">
      <c r="A16" s="4" t="s">
        <v>678</v>
      </c>
    </row>
    <row r="17" spans="1:15">
      <c r="A17" s="4" t="s">
        <v>616</v>
      </c>
      <c r="E17" s="4" t="s">
        <v>679</v>
      </c>
      <c r="G17" s="4" t="s">
        <v>680</v>
      </c>
    </row>
    <row r="18" spans="1:15">
      <c r="A18" s="4" t="s">
        <v>681</v>
      </c>
      <c r="E18" s="4" t="s">
        <v>682</v>
      </c>
      <c r="G18" s="4" t="s">
        <v>524</v>
      </c>
    </row>
    <row r="19" spans="1:15">
      <c r="A19" s="4" t="s">
        <v>683</v>
      </c>
      <c r="E19" s="4" t="s">
        <v>684</v>
      </c>
      <c r="G19" s="4" t="s">
        <v>685</v>
      </c>
    </row>
    <row r="20" spans="1:15">
      <c r="A20" s="4" t="s">
        <v>686</v>
      </c>
      <c r="E20" s="6" t="n">
        <v>6000000</v>
      </c>
      <c r="G20" s="6" t="n">
        <v>3000000</v>
      </c>
    </row>
    <row r="21" spans="1:15">
      <c r="A21" s="4" t="s">
        <v>687</v>
      </c>
      <c r="E21" s="6" t="n">
        <v>300000</v>
      </c>
    </row>
    <row r="22" spans="1:15">
      <c r="A22" s="4" t="s">
        <v>688</v>
      </c>
      <c r="B22" s="6" t="n">
        <v>6000000</v>
      </c>
      <c r="K22" s="6" t="n">
        <v>6000000</v>
      </c>
    </row>
    <row r="23" spans="1:15">
      <c r="A23" s="4" t="s">
        <v>689</v>
      </c>
      <c r="B23" s="5" t="n">
        <v>424000</v>
      </c>
      <c r="K23" s="5" t="n">
        <v>424000</v>
      </c>
    </row>
    <row r="24" spans="1:15">
      <c r="A24" s="4" t="s">
        <v>690</v>
      </c>
    </row>
    <row r="25" spans="1:15">
      <c r="A25" s="4" t="s">
        <v>683</v>
      </c>
      <c r="C25" s="4" t="s">
        <v>691</v>
      </c>
    </row>
    <row r="26" spans="1:15">
      <c r="A26" s="4" t="s">
        <v>686</v>
      </c>
      <c r="C26" s="6" t="n">
        <v>10000000</v>
      </c>
    </row>
    <row r="27" spans="1:15">
      <c r="A27" s="4" t="s">
        <v>692</v>
      </c>
      <c r="C27" s="5" t="n">
        <v>1500000</v>
      </c>
    </row>
    <row r="28" spans="1:15">
      <c r="A28" s="4" t="s">
        <v>670</v>
      </c>
      <c r="C28" s="5" t="n">
        <v>573000</v>
      </c>
    </row>
    <row r="29" spans="1:15">
      <c r="A29" s="4" t="s">
        <v>693</v>
      </c>
      <c r="C29" s="6" t="n">
        <v>573000</v>
      </c>
    </row>
    <row r="30" spans="1:15">
      <c r="A30" s="4" t="s">
        <v>694</v>
      </c>
    </row>
    <row r="31" spans="1:15">
      <c r="A31" s="4" t="s">
        <v>692</v>
      </c>
      <c r="D31" s="6" t="n">
        <v>180000</v>
      </c>
    </row>
    <row r="32" spans="1:15">
      <c r="A32" s="4" t="s">
        <v>695</v>
      </c>
    </row>
    <row r="33" spans="1:15">
      <c r="A33" s="4" t="s">
        <v>616</v>
      </c>
      <c r="D33" s="4" t="s">
        <v>679</v>
      </c>
    </row>
    <row r="34" spans="1:15">
      <c r="A34" s="4" t="s">
        <v>683</v>
      </c>
      <c r="D34" s="4" t="s">
        <v>696</v>
      </c>
    </row>
    <row r="35" spans="1:15">
      <c r="A35" s="4" t="s">
        <v>686</v>
      </c>
      <c r="D35" s="6" t="n">
        <v>1000000</v>
      </c>
    </row>
    <row r="36" spans="1:15">
      <c r="A36" s="4" t="s">
        <v>692</v>
      </c>
      <c r="D36" s="5" t="n">
        <v>180000</v>
      </c>
    </row>
    <row r="37" spans="1:15">
      <c r="A37" s="4" t="s">
        <v>670</v>
      </c>
      <c r="D37" s="5" t="n">
        <v>180000</v>
      </c>
    </row>
    <row r="38" spans="1:15">
      <c r="A38" s="4" t="s">
        <v>693</v>
      </c>
      <c r="D38" s="5" t="n">
        <v>64000</v>
      </c>
    </row>
    <row r="39" spans="1:15">
      <c r="A39" s="4" t="s">
        <v>697</v>
      </c>
    </row>
    <row r="40" spans="1:15">
      <c r="A40" s="4" t="s">
        <v>687</v>
      </c>
      <c r="D40" s="6" t="n">
        <v>30000</v>
      </c>
    </row>
    <row r="41" spans="1:15">
      <c r="A41" s="4" t="s">
        <v>698</v>
      </c>
    </row>
    <row r="42" spans="1:15">
      <c r="A42" s="4" t="s">
        <v>688</v>
      </c>
      <c r="F42" s="6" t="n">
        <v>7495000</v>
      </c>
      <c r="J42" s="6" t="n">
        <v>7495000</v>
      </c>
      <c r="M42" s="6" t="n">
        <v>7495000</v>
      </c>
    </row>
    <row r="43" spans="1:15">
      <c r="A43" s="4" t="s">
        <v>670</v>
      </c>
      <c r="K43" s="4" t="s">
        <v>38</v>
      </c>
      <c r="M43" s="5" t="n">
        <v>700000</v>
      </c>
    </row>
    <row r="44" spans="1:15">
      <c r="A44" s="4" t="s">
        <v>671</v>
      </c>
      <c r="G44" s="4" t="s">
        <v>477</v>
      </c>
      <c r="L44" s="4" t="s">
        <v>477</v>
      </c>
    </row>
    <row r="45" spans="1:15">
      <c r="A45" s="4" t="s">
        <v>672</v>
      </c>
      <c r="G45" s="5" t="n">
        <v>750000</v>
      </c>
      <c r="L45" s="5" t="n">
        <v>750000</v>
      </c>
    </row>
    <row r="46" spans="1:15">
      <c r="A46" s="4" t="s">
        <v>673</v>
      </c>
      <c r="G46" s="8" t="n">
        <v>1.8</v>
      </c>
      <c r="L46" s="8" t="n">
        <v>1.8</v>
      </c>
    </row>
    <row r="47" spans="1:15">
      <c r="A47" s="4" t="s">
        <v>699</v>
      </c>
      <c r="F47" s="5" t="n">
        <v>629000</v>
      </c>
      <c r="G47" s="6" t="n">
        <v>1511000</v>
      </c>
      <c r="J47" s="5" t="n">
        <v>629000</v>
      </c>
      <c r="L47" s="6" t="n">
        <v>1511000</v>
      </c>
      <c r="M47" s="5" t="n">
        <v>629000</v>
      </c>
    </row>
    <row r="48" spans="1:15">
      <c r="A48" s="4" t="s">
        <v>700</v>
      </c>
      <c r="B48" s="5" t="n">
        <v>3000000</v>
      </c>
      <c r="F48" s="5" t="n">
        <v>2370000</v>
      </c>
      <c r="J48" s="5" t="n">
        <v>2370000</v>
      </c>
      <c r="K48" s="5" t="n">
        <v>3000000</v>
      </c>
      <c r="M48" s="5" t="n">
        <v>2370000</v>
      </c>
    </row>
    <row r="49" spans="1:15">
      <c r="A49" s="4" t="s">
        <v>688</v>
      </c>
      <c r="F49" s="5" t="n">
        <v>1075000</v>
      </c>
      <c r="J49" s="5" t="n">
        <v>1075000</v>
      </c>
      <c r="M49" s="5" t="n">
        <v>1075000</v>
      </c>
    </row>
    <row r="50" spans="1:15">
      <c r="A50" s="4" t="s">
        <v>689</v>
      </c>
      <c r="F50" s="6" t="n">
        <v>95000</v>
      </c>
      <c r="J50" s="5" t="n">
        <v>95000</v>
      </c>
      <c r="M50" s="5" t="n">
        <v>95000</v>
      </c>
    </row>
    <row r="51" spans="1:15">
      <c r="A51" s="4" t="s">
        <v>701</v>
      </c>
      <c r="J51" s="6" t="n">
        <v>882000</v>
      </c>
      <c r="K51" s="5" t="n">
        <v>629000</v>
      </c>
    </row>
    <row r="52" spans="1:15">
      <c r="A52" s="4" t="s">
        <v>702</v>
      </c>
      <c r="F52" s="5" t="n">
        <v>1568375</v>
      </c>
    </row>
    <row r="53" spans="1:15">
      <c r="A53" s="4" t="s">
        <v>703</v>
      </c>
      <c r="F53" s="6" t="n">
        <v>829000</v>
      </c>
      <c r="K53" s="4" t="s">
        <v>38</v>
      </c>
      <c r="M53" s="6" t="n">
        <v>2500000</v>
      </c>
    </row>
    <row r="54" spans="1:15">
      <c r="A54" s="4" t="s">
        <v>674</v>
      </c>
      <c r="M54" s="5" t="n">
        <v>2596313</v>
      </c>
    </row>
    <row r="55" spans="1:15">
      <c r="A55" s="4" t="s">
        <v>675</v>
      </c>
      <c r="F55" s="5" t="n">
        <v>1310196</v>
      </c>
      <c r="J55" s="5" t="n">
        <v>1310196</v>
      </c>
      <c r="M55" s="5" t="n">
        <v>1310196</v>
      </c>
    </row>
    <row r="56" spans="1:15">
      <c r="A56" s="4" t="s">
        <v>704</v>
      </c>
    </row>
    <row r="57" spans="1:15">
      <c r="A57" s="4" t="s">
        <v>705</v>
      </c>
      <c r="F57" s="8" t="n">
        <v>0.65</v>
      </c>
      <c r="J57" s="8" t="n">
        <v>0.65</v>
      </c>
      <c r="M57" s="8" t="n">
        <v>0.65</v>
      </c>
    </row>
    <row r="58" spans="1:15">
      <c r="A58" s="4" t="s">
        <v>706</v>
      </c>
    </row>
    <row r="59" spans="1:15">
      <c r="A59" s="4" t="s">
        <v>705</v>
      </c>
      <c r="F59" s="8" t="n">
        <v>0.9</v>
      </c>
      <c r="J59" s="8" t="n">
        <v>0.9</v>
      </c>
      <c r="M59" s="8" t="n">
        <v>0.9</v>
      </c>
    </row>
    <row r="60" spans="1:15">
      <c r="A60" s="4" t="s">
        <v>418</v>
      </c>
    </row>
    <row r="61" spans="1:15">
      <c r="A61" s="4" t="s">
        <v>388</v>
      </c>
      <c r="E61" s="5" t="n">
        <v>100000</v>
      </c>
      <c r="O61" s="5" t="n">
        <v>45000</v>
      </c>
    </row>
    <row r="62" spans="1:15">
      <c r="A62" s="4" t="s">
        <v>707</v>
      </c>
    </row>
    <row r="63" spans="1:15">
      <c r="A63" s="4" t="s">
        <v>708</v>
      </c>
      <c r="H63" s="4" t="s">
        <v>452</v>
      </c>
    </row>
    <row r="64" spans="1:15">
      <c r="A64" s="4" t="s">
        <v>709</v>
      </c>
      <c r="H64" s="4" t="s">
        <v>710</v>
      </c>
    </row>
    <row r="65" spans="1:15">
      <c r="A65" s="4" t="s">
        <v>688</v>
      </c>
      <c r="B65" s="5" t="n">
        <v>4852000</v>
      </c>
      <c r="F65" s="6" t="n">
        <v>4895000</v>
      </c>
      <c r="J65" s="6" t="n">
        <v>4895000</v>
      </c>
      <c r="K65" s="5" t="n">
        <v>4852000</v>
      </c>
      <c r="M65" s="6" t="n">
        <v>4895000</v>
      </c>
    </row>
    <row r="66" spans="1:15">
      <c r="A66" s="4" t="s">
        <v>711</v>
      </c>
      <c r="B66" s="5" t="n">
        <v>93000</v>
      </c>
      <c r="F66" s="5" t="n">
        <v>63000</v>
      </c>
      <c r="J66" s="5" t="n">
        <v>63000</v>
      </c>
      <c r="K66" s="5" t="n">
        <v>93000</v>
      </c>
      <c r="M66" s="5" t="n">
        <v>63000</v>
      </c>
    </row>
    <row r="67" spans="1:15">
      <c r="A67" s="4" t="s">
        <v>712</v>
      </c>
    </row>
    <row r="68" spans="1:15">
      <c r="A68" s="4" t="s">
        <v>388</v>
      </c>
      <c r="I68" s="5" t="n">
        <v>3400</v>
      </c>
    </row>
    <row r="69" spans="1:15">
      <c r="A69" s="4" t="s">
        <v>688</v>
      </c>
      <c r="B69" s="5" t="n">
        <v>835000</v>
      </c>
      <c r="F69" s="5" t="n">
        <v>850000</v>
      </c>
      <c r="J69" s="5" t="n">
        <v>850000</v>
      </c>
      <c r="K69" s="5" t="n">
        <v>835000</v>
      </c>
      <c r="M69" s="5" t="n">
        <v>850000</v>
      </c>
    </row>
    <row r="70" spans="1:15">
      <c r="A70" s="4" t="s">
        <v>711</v>
      </c>
      <c r="B70" s="5" t="n">
        <v>23000</v>
      </c>
      <c r="F70" s="5" t="n">
        <v>24000</v>
      </c>
      <c r="J70" s="5" t="n">
        <v>24000</v>
      </c>
      <c r="K70" s="5" t="n">
        <v>23000</v>
      </c>
      <c r="M70" s="5" t="n">
        <v>24000</v>
      </c>
    </row>
    <row r="71" spans="1:15">
      <c r="A71" s="4" t="s">
        <v>681</v>
      </c>
      <c r="I71" s="4" t="s">
        <v>713</v>
      </c>
    </row>
    <row r="72" spans="1:15">
      <c r="A72" s="4" t="s">
        <v>683</v>
      </c>
      <c r="I72" s="4" t="s">
        <v>714</v>
      </c>
    </row>
    <row r="73" spans="1:15">
      <c r="A73" s="4" t="s">
        <v>715</v>
      </c>
    </row>
    <row r="74" spans="1:15">
      <c r="A74" s="4" t="s">
        <v>716</v>
      </c>
      <c r="H74" s="4" t="s">
        <v>717</v>
      </c>
    </row>
    <row r="75" spans="1:15">
      <c r="A75" s="4" t="s">
        <v>718</v>
      </c>
    </row>
    <row r="76" spans="1:15">
      <c r="A76" s="4" t="s">
        <v>716</v>
      </c>
      <c r="H76" s="4" t="s">
        <v>717</v>
      </c>
    </row>
    <row r="77" spans="1:15">
      <c r="A77" s="4" t="s">
        <v>719</v>
      </c>
    </row>
    <row r="78" spans="1:15">
      <c r="A78" s="4" t="s">
        <v>716</v>
      </c>
      <c r="H78" s="4" t="s">
        <v>717</v>
      </c>
    </row>
    <row r="79" spans="1:15">
      <c r="A79" s="4" t="s">
        <v>720</v>
      </c>
    </row>
    <row r="80" spans="1:15">
      <c r="A80" s="4" t="s">
        <v>716</v>
      </c>
      <c r="H80" s="4" t="s">
        <v>721</v>
      </c>
    </row>
    <row r="81" spans="1:15">
      <c r="A81" s="4" t="s">
        <v>722</v>
      </c>
    </row>
    <row r="82" spans="1:15">
      <c r="A82" s="4" t="s">
        <v>716</v>
      </c>
      <c r="H82" s="4" t="s">
        <v>721</v>
      </c>
    </row>
    <row r="83" spans="1:15">
      <c r="A83" s="4" t="s">
        <v>723</v>
      </c>
    </row>
    <row r="84" spans="1:15">
      <c r="A84" s="4" t="s">
        <v>716</v>
      </c>
      <c r="H84" s="4" t="s">
        <v>721</v>
      </c>
    </row>
    <row r="85" spans="1:15">
      <c r="A85" s="4" t="s">
        <v>724</v>
      </c>
    </row>
    <row r="86" spans="1:15">
      <c r="A86" s="4" t="s">
        <v>388</v>
      </c>
      <c r="H86" s="5" t="n">
        <v>138000</v>
      </c>
    </row>
    <row r="87" spans="1:15">
      <c r="A87" s="4" t="s">
        <v>725</v>
      </c>
      <c r="H87" s="5" t="n">
        <v>70000</v>
      </c>
    </row>
    <row r="88" spans="1:15">
      <c r="A88" s="4" t="s">
        <v>726</v>
      </c>
    </row>
    <row r="89" spans="1:15">
      <c r="A89" s="4" t="s">
        <v>388</v>
      </c>
      <c r="H89" s="5" t="n">
        <v>45070</v>
      </c>
    </row>
    <row r="90" spans="1:15">
      <c r="A90" s="4" t="s">
        <v>688</v>
      </c>
      <c r="B90" s="5" t="n">
        <v>1708000</v>
      </c>
      <c r="F90" s="5" t="n">
        <v>1792000</v>
      </c>
      <c r="J90" s="5" t="n">
        <v>1792000</v>
      </c>
      <c r="K90" s="5" t="n">
        <v>1708000</v>
      </c>
      <c r="M90" s="5" t="n">
        <v>1792000</v>
      </c>
    </row>
    <row r="91" spans="1:15">
      <c r="A91" s="4" t="s">
        <v>711</v>
      </c>
      <c r="B91" s="5" t="n">
        <v>105000</v>
      </c>
      <c r="F91" s="6" t="n">
        <v>104000</v>
      </c>
      <c r="J91" s="6" t="n">
        <v>104000</v>
      </c>
      <c r="K91" s="6" t="n">
        <v>105000</v>
      </c>
      <c r="M91" s="6" t="n">
        <v>104000</v>
      </c>
    </row>
    <row r="92" spans="1:15">
      <c r="A92" s="4" t="s">
        <v>616</v>
      </c>
      <c r="H92" s="4" t="s">
        <v>727</v>
      </c>
    </row>
    <row r="93" spans="1:15">
      <c r="A93" s="4" t="s">
        <v>728</v>
      </c>
    </row>
    <row r="94" spans="1:15">
      <c r="A94" s="4" t="s">
        <v>681</v>
      </c>
      <c r="H94" s="4" t="s">
        <v>729</v>
      </c>
    </row>
    <row r="95" spans="1:15">
      <c r="A95" s="4" t="s">
        <v>730</v>
      </c>
    </row>
    <row r="96" spans="1:15">
      <c r="A96" s="4" t="s">
        <v>681</v>
      </c>
      <c r="H96" s="4" t="s">
        <v>731</v>
      </c>
    </row>
    <row r="97" spans="1:15">
      <c r="A97" s="4" t="s">
        <v>732</v>
      </c>
    </row>
    <row r="98" spans="1:15">
      <c r="A98" s="4" t="s">
        <v>681</v>
      </c>
      <c r="H98" s="4" t="s">
        <v>731</v>
      </c>
    </row>
    <row r="99" spans="1:15">
      <c r="A99" s="4" t="s">
        <v>733</v>
      </c>
    </row>
    <row r="100" spans="1:15">
      <c r="A100" s="4" t="s">
        <v>671</v>
      </c>
      <c r="C100" s="4" t="s">
        <v>477</v>
      </c>
    </row>
    <row r="101" spans="1:15">
      <c r="A101" s="4" t="s">
        <v>672</v>
      </c>
      <c r="C101" s="5" t="n">
        <v>375000</v>
      </c>
    </row>
    <row r="102" spans="1:15">
      <c r="A102" s="4" t="s">
        <v>673</v>
      </c>
      <c r="C102" s="8" t="n">
        <v>4.5</v>
      </c>
    </row>
    <row r="103" spans="1:15">
      <c r="A103" s="4" t="s">
        <v>699</v>
      </c>
      <c r="C103" s="6" t="n">
        <v>601000</v>
      </c>
    </row>
    <row r="104" spans="1:15">
      <c r="A104" s="4" t="s">
        <v>693</v>
      </c>
      <c r="B104" s="6" t="n">
        <v>294000</v>
      </c>
    </row>
    <row r="105" spans="1:15">
      <c r="A105" s="4" t="s">
        <v>700</v>
      </c>
      <c r="C105" s="6" t="n">
        <v>9690000</v>
      </c>
    </row>
  </sheetData>
  <mergeCells count="3">
    <mergeCell ref="A1:A2"/>
    <mergeCell ref="B1:I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4</v>
      </c>
      <c r="B1" s="2" t="s">
        <v>2</v>
      </c>
      <c r="C1" s="2" t="s">
        <v>33</v>
      </c>
    </row>
    <row r="2" spans="1:3">
      <c r="A2" s="4" t="s">
        <v>735</v>
      </c>
      <c r="B2" s="6" t="n">
        <v>34345657</v>
      </c>
    </row>
    <row r="3" spans="1:3">
      <c r="A3" s="4" t="s">
        <v>736</v>
      </c>
    </row>
    <row r="4" spans="1:3">
      <c r="A4" s="4" t="s">
        <v>735</v>
      </c>
      <c r="B4" s="5" t="n">
        <v>7394642</v>
      </c>
      <c r="C4" s="6" t="n">
        <v>7536812</v>
      </c>
    </row>
    <row r="5" spans="1:3">
      <c r="A5" s="4" t="s">
        <v>60</v>
      </c>
      <c r="B5" s="5" t="n">
        <v>-220257</v>
      </c>
      <c r="C5" s="5" t="n">
        <v>-188231</v>
      </c>
    </row>
    <row r="6" spans="1:3">
      <c r="A6" s="4" t="s">
        <v>67</v>
      </c>
      <c r="B6" s="5" t="n">
        <v>7174385</v>
      </c>
      <c r="C6" s="5" t="n">
        <v>7348581</v>
      </c>
    </row>
    <row r="7" spans="1:3">
      <c r="A7" s="4" t="s">
        <v>737</v>
      </c>
    </row>
    <row r="8" spans="1:3">
      <c r="A8" s="4" t="s">
        <v>735</v>
      </c>
      <c r="B8" s="5" t="n">
        <v>4851665</v>
      </c>
      <c r="C8" s="5" t="n">
        <v>4895000</v>
      </c>
    </row>
    <row r="9" spans="1:3">
      <c r="A9" s="4" t="s">
        <v>738</v>
      </c>
    </row>
    <row r="10" spans="1:3">
      <c r="A10" s="4" t="s">
        <v>735</v>
      </c>
      <c r="B10" s="5" t="n">
        <v>1707942</v>
      </c>
      <c r="C10" s="5" t="n">
        <v>1791736</v>
      </c>
    </row>
    <row r="11" spans="1:3">
      <c r="A11" s="4" t="s">
        <v>739</v>
      </c>
    </row>
    <row r="12" spans="1:3">
      <c r="A12" s="4" t="s">
        <v>735</v>
      </c>
      <c r="B12" s="6" t="n">
        <v>835035</v>
      </c>
      <c r="C12" s="6" t="n">
        <v>8500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740</v>
      </c>
      <c r="B1" s="2" t="s">
        <v>531</v>
      </c>
    </row>
    <row r="2" spans="1:2">
      <c r="A2" s="3" t="s">
        <v>258</v>
      </c>
    </row>
    <row r="3" spans="1:2">
      <c r="A3" s="4" t="s">
        <v>31</v>
      </c>
      <c r="B3" s="6" t="n">
        <v>8439091</v>
      </c>
    </row>
    <row r="4" spans="1:2">
      <c r="A4" s="4" t="s">
        <v>597</v>
      </c>
      <c r="B4" s="5" t="n">
        <v>14343484</v>
      </c>
    </row>
    <row r="5" spans="1:2">
      <c r="A5" s="4" t="s">
        <v>598</v>
      </c>
      <c r="B5" s="5" t="n">
        <v>10262710</v>
      </c>
    </row>
    <row r="6" spans="1:2">
      <c r="A6" s="4" t="s">
        <v>599</v>
      </c>
      <c r="B6" s="5" t="n">
        <v>280830</v>
      </c>
    </row>
    <row r="7" spans="1:2">
      <c r="A7" s="4" t="s">
        <v>600</v>
      </c>
      <c r="B7" s="5" t="n">
        <v>300248</v>
      </c>
    </row>
    <row r="8" spans="1:2">
      <c r="A8" s="4" t="s">
        <v>601</v>
      </c>
      <c r="B8" s="5" t="n">
        <v>6248279</v>
      </c>
    </row>
    <row r="9" spans="1:2">
      <c r="A9" s="4" t="s">
        <v>130</v>
      </c>
      <c r="B9" s="5" t="n">
        <v>39874642</v>
      </c>
    </row>
    <row r="10" spans="1:2">
      <c r="A10" s="4" t="s">
        <v>741</v>
      </c>
      <c r="B10" s="5" t="n">
        <v>-5528985</v>
      </c>
    </row>
    <row r="11" spans="1:2">
      <c r="A11" s="4" t="s">
        <v>742</v>
      </c>
      <c r="B11" s="6" t="n">
        <v>343456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5"/>
    <col customWidth="1" max="13" min="13" width="80"/>
    <col customWidth="1" max="14" min="14" width="14"/>
    <col customWidth="1" max="15" min="15" width="14"/>
  </cols>
  <sheetData>
    <row r="1" spans="1:15">
      <c r="A1" s="1" t="s">
        <v>743</v>
      </c>
      <c r="B1" s="2" t="s">
        <v>371</v>
      </c>
      <c r="L1" s="2" t="s">
        <v>744</v>
      </c>
      <c r="M1" s="2" t="s">
        <v>1</v>
      </c>
    </row>
    <row r="2" spans="1:15">
      <c r="B2" s="2" t="s">
        <v>2</v>
      </c>
      <c r="C2" s="2" t="s">
        <v>609</v>
      </c>
      <c r="D2" s="2" t="s">
        <v>541</v>
      </c>
      <c r="E2" s="2" t="s">
        <v>745</v>
      </c>
      <c r="F2" s="2" t="s">
        <v>542</v>
      </c>
      <c r="G2" s="2" t="s">
        <v>746</v>
      </c>
      <c r="H2" s="2" t="s">
        <v>544</v>
      </c>
      <c r="I2" s="2" t="s">
        <v>33</v>
      </c>
      <c r="J2" s="2" t="s">
        <v>747</v>
      </c>
      <c r="K2" s="2" t="s">
        <v>748</v>
      </c>
      <c r="L2" s="2" t="s">
        <v>747</v>
      </c>
      <c r="M2" s="2" t="s">
        <v>2</v>
      </c>
      <c r="N2" s="2" t="s">
        <v>95</v>
      </c>
      <c r="O2" s="2" t="s">
        <v>386</v>
      </c>
    </row>
    <row r="3" spans="1:15">
      <c r="A3" s="4" t="s">
        <v>749</v>
      </c>
      <c r="M3" s="4" t="s">
        <v>38</v>
      </c>
      <c r="N3" s="6" t="n">
        <v>1998360</v>
      </c>
    </row>
    <row r="4" spans="1:15">
      <c r="A4" s="4" t="s">
        <v>389</v>
      </c>
      <c r="O4" s="4" t="s">
        <v>390</v>
      </c>
    </row>
    <row r="5" spans="1:15">
      <c r="A5" s="4" t="s">
        <v>671</v>
      </c>
      <c r="K5" s="4" t="s">
        <v>477</v>
      </c>
    </row>
    <row r="6" spans="1:15">
      <c r="A6" s="4" t="s">
        <v>750</v>
      </c>
      <c r="K6" s="6" t="n">
        <v>139000</v>
      </c>
      <c r="N6" s="6" t="n">
        <v>1710000</v>
      </c>
    </row>
    <row r="7" spans="1:15">
      <c r="A7" s="4" t="s">
        <v>751</v>
      </c>
      <c r="K7" s="5" t="n">
        <v>125000</v>
      </c>
      <c r="N7" s="5" t="n">
        <v>7209974</v>
      </c>
    </row>
    <row r="8" spans="1:15">
      <c r="A8" s="4" t="s">
        <v>752</v>
      </c>
      <c r="K8" s="8" t="n">
        <v>1.71</v>
      </c>
    </row>
    <row r="9" spans="1:15">
      <c r="A9" s="4" t="s">
        <v>182</v>
      </c>
      <c r="M9" s="6" t="n">
        <v>107256</v>
      </c>
      <c r="N9" s="4" t="s">
        <v>38</v>
      </c>
    </row>
    <row r="10" spans="1:15">
      <c r="A10" s="4" t="s">
        <v>753</v>
      </c>
    </row>
    <row r="11" spans="1:15">
      <c r="A11" s="4" t="s">
        <v>751</v>
      </c>
      <c r="B11" s="5" t="n">
        <v>11270107</v>
      </c>
      <c r="M11" s="5" t="n">
        <v>11270107</v>
      </c>
      <c r="N11" s="5" t="n">
        <v>9397823</v>
      </c>
    </row>
    <row r="12" spans="1:15">
      <c r="A12" s="4" t="s">
        <v>676</v>
      </c>
    </row>
    <row r="13" spans="1:15">
      <c r="A13" s="4" t="s">
        <v>671</v>
      </c>
      <c r="N13" s="4" t="s">
        <v>477</v>
      </c>
    </row>
    <row r="14" spans="1:15">
      <c r="A14" s="4" t="s">
        <v>752</v>
      </c>
      <c r="N14" s="8" t="n">
        <v>0.2</v>
      </c>
    </row>
    <row r="15" spans="1:15">
      <c r="A15" s="4" t="s">
        <v>754</v>
      </c>
    </row>
    <row r="16" spans="1:15">
      <c r="A16" s="4" t="s">
        <v>752</v>
      </c>
      <c r="B16" s="8" t="n">
        <v>0.15</v>
      </c>
      <c r="M16" s="8" t="n">
        <v>0.15</v>
      </c>
      <c r="N16" s="8" t="n">
        <v>0.12</v>
      </c>
    </row>
    <row r="17" spans="1:15">
      <c r="A17" s="4" t="s">
        <v>677</v>
      </c>
    </row>
    <row r="18" spans="1:15">
      <c r="A18" s="4" t="s">
        <v>671</v>
      </c>
      <c r="N18" s="4" t="s">
        <v>450</v>
      </c>
    </row>
    <row r="19" spans="1:15">
      <c r="A19" s="4" t="s">
        <v>752</v>
      </c>
      <c r="N19" s="8" t="n">
        <v>4.3</v>
      </c>
    </row>
    <row r="20" spans="1:15">
      <c r="A20" s="4" t="s">
        <v>755</v>
      </c>
    </row>
    <row r="21" spans="1:15">
      <c r="A21" s="4" t="s">
        <v>752</v>
      </c>
      <c r="B21" s="8" t="n">
        <v>5.5</v>
      </c>
      <c r="M21" s="8" t="n">
        <v>5.5</v>
      </c>
      <c r="N21" s="8" t="n">
        <v>4.3</v>
      </c>
    </row>
    <row r="22" spans="1:15">
      <c r="A22" s="4" t="s">
        <v>756</v>
      </c>
    </row>
    <row r="23" spans="1:15">
      <c r="A23" s="4" t="s">
        <v>688</v>
      </c>
      <c r="B23" s="6" t="n">
        <v>11100000</v>
      </c>
      <c r="M23" s="6" t="n">
        <v>11100000</v>
      </c>
    </row>
    <row r="24" spans="1:15">
      <c r="A24" s="4" t="s">
        <v>757</v>
      </c>
      <c r="B24" s="5" t="n">
        <v>3637000</v>
      </c>
      <c r="M24" s="5" t="n">
        <v>3637000</v>
      </c>
    </row>
    <row r="25" spans="1:15">
      <c r="A25" s="4" t="s">
        <v>758</v>
      </c>
      <c r="B25" s="5" t="n">
        <v>1201000</v>
      </c>
      <c r="M25" s="5" t="n">
        <v>1201000</v>
      </c>
    </row>
    <row r="26" spans="1:15">
      <c r="A26" s="4" t="s">
        <v>759</v>
      </c>
      <c r="B26" s="5" t="n">
        <v>66000</v>
      </c>
      <c r="M26" s="5" t="n">
        <v>66000</v>
      </c>
    </row>
    <row r="27" spans="1:15">
      <c r="A27" s="4" t="s">
        <v>760</v>
      </c>
      <c r="B27" s="5" t="n">
        <v>5878000</v>
      </c>
      <c r="M27" s="5" t="n">
        <v>5878000</v>
      </c>
    </row>
    <row r="28" spans="1:15">
      <c r="A28" s="4" t="s">
        <v>761</v>
      </c>
    </row>
    <row r="29" spans="1:15">
      <c r="A29" s="4" t="s">
        <v>688</v>
      </c>
      <c r="B29" s="6" t="n">
        <v>2400000</v>
      </c>
      <c r="D29" s="6" t="n">
        <v>2750000</v>
      </c>
      <c r="E29" s="6" t="n">
        <v>1750000</v>
      </c>
      <c r="G29" s="6" t="n">
        <v>1750000</v>
      </c>
      <c r="H29" s="6" t="n">
        <v>600000</v>
      </c>
      <c r="I29" s="6" t="n">
        <v>1400000</v>
      </c>
      <c r="J29" s="6" t="n">
        <v>1400000</v>
      </c>
      <c r="L29" s="6" t="n">
        <v>1400000</v>
      </c>
      <c r="M29" s="6" t="n">
        <v>2400000</v>
      </c>
    </row>
    <row r="30" spans="1:15">
      <c r="A30" s="4" t="s">
        <v>762</v>
      </c>
      <c r="B30" s="5" t="n">
        <v>3206816</v>
      </c>
      <c r="D30" s="5" t="n">
        <v>2435144</v>
      </c>
      <c r="E30" s="5" t="n">
        <v>923185</v>
      </c>
      <c r="G30" s="5" t="n">
        <v>923185</v>
      </c>
      <c r="H30" s="5" t="n">
        <v>233194</v>
      </c>
      <c r="I30" s="5" t="n">
        <v>524360</v>
      </c>
      <c r="J30" s="5" t="n">
        <v>524360</v>
      </c>
    </row>
    <row r="31" spans="1:15">
      <c r="A31" s="4" t="s">
        <v>763</v>
      </c>
      <c r="B31" s="8" t="n">
        <v>0.77</v>
      </c>
      <c r="I31" s="8" t="n">
        <v>3.04</v>
      </c>
      <c r="J31" s="8" t="n">
        <v>2.23</v>
      </c>
      <c r="L31" s="8" t="n">
        <v>2.23</v>
      </c>
      <c r="M31" s="8" t="n">
        <v>0.77</v>
      </c>
    </row>
    <row r="32" spans="1:15">
      <c r="A32" s="4" t="s">
        <v>689</v>
      </c>
      <c r="B32" s="6" t="n">
        <v>64000</v>
      </c>
      <c r="D32" s="6" t="n">
        <v>17000</v>
      </c>
      <c r="E32" s="6" t="n">
        <v>181000</v>
      </c>
      <c r="G32" s="6" t="n">
        <v>181000</v>
      </c>
      <c r="H32" s="6" t="n">
        <v>97000</v>
      </c>
      <c r="I32" s="6" t="n">
        <v>36000</v>
      </c>
      <c r="J32" s="6" t="n">
        <v>36000</v>
      </c>
      <c r="L32" s="6" t="n">
        <v>36000</v>
      </c>
      <c r="M32" s="6" t="n">
        <v>64000</v>
      </c>
    </row>
    <row r="33" spans="1:15">
      <c r="A33" s="4" t="s">
        <v>764</v>
      </c>
      <c r="M33" s="5" t="n">
        <v>4646000</v>
      </c>
    </row>
    <row r="34" spans="1:15">
      <c r="A34" s="4" t="s">
        <v>765</v>
      </c>
      <c r="M34" s="5" t="n">
        <v>913000</v>
      </c>
    </row>
    <row r="35" spans="1:15">
      <c r="A35" s="4" t="s">
        <v>182</v>
      </c>
      <c r="M35" s="5" t="n">
        <v>107000</v>
      </c>
    </row>
    <row r="36" spans="1:15">
      <c r="A36" s="4" t="s">
        <v>689</v>
      </c>
      <c r="E36" s="6" t="n">
        <v>421000</v>
      </c>
      <c r="G36" s="6" t="n">
        <v>421000</v>
      </c>
    </row>
    <row r="37" spans="1:15">
      <c r="A37" s="4" t="s">
        <v>766</v>
      </c>
    </row>
    <row r="38" spans="1:15">
      <c r="A38" s="4" t="s">
        <v>763</v>
      </c>
      <c r="D38" s="8" t="n">
        <v>1.08</v>
      </c>
      <c r="E38" s="8" t="n">
        <v>1.74</v>
      </c>
      <c r="G38" s="8" t="n">
        <v>1.74</v>
      </c>
      <c r="H38" s="8" t="n">
        <v>2.9</v>
      </c>
    </row>
    <row r="39" spans="1:15">
      <c r="A39" s="4" t="s">
        <v>767</v>
      </c>
    </row>
    <row r="40" spans="1:15">
      <c r="A40" s="4" t="s">
        <v>763</v>
      </c>
      <c r="D40" s="8" t="n">
        <v>1.7</v>
      </c>
      <c r="E40" s="8" t="n">
        <v>2.74</v>
      </c>
      <c r="G40" s="8" t="n">
        <v>2.74</v>
      </c>
      <c r="H40" s="8" t="n">
        <v>3.06</v>
      </c>
    </row>
    <row r="41" spans="1:15">
      <c r="A41" s="4" t="s">
        <v>768</v>
      </c>
    </row>
    <row r="42" spans="1:15">
      <c r="A42" s="4" t="s">
        <v>688</v>
      </c>
      <c r="J42" s="6" t="n">
        <v>10000000</v>
      </c>
      <c r="L42" s="6" t="n">
        <v>10000000</v>
      </c>
    </row>
    <row r="43" spans="1:15">
      <c r="A43" s="4" t="s">
        <v>769</v>
      </c>
      <c r="J43" s="4" t="s">
        <v>621</v>
      </c>
      <c r="L43" s="4" t="s">
        <v>621</v>
      </c>
    </row>
    <row r="44" spans="1:15">
      <c r="A44" s="4" t="s">
        <v>770</v>
      </c>
      <c r="L44" s="4" t="s">
        <v>771</v>
      </c>
    </row>
    <row r="45" spans="1:15">
      <c r="A45" s="4" t="s">
        <v>772</v>
      </c>
      <c r="J45" s="4" t="s">
        <v>773</v>
      </c>
      <c r="L45" s="4" t="s">
        <v>773</v>
      </c>
    </row>
    <row r="46" spans="1:15">
      <c r="A46" s="4" t="s">
        <v>749</v>
      </c>
      <c r="L46" s="6" t="n">
        <v>9900000</v>
      </c>
    </row>
    <row r="47" spans="1:15">
      <c r="A47" s="4" t="s">
        <v>614</v>
      </c>
      <c r="L47" s="4" t="s">
        <v>774</v>
      </c>
    </row>
    <row r="48" spans="1:15">
      <c r="A48" s="4" t="s">
        <v>389</v>
      </c>
      <c r="J48" s="4" t="s">
        <v>775</v>
      </c>
      <c r="L48" s="4" t="s">
        <v>775</v>
      </c>
    </row>
    <row r="49" spans="1:15">
      <c r="A49" s="4" t="s">
        <v>776</v>
      </c>
      <c r="L49" s="4" t="s">
        <v>524</v>
      </c>
    </row>
    <row r="50" spans="1:15">
      <c r="A50" s="4" t="s">
        <v>777</v>
      </c>
      <c r="L50" s="4" t="s">
        <v>778</v>
      </c>
    </row>
    <row r="51" spans="1:15">
      <c r="A51" s="4" t="s">
        <v>671</v>
      </c>
      <c r="J51" s="4" t="s">
        <v>477</v>
      </c>
      <c r="L51" s="4" t="s">
        <v>477</v>
      </c>
    </row>
    <row r="52" spans="1:15">
      <c r="A52" s="4" t="s">
        <v>750</v>
      </c>
      <c r="L52" s="6" t="n">
        <v>1057000</v>
      </c>
    </row>
    <row r="53" spans="1:15">
      <c r="A53" s="4" t="s">
        <v>779</v>
      </c>
      <c r="L53" s="6" t="n">
        <v>5570000</v>
      </c>
    </row>
    <row r="54" spans="1:15">
      <c r="A54" s="4" t="s">
        <v>780</v>
      </c>
    </row>
    <row r="55" spans="1:15">
      <c r="A55" s="4" t="s">
        <v>762</v>
      </c>
      <c r="L55" s="5" t="n">
        <v>142857</v>
      </c>
    </row>
    <row r="56" spans="1:15">
      <c r="A56" s="4" t="s">
        <v>763</v>
      </c>
      <c r="J56" s="8" t="n">
        <v>3.5</v>
      </c>
      <c r="L56" s="8" t="n">
        <v>3.5</v>
      </c>
    </row>
    <row r="57" spans="1:15">
      <c r="A57" s="4" t="s">
        <v>781</v>
      </c>
    </row>
    <row r="58" spans="1:15">
      <c r="A58" s="4" t="s">
        <v>762</v>
      </c>
      <c r="L58" s="5" t="n">
        <v>181818</v>
      </c>
    </row>
    <row r="59" spans="1:15">
      <c r="A59" s="4" t="s">
        <v>763</v>
      </c>
      <c r="J59" s="8" t="n">
        <v>5.5</v>
      </c>
      <c r="L59" s="8" t="n">
        <v>5.5</v>
      </c>
    </row>
    <row r="60" spans="1:15">
      <c r="A60" s="4" t="s">
        <v>782</v>
      </c>
    </row>
    <row r="61" spans="1:15">
      <c r="A61" s="4" t="s">
        <v>762</v>
      </c>
      <c r="L61" s="5" t="n">
        <v>500000000</v>
      </c>
    </row>
    <row r="62" spans="1:15">
      <c r="A62" s="4" t="s">
        <v>783</v>
      </c>
    </row>
    <row r="63" spans="1:15">
      <c r="A63" s="4" t="s">
        <v>769</v>
      </c>
      <c r="F63" s="4" t="s">
        <v>621</v>
      </c>
    </row>
    <row r="64" spans="1:15">
      <c r="A64" s="4" t="s">
        <v>770</v>
      </c>
      <c r="F64" s="4" t="s">
        <v>771</v>
      </c>
    </row>
    <row r="65" spans="1:15">
      <c r="A65" s="4" t="s">
        <v>772</v>
      </c>
      <c r="F65" s="4" t="s">
        <v>773</v>
      </c>
    </row>
    <row r="66" spans="1:15">
      <c r="A66" s="4" t="s">
        <v>749</v>
      </c>
      <c r="F66" s="6" t="n">
        <v>4950000</v>
      </c>
    </row>
    <row r="67" spans="1:15">
      <c r="A67" s="4" t="s">
        <v>784</v>
      </c>
      <c r="F67" s="6" t="n">
        <v>5000000</v>
      </c>
    </row>
    <row r="68" spans="1:15">
      <c r="A68" s="4" t="s">
        <v>785</v>
      </c>
    </row>
    <row r="69" spans="1:15">
      <c r="A69" s="4" t="s">
        <v>770</v>
      </c>
      <c r="C69" s="4" t="s">
        <v>771</v>
      </c>
      <c r="E69" s="4" t="s">
        <v>771</v>
      </c>
    </row>
    <row r="70" spans="1:15">
      <c r="A70" s="4" t="s">
        <v>772</v>
      </c>
      <c r="C70" s="4" t="s">
        <v>786</v>
      </c>
      <c r="E70" s="4" t="s">
        <v>786</v>
      </c>
    </row>
    <row r="71" spans="1:15">
      <c r="A71" s="4" t="s">
        <v>784</v>
      </c>
      <c r="C71" s="6" t="n">
        <v>2500000</v>
      </c>
      <c r="E71" s="6" t="n">
        <v>2500000</v>
      </c>
    </row>
    <row r="72" spans="1:15">
      <c r="A72" s="4" t="s">
        <v>787</v>
      </c>
    </row>
    <row r="73" spans="1:15">
      <c r="A73" s="4" t="s">
        <v>749</v>
      </c>
      <c r="M73" s="5" t="n">
        <v>4650000</v>
      </c>
    </row>
    <row r="74" spans="1:15">
      <c r="A74" s="4" t="s">
        <v>784</v>
      </c>
      <c r="B74" s="6" t="n">
        <v>5000000</v>
      </c>
      <c r="M74" s="6" t="n">
        <v>5000000</v>
      </c>
    </row>
    <row r="75" spans="1:15">
      <c r="A75" s="4" t="s">
        <v>788</v>
      </c>
      <c r="M75" s="4" t="s">
        <v>789</v>
      </c>
    </row>
    <row r="76" spans="1:15">
      <c r="A76" s="4" t="s">
        <v>790</v>
      </c>
    </row>
    <row r="77" spans="1:15">
      <c r="A77" s="4" t="s">
        <v>671</v>
      </c>
      <c r="B77" s="4" t="s">
        <v>477</v>
      </c>
      <c r="M77" s="4" t="s">
        <v>477</v>
      </c>
    </row>
    <row r="78" spans="1:15">
      <c r="A78" s="4" t="s">
        <v>750</v>
      </c>
      <c r="M78" s="6" t="n">
        <v>1148000</v>
      </c>
    </row>
    <row r="79" spans="1:15">
      <c r="A79" s="4" t="s">
        <v>779</v>
      </c>
      <c r="M79" s="6" t="n">
        <v>4235000</v>
      </c>
    </row>
    <row r="80" spans="1:15">
      <c r="A80" s="4" t="s">
        <v>788</v>
      </c>
      <c r="M80" s="4" t="s">
        <v>791</v>
      </c>
    </row>
    <row r="81" spans="1:15">
      <c r="A81" s="4" t="s">
        <v>751</v>
      </c>
      <c r="B81" s="5" t="n">
        <v>550000</v>
      </c>
      <c r="M81" s="5" t="n">
        <v>550000</v>
      </c>
    </row>
    <row r="82" spans="1:15">
      <c r="A82" s="4" t="s">
        <v>752</v>
      </c>
      <c r="B82" s="6" t="n">
        <v>3</v>
      </c>
      <c r="M82" s="6" t="n">
        <v>3</v>
      </c>
    </row>
    <row r="83" spans="1:15">
      <c r="A83" s="4" t="s">
        <v>792</v>
      </c>
    </row>
    <row r="84" spans="1:15">
      <c r="A84" s="4" t="s">
        <v>751</v>
      </c>
      <c r="B84" s="5" t="n">
        <v>300000</v>
      </c>
      <c r="M84" s="5" t="n">
        <v>300000</v>
      </c>
    </row>
    <row r="85" spans="1:15">
      <c r="A85" s="4" t="s">
        <v>752</v>
      </c>
      <c r="B85" s="6" t="n">
        <v>5</v>
      </c>
      <c r="M85" s="6" t="n">
        <v>5</v>
      </c>
    </row>
    <row r="86" spans="1:15">
      <c r="A86" s="4" t="s">
        <v>756</v>
      </c>
    </row>
    <row r="87" spans="1:15">
      <c r="A87" s="4" t="s">
        <v>688</v>
      </c>
      <c r="B87" s="6" t="n">
        <v>7500000</v>
      </c>
      <c r="I87" s="5" t="n">
        <v>8600000</v>
      </c>
      <c r="M87" s="6" t="n">
        <v>7500000</v>
      </c>
    </row>
    <row r="88" spans="1:15">
      <c r="A88" s="4" t="s">
        <v>762</v>
      </c>
      <c r="M88" s="5" t="n">
        <v>3591523</v>
      </c>
    </row>
    <row r="89" spans="1:15">
      <c r="A89" s="4" t="s">
        <v>689</v>
      </c>
      <c r="B89" s="6" t="n">
        <v>359000</v>
      </c>
      <c r="I89" s="5" t="n">
        <v>62000</v>
      </c>
      <c r="M89" s="6" t="n">
        <v>359000</v>
      </c>
    </row>
    <row r="90" spans="1:15">
      <c r="A90" s="4" t="s">
        <v>757</v>
      </c>
      <c r="I90" s="5" t="n">
        <v>4048000</v>
      </c>
    </row>
    <row r="91" spans="1:15">
      <c r="A91" s="4" t="s">
        <v>758</v>
      </c>
      <c r="I91" s="5" t="n">
        <v>966000</v>
      </c>
    </row>
    <row r="92" spans="1:15">
      <c r="A92" s="4" t="s">
        <v>759</v>
      </c>
      <c r="I92" s="5" t="n">
        <v>91000</v>
      </c>
    </row>
    <row r="93" spans="1:15">
      <c r="A93" s="4" t="s">
        <v>760</v>
      </c>
      <c r="I93" s="6" t="n">
        <v>3557000</v>
      </c>
    </row>
  </sheetData>
  <mergeCells count="3">
    <mergeCell ref="A1:A2"/>
    <mergeCell ref="B1:K1"/>
    <mergeCell ref="M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793</v>
      </c>
      <c r="B1" s="2" t="s">
        <v>371</v>
      </c>
      <c r="D1" s="2" t="s">
        <v>94</v>
      </c>
      <c r="F1" s="2" t="s">
        <v>1</v>
      </c>
      <c r="H1" s="2" t="s">
        <v>175</v>
      </c>
    </row>
    <row r="2" spans="1:9">
      <c r="B2" s="2" t="s">
        <v>609</v>
      </c>
      <c r="C2" s="2" t="s">
        <v>794</v>
      </c>
      <c r="D2" s="2" t="s">
        <v>2</v>
      </c>
      <c r="E2" s="2" t="s">
        <v>95</v>
      </c>
      <c r="F2" s="2" t="s">
        <v>2</v>
      </c>
      <c r="G2" s="2" t="s">
        <v>95</v>
      </c>
      <c r="H2" s="2" t="s">
        <v>33</v>
      </c>
      <c r="I2" s="2" t="s">
        <v>748</v>
      </c>
    </row>
    <row r="3" spans="1:9">
      <c r="A3" s="4" t="s">
        <v>795</v>
      </c>
      <c r="D3" s="5" t="n">
        <v>50000000</v>
      </c>
      <c r="F3" s="5" t="n">
        <v>50000000</v>
      </c>
      <c r="H3" s="5" t="n">
        <v>50000000</v>
      </c>
    </row>
    <row r="4" spans="1:9">
      <c r="A4" s="4" t="s">
        <v>796</v>
      </c>
      <c r="G4" s="6" t="n">
        <v>34044</v>
      </c>
    </row>
    <row r="5" spans="1:9">
      <c r="A5" s="4" t="s">
        <v>547</v>
      </c>
      <c r="F5" s="5" t="n">
        <v>799995</v>
      </c>
    </row>
    <row r="6" spans="1:9">
      <c r="A6" s="4" t="s">
        <v>797</v>
      </c>
      <c r="D6" s="8" t="n">
        <v>3.25</v>
      </c>
      <c r="F6" s="8" t="n">
        <v>3.25</v>
      </c>
    </row>
    <row r="7" spans="1:9">
      <c r="A7" s="4" t="s">
        <v>798</v>
      </c>
      <c r="F7" s="6" t="n">
        <v>2600000</v>
      </c>
      <c r="G7" s="5" t="n">
        <v>16896000</v>
      </c>
    </row>
    <row r="8" spans="1:9">
      <c r="A8" s="4" t="s">
        <v>799</v>
      </c>
      <c r="F8" s="5" t="n">
        <v>2600000</v>
      </c>
      <c r="G8" s="5" t="n">
        <v>16896000</v>
      </c>
    </row>
    <row r="9" spans="1:9">
      <c r="A9" s="4" t="s">
        <v>800</v>
      </c>
      <c r="D9" s="4" t="s">
        <v>38</v>
      </c>
      <c r="E9" s="6" t="n">
        <v>-2407671</v>
      </c>
      <c r="F9" s="4" t="s">
        <v>38</v>
      </c>
      <c r="G9" s="6" t="n">
        <v>-4184631</v>
      </c>
    </row>
    <row r="10" spans="1:9">
      <c r="A10" s="4" t="s">
        <v>146</v>
      </c>
      <c r="G10" s="5" t="n">
        <v>400000</v>
      </c>
    </row>
    <row r="11" spans="1:9">
      <c r="A11" s="4" t="s">
        <v>801</v>
      </c>
      <c r="E11" s="5" t="n">
        <v>7209974</v>
      </c>
      <c r="G11" s="5" t="n">
        <v>7209974</v>
      </c>
      <c r="I11" s="5" t="n">
        <v>125000</v>
      </c>
    </row>
    <row r="12" spans="1:9">
      <c r="A12" s="4" t="s">
        <v>802</v>
      </c>
      <c r="F12" s="5" t="n">
        <v>425500</v>
      </c>
      <c r="G12" s="6" t="n">
        <v>39000</v>
      </c>
    </row>
    <row r="13" spans="1:9">
      <c r="A13" s="4" t="s">
        <v>803</v>
      </c>
    </row>
    <row r="14" spans="1:9">
      <c r="A14" s="4" t="s">
        <v>804</v>
      </c>
      <c r="B14" s="5" t="n">
        <v>40000000</v>
      </c>
    </row>
    <row r="15" spans="1:9">
      <c r="A15" s="4" t="s">
        <v>756</v>
      </c>
    </row>
    <row r="16" spans="1:9">
      <c r="A16" s="4" t="s">
        <v>805</v>
      </c>
      <c r="D16" s="5" t="n">
        <v>7500000</v>
      </c>
      <c r="F16" s="5" t="n">
        <v>7500000</v>
      </c>
      <c r="H16" s="6" t="n">
        <v>8600000</v>
      </c>
    </row>
    <row r="17" spans="1:9">
      <c r="A17" s="4" t="s">
        <v>689</v>
      </c>
      <c r="D17" s="6" t="n">
        <v>359000</v>
      </c>
      <c r="F17" s="6" t="n">
        <v>359000</v>
      </c>
      <c r="H17" s="5" t="n">
        <v>62000</v>
      </c>
    </row>
    <row r="18" spans="1:9">
      <c r="A18" s="4" t="s">
        <v>806</v>
      </c>
      <c r="F18" s="5" t="n">
        <v>3591523</v>
      </c>
    </row>
    <row r="19" spans="1:9">
      <c r="A19" s="4" t="s">
        <v>807</v>
      </c>
      <c r="D19" s="5" t="n">
        <v>3206816</v>
      </c>
      <c r="F19" s="5" t="n">
        <v>3206816</v>
      </c>
    </row>
    <row r="20" spans="1:9">
      <c r="A20" s="4" t="s">
        <v>808</v>
      </c>
    </row>
    <row r="21" spans="1:9">
      <c r="A21" s="4" t="s">
        <v>547</v>
      </c>
      <c r="F21" s="5" t="n">
        <v>3206816</v>
      </c>
    </row>
    <row r="22" spans="1:9">
      <c r="A22" s="4" t="s">
        <v>799</v>
      </c>
      <c r="F22" s="6" t="n">
        <v>2464000</v>
      </c>
    </row>
    <row r="23" spans="1:9">
      <c r="A23" s="4" t="s">
        <v>606</v>
      </c>
    </row>
    <row r="24" spans="1:9">
      <c r="A24" s="4" t="s">
        <v>547</v>
      </c>
      <c r="F24" s="5" t="n">
        <v>1000000</v>
      </c>
    </row>
    <row r="25" spans="1:9">
      <c r="A25" s="4" t="s">
        <v>809</v>
      </c>
    </row>
    <row r="26" spans="1:9">
      <c r="A26" s="4" t="s">
        <v>547</v>
      </c>
      <c r="F26" s="5" t="n">
        <v>500000</v>
      </c>
    </row>
    <row r="27" spans="1:9">
      <c r="A27" s="4" t="s">
        <v>810</v>
      </c>
    </row>
    <row r="28" spans="1:9">
      <c r="A28" s="4" t="s">
        <v>811</v>
      </c>
      <c r="G28" s="5" t="n">
        <v>1313901</v>
      </c>
    </row>
    <row r="29" spans="1:9">
      <c r="A29" s="4" t="s">
        <v>800</v>
      </c>
      <c r="G29" s="6" t="n">
        <v>959000</v>
      </c>
    </row>
    <row r="30" spans="1:9">
      <c r="A30" s="4" t="s">
        <v>812</v>
      </c>
      <c r="G30" s="5" t="n">
        <v>1679486</v>
      </c>
    </row>
    <row r="31" spans="1:9">
      <c r="A31" s="4" t="s">
        <v>813</v>
      </c>
      <c r="G31" s="6" t="n">
        <v>1175000</v>
      </c>
    </row>
    <row r="32" spans="1:9">
      <c r="A32" s="4" t="s">
        <v>814</v>
      </c>
      <c r="G32" s="6" t="n">
        <v>918000</v>
      </c>
    </row>
    <row r="33" spans="1:9">
      <c r="A33" s="4" t="s">
        <v>815</v>
      </c>
    </row>
    <row r="34" spans="1:9">
      <c r="A34" s="4" t="s">
        <v>547</v>
      </c>
      <c r="B34" s="5" t="n">
        <v>108820</v>
      </c>
    </row>
    <row r="35" spans="1:9">
      <c r="A35" s="4" t="s">
        <v>797</v>
      </c>
      <c r="B35" s="8" t="n">
        <v>1.78</v>
      </c>
    </row>
    <row r="36" spans="1:9">
      <c r="A36" s="4" t="s">
        <v>798</v>
      </c>
      <c r="B36" s="6" t="n">
        <v>194000</v>
      </c>
    </row>
    <row r="37" spans="1:9">
      <c r="A37" s="4" t="s">
        <v>816</v>
      </c>
    </row>
    <row r="38" spans="1:9">
      <c r="A38" s="4" t="s">
        <v>547</v>
      </c>
      <c r="F38" s="5" t="n">
        <v>97136</v>
      </c>
      <c r="G38" s="5" t="n">
        <v>1000000</v>
      </c>
    </row>
    <row r="39" spans="1:9">
      <c r="A39" s="4" t="s">
        <v>799</v>
      </c>
      <c r="F39" s="6" t="n">
        <v>169000</v>
      </c>
      <c r="G39" s="6" t="n">
        <v>370000</v>
      </c>
    </row>
    <row r="40" spans="1:9">
      <c r="A40" s="4" t="s">
        <v>125</v>
      </c>
    </row>
    <row r="41" spans="1:9">
      <c r="A41" s="4" t="s">
        <v>817</v>
      </c>
      <c r="G41" s="5" t="n">
        <v>970988</v>
      </c>
    </row>
    <row r="42" spans="1:9">
      <c r="A42" s="4" t="s">
        <v>796</v>
      </c>
      <c r="G42" s="6" t="n">
        <v>971</v>
      </c>
    </row>
    <row r="43" spans="1:9">
      <c r="A43" s="4" t="s">
        <v>547</v>
      </c>
      <c r="F43" s="5" t="n">
        <v>799995</v>
      </c>
      <c r="G43" s="5" t="n">
        <v>14189738</v>
      </c>
    </row>
    <row r="44" spans="1:9">
      <c r="A44" s="4" t="s">
        <v>797</v>
      </c>
      <c r="D44" s="8" t="n">
        <v>3.25</v>
      </c>
      <c r="F44" s="8" t="n">
        <v>3.25</v>
      </c>
    </row>
    <row r="45" spans="1:9">
      <c r="A45" s="4" t="s">
        <v>798</v>
      </c>
      <c r="F45" s="6" t="n">
        <v>2600000</v>
      </c>
      <c r="G45" s="6" t="n">
        <v>8500000</v>
      </c>
    </row>
    <row r="46" spans="1:9">
      <c r="A46" s="4" t="s">
        <v>799</v>
      </c>
      <c r="F46" s="6" t="n">
        <v>800</v>
      </c>
      <c r="G46" s="6" t="n">
        <v>14190</v>
      </c>
    </row>
    <row r="47" spans="1:9">
      <c r="A47" s="4" t="s">
        <v>146</v>
      </c>
      <c r="F47" s="5" t="n">
        <v>417352</v>
      </c>
      <c r="G47" s="5" t="n">
        <v>602000</v>
      </c>
    </row>
    <row r="48" spans="1:9">
      <c r="A48" s="4" t="s">
        <v>802</v>
      </c>
      <c r="F48" s="6" t="n">
        <v>417</v>
      </c>
      <c r="G48" s="6" t="n">
        <v>602</v>
      </c>
    </row>
    <row r="49" spans="1:9">
      <c r="A49" s="4" t="s">
        <v>818</v>
      </c>
    </row>
    <row r="50" spans="1:9">
      <c r="A50" s="4" t="s">
        <v>797</v>
      </c>
      <c r="E50" s="8" t="n">
        <v>0.5</v>
      </c>
      <c r="G50" s="8" t="n">
        <v>0.5</v>
      </c>
    </row>
    <row r="51" spans="1:9">
      <c r="A51" s="4" t="s">
        <v>819</v>
      </c>
    </row>
    <row r="52" spans="1:9">
      <c r="A52" s="4" t="s">
        <v>797</v>
      </c>
      <c r="E52" s="8" t="n">
        <v>1.3</v>
      </c>
      <c r="G52" s="8" t="n">
        <v>1.3</v>
      </c>
    </row>
    <row r="53" spans="1:9">
      <c r="A53" s="4" t="s">
        <v>820</v>
      </c>
    </row>
    <row r="54" spans="1:9">
      <c r="A54" s="4" t="s">
        <v>547</v>
      </c>
      <c r="F54" s="5" t="n">
        <v>417352</v>
      </c>
      <c r="G54" s="5" t="n">
        <v>602000</v>
      </c>
    </row>
    <row r="55" spans="1:9">
      <c r="A55" s="4" t="s">
        <v>821</v>
      </c>
    </row>
    <row r="56" spans="1:9">
      <c r="A56" s="4" t="s">
        <v>801</v>
      </c>
      <c r="D56" s="5" t="n">
        <v>686104</v>
      </c>
      <c r="E56" s="5" t="n">
        <v>2057462</v>
      </c>
      <c r="F56" s="5" t="n">
        <v>686104</v>
      </c>
      <c r="G56" s="5" t="n">
        <v>2057462</v>
      </c>
    </row>
    <row r="57" spans="1:9">
      <c r="A57" s="4" t="s">
        <v>822</v>
      </c>
    </row>
    <row r="58" spans="1:9">
      <c r="A58" s="4" t="s">
        <v>795</v>
      </c>
      <c r="C58" s="5" t="n">
        <v>500000</v>
      </c>
    </row>
    <row r="59" spans="1:9">
      <c r="A59" s="4" t="s">
        <v>817</v>
      </c>
      <c r="C59" s="5" t="n">
        <v>970988</v>
      </c>
    </row>
    <row r="60" spans="1:9">
      <c r="A60" s="4" t="s">
        <v>823</v>
      </c>
      <c r="C60" s="8" t="n">
        <v>0.55</v>
      </c>
    </row>
    <row r="61" spans="1:9">
      <c r="A61" s="4" t="s">
        <v>796</v>
      </c>
      <c r="C61" s="6" t="n">
        <v>34000</v>
      </c>
    </row>
    <row r="62" spans="1:9">
      <c r="A62" s="4" t="s">
        <v>824</v>
      </c>
    </row>
    <row r="63" spans="1:9">
      <c r="A63" s="4" t="s">
        <v>805</v>
      </c>
      <c r="H63" s="6" t="n">
        <v>50000</v>
      </c>
    </row>
    <row r="64" spans="1:9">
      <c r="A64" s="4" t="s">
        <v>807</v>
      </c>
      <c r="H64" s="5" t="n">
        <v>79136</v>
      </c>
    </row>
    <row r="65" spans="1:9">
      <c r="A65" s="4" t="s">
        <v>146</v>
      </c>
      <c r="F65" s="5" t="n">
        <v>2644456</v>
      </c>
      <c r="G65" s="5" t="n">
        <v>2644456</v>
      </c>
    </row>
    <row r="66" spans="1:9">
      <c r="A66" s="4" t="s">
        <v>802</v>
      </c>
      <c r="F66" s="6" t="n">
        <v>414000</v>
      </c>
    </row>
    <row r="67" spans="1:9">
      <c r="A67" s="4" t="s">
        <v>689</v>
      </c>
      <c r="H67" s="6" t="n">
        <v>1454</v>
      </c>
    </row>
    <row r="68" spans="1:9">
      <c r="A68" s="4" t="s">
        <v>825</v>
      </c>
      <c r="H68" s="6" t="n">
        <v>95000</v>
      </c>
    </row>
    <row r="69" spans="1:9">
      <c r="A69" s="4" t="s">
        <v>826</v>
      </c>
    </row>
    <row r="70" spans="1:9">
      <c r="A70" s="4" t="s">
        <v>807</v>
      </c>
      <c r="H70" s="5" t="n">
        <v>18000</v>
      </c>
    </row>
    <row r="71" spans="1:9">
      <c r="A71" s="4" t="s">
        <v>825</v>
      </c>
      <c r="H71" s="6" t="n">
        <v>74000</v>
      </c>
    </row>
    <row r="72" spans="1:9">
      <c r="A72" s="4" t="s">
        <v>827</v>
      </c>
    </row>
    <row r="73" spans="1:9">
      <c r="A73" s="4" t="s">
        <v>547</v>
      </c>
      <c r="F73" s="5" t="n">
        <v>752260</v>
      </c>
    </row>
    <row r="74" spans="1:9">
      <c r="A74" s="4" t="s">
        <v>799</v>
      </c>
      <c r="F74" s="6" t="n">
        <v>208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94</v>
      </c>
      <c r="D1" s="2" t="s">
        <v>1</v>
      </c>
      <c r="F1" s="2" t="s">
        <v>175</v>
      </c>
    </row>
    <row r="2" spans="1:6">
      <c r="B2" s="2" t="s">
        <v>2</v>
      </c>
      <c r="C2" s="2" t="s">
        <v>95</v>
      </c>
      <c r="D2" s="2" t="s">
        <v>2</v>
      </c>
      <c r="E2" s="2" t="s">
        <v>95</v>
      </c>
      <c r="F2" s="2" t="s">
        <v>33</v>
      </c>
    </row>
    <row r="3" spans="1:6">
      <c r="A3" s="3" t="s">
        <v>176</v>
      </c>
    </row>
    <row r="4" spans="1:6">
      <c r="A4" s="4" t="s">
        <v>119</v>
      </c>
      <c r="B4" s="6" t="n">
        <v>-7398683</v>
      </c>
      <c r="C4" s="6" t="n">
        <v>-3502874</v>
      </c>
      <c r="D4" s="6" t="n">
        <v>-2744808</v>
      </c>
      <c r="E4" s="6" t="n">
        <v>-5859985</v>
      </c>
    </row>
    <row r="5" spans="1:6">
      <c r="A5" s="4" t="s">
        <v>118</v>
      </c>
      <c r="B5" s="5" t="n">
        <v>99021</v>
      </c>
      <c r="C5" s="5" t="n">
        <v>91362</v>
      </c>
      <c r="D5" s="5" t="n">
        <v>246367</v>
      </c>
      <c r="E5" s="5" t="n">
        <v>223882</v>
      </c>
    </row>
    <row r="6" spans="1:6">
      <c r="A6" s="3" t="s">
        <v>177</v>
      </c>
    </row>
    <row r="7" spans="1:6">
      <c r="A7" s="4" t="s">
        <v>178</v>
      </c>
      <c r="D7" s="5" t="n">
        <v>697946</v>
      </c>
      <c r="E7" s="5" t="n">
        <v>253713</v>
      </c>
    </row>
    <row r="8" spans="1:6">
      <c r="A8" s="4" t="s">
        <v>179</v>
      </c>
      <c r="D8" s="5" t="n">
        <v>154167</v>
      </c>
      <c r="E8" s="4" t="s">
        <v>38</v>
      </c>
    </row>
    <row r="9" spans="1:6">
      <c r="A9" s="4" t="s">
        <v>152</v>
      </c>
      <c r="D9" s="5" t="n">
        <v>193710</v>
      </c>
      <c r="E9" s="4" t="s">
        <v>38</v>
      </c>
    </row>
    <row r="10" spans="1:6">
      <c r="A10" s="4" t="s">
        <v>153</v>
      </c>
      <c r="D10" s="5" t="n">
        <v>1219958</v>
      </c>
      <c r="E10" s="5" t="n">
        <v>1023300</v>
      </c>
    </row>
    <row r="11" spans="1:6">
      <c r="A11" s="4" t="s">
        <v>180</v>
      </c>
      <c r="D11" s="5" t="n">
        <v>1975908</v>
      </c>
      <c r="E11" s="5" t="n">
        <v>1609095</v>
      </c>
    </row>
    <row r="12" spans="1:6">
      <c r="A12" s="4" t="s">
        <v>181</v>
      </c>
      <c r="D12" s="5" t="n">
        <v>4646070</v>
      </c>
      <c r="E12" s="4" t="s">
        <v>38</v>
      </c>
    </row>
    <row r="13" spans="1:6">
      <c r="A13" s="4" t="s">
        <v>182</v>
      </c>
      <c r="D13" s="5" t="n">
        <v>107256</v>
      </c>
      <c r="E13" s="4" t="s">
        <v>38</v>
      </c>
    </row>
    <row r="14" spans="1:6">
      <c r="A14" s="4" t="s">
        <v>183</v>
      </c>
      <c r="D14" s="4" t="s">
        <v>38</v>
      </c>
      <c r="E14" s="5" t="n">
        <v>3640621</v>
      </c>
    </row>
    <row r="15" spans="1:6">
      <c r="A15" s="4" t="s">
        <v>184</v>
      </c>
      <c r="D15" s="4" t="s">
        <v>38</v>
      </c>
      <c r="E15" s="5" t="n">
        <v>34044</v>
      </c>
    </row>
    <row r="16" spans="1:6">
      <c r="A16" s="4" t="s">
        <v>111</v>
      </c>
      <c r="B16" s="4" t="s">
        <v>38</v>
      </c>
      <c r="C16" s="5" t="n">
        <v>2407671</v>
      </c>
      <c r="D16" s="4" t="s">
        <v>38</v>
      </c>
      <c r="E16" s="5" t="n">
        <v>4184631</v>
      </c>
    </row>
    <row r="17" spans="1:6">
      <c r="A17" s="4" t="s">
        <v>112</v>
      </c>
      <c r="B17" s="5" t="n">
        <v>2933252</v>
      </c>
      <c r="C17" s="4" t="s">
        <v>38</v>
      </c>
      <c r="D17" s="5" t="n">
        <v>1020310</v>
      </c>
      <c r="E17" s="4" t="s">
        <v>38</v>
      </c>
    </row>
    <row r="18" spans="1:6">
      <c r="A18" s="3" t="s">
        <v>185</v>
      </c>
    </row>
    <row r="19" spans="1:6">
      <c r="A19" s="4" t="s">
        <v>36</v>
      </c>
      <c r="D19" s="5" t="n">
        <v>-4788303</v>
      </c>
      <c r="E19" s="5" t="n">
        <v>-2566254</v>
      </c>
    </row>
    <row r="20" spans="1:6">
      <c r="A20" s="4" t="s">
        <v>37</v>
      </c>
      <c r="D20" s="5" t="n">
        <v>-33200000</v>
      </c>
      <c r="E20" s="4" t="s">
        <v>38</v>
      </c>
    </row>
    <row r="21" spans="1:6">
      <c r="A21" s="4" t="s">
        <v>39</v>
      </c>
      <c r="D21" s="5" t="n">
        <v>53461</v>
      </c>
      <c r="E21" s="5" t="n">
        <v>-1096908</v>
      </c>
    </row>
    <row r="22" spans="1:6">
      <c r="A22" s="4" t="s">
        <v>40</v>
      </c>
      <c r="D22" s="5" t="n">
        <v>-174516</v>
      </c>
      <c r="E22" s="5" t="n">
        <v>-1925735</v>
      </c>
    </row>
    <row r="23" spans="1:6">
      <c r="A23" s="4" t="s">
        <v>42</v>
      </c>
      <c r="D23" s="5" t="n">
        <v>-942399</v>
      </c>
      <c r="E23" s="4" t="s">
        <v>38</v>
      </c>
    </row>
    <row r="24" spans="1:6">
      <c r="A24" s="4" t="s">
        <v>43</v>
      </c>
      <c r="D24" s="5" t="n">
        <v>7154</v>
      </c>
      <c r="E24" s="5" t="n">
        <v>-100684</v>
      </c>
    </row>
    <row r="25" spans="1:6">
      <c r="A25" s="4" t="s">
        <v>53</v>
      </c>
      <c r="D25" s="5" t="n">
        <v>-262981</v>
      </c>
      <c r="E25" s="5" t="n">
        <v>29731</v>
      </c>
    </row>
    <row r="26" spans="1:6">
      <c r="A26" s="4" t="s">
        <v>56</v>
      </c>
      <c r="D26" s="5" t="n">
        <v>-178223</v>
      </c>
      <c r="E26" s="5" t="n">
        <v>-198836</v>
      </c>
    </row>
    <row r="27" spans="1:6">
      <c r="A27" s="4" t="s">
        <v>57</v>
      </c>
      <c r="D27" s="5" t="n">
        <v>3339325</v>
      </c>
      <c r="E27" s="5" t="n">
        <v>129689</v>
      </c>
    </row>
    <row r="28" spans="1:6">
      <c r="A28" s="4" t="s">
        <v>58</v>
      </c>
      <c r="D28" s="5" t="n">
        <v>-105901</v>
      </c>
      <c r="E28" s="4" t="s">
        <v>38</v>
      </c>
    </row>
    <row r="29" spans="1:6">
      <c r="A29" s="4" t="s">
        <v>186</v>
      </c>
      <c r="D29" s="5" t="n">
        <v>424129</v>
      </c>
      <c r="E29" s="4" t="s">
        <v>38</v>
      </c>
    </row>
    <row r="30" spans="1:6">
      <c r="A30" s="4" t="s">
        <v>187</v>
      </c>
      <c r="D30" s="5" t="n">
        <v>-1824</v>
      </c>
      <c r="E30" s="4" t="s">
        <v>38</v>
      </c>
    </row>
    <row r="31" spans="1:6">
      <c r="A31" s="4" t="s">
        <v>188</v>
      </c>
      <c r="D31" s="5" t="n">
        <v>4170750</v>
      </c>
      <c r="E31" s="4" t="s">
        <v>38</v>
      </c>
    </row>
    <row r="32" spans="1:6">
      <c r="A32" s="4" t="s">
        <v>65</v>
      </c>
      <c r="D32" s="5" t="n">
        <v>197943</v>
      </c>
      <c r="E32" s="4" t="s">
        <v>38</v>
      </c>
    </row>
    <row r="33" spans="1:6">
      <c r="A33" s="4" t="s">
        <v>71</v>
      </c>
      <c r="D33" s="5" t="n">
        <v>-238000</v>
      </c>
      <c r="E33" s="5" t="n">
        <v>53755</v>
      </c>
    </row>
    <row r="34" spans="1:6">
      <c r="A34" s="4" t="s">
        <v>189</v>
      </c>
      <c r="D34" s="5" t="n">
        <v>-24182501</v>
      </c>
      <c r="E34" s="5" t="n">
        <v>-1540100</v>
      </c>
    </row>
    <row r="35" spans="1:6">
      <c r="A35" s="3" t="s">
        <v>190</v>
      </c>
    </row>
    <row r="36" spans="1:6">
      <c r="A36" s="4" t="s">
        <v>191</v>
      </c>
      <c r="D36" s="5" t="n">
        <v>-6741632</v>
      </c>
      <c r="E36" s="5" t="n">
        <v>-7259413</v>
      </c>
    </row>
    <row r="37" spans="1:6">
      <c r="A37" s="4" t="s">
        <v>192</v>
      </c>
      <c r="D37" s="5" t="n">
        <v>-150000</v>
      </c>
      <c r="E37" s="4" t="s">
        <v>38</v>
      </c>
    </row>
    <row r="38" spans="1:6">
      <c r="A38" s="4" t="s">
        <v>161</v>
      </c>
      <c r="D38" s="5" t="n">
        <v>-655804</v>
      </c>
      <c r="E38" s="4" t="s">
        <v>38</v>
      </c>
    </row>
    <row r="39" spans="1:6">
      <c r="A39" s="4" t="s">
        <v>193</v>
      </c>
      <c r="D39" s="4" t="s">
        <v>38</v>
      </c>
      <c r="E39" s="5" t="n">
        <v>-100000</v>
      </c>
    </row>
    <row r="40" spans="1:6">
      <c r="A40" s="4" t="s">
        <v>194</v>
      </c>
      <c r="D40" s="4" t="s">
        <v>38</v>
      </c>
      <c r="E40" s="5" t="n">
        <v>-6750000</v>
      </c>
    </row>
    <row r="41" spans="1:6">
      <c r="A41" s="4" t="s">
        <v>195</v>
      </c>
      <c r="D41" s="5" t="n">
        <v>-2030000</v>
      </c>
      <c r="E41" s="5" t="n">
        <v>-300000</v>
      </c>
    </row>
    <row r="42" spans="1:6">
      <c r="A42" s="4" t="s">
        <v>196</v>
      </c>
      <c r="D42" s="5" t="n">
        <v>175509</v>
      </c>
      <c r="E42" s="4" t="s">
        <v>38</v>
      </c>
    </row>
    <row r="43" spans="1:6">
      <c r="A43" s="4" t="s">
        <v>52</v>
      </c>
      <c r="D43" s="5" t="n">
        <v>119781</v>
      </c>
      <c r="E43" s="5" t="n">
        <v>29087</v>
      </c>
    </row>
    <row r="44" spans="1:6">
      <c r="A44" s="4" t="s">
        <v>197</v>
      </c>
      <c r="D44" s="5" t="n">
        <v>-9282146</v>
      </c>
      <c r="E44" s="5" t="n">
        <v>-14380326</v>
      </c>
    </row>
    <row r="45" spans="1:6">
      <c r="A45" s="3" t="s">
        <v>198</v>
      </c>
    </row>
    <row r="46" spans="1:6">
      <c r="A46" s="4" t="s">
        <v>199</v>
      </c>
      <c r="D46" s="4" t="s">
        <v>38</v>
      </c>
      <c r="E46" s="4" t="s">
        <v>38</v>
      </c>
    </row>
    <row r="47" spans="1:6">
      <c r="A47" s="4" t="s">
        <v>200</v>
      </c>
      <c r="D47" s="5" t="n">
        <v>2600000</v>
      </c>
      <c r="E47" s="5" t="n">
        <v>16896000</v>
      </c>
    </row>
    <row r="48" spans="1:6">
      <c r="A48" s="4" t="s">
        <v>201</v>
      </c>
      <c r="D48" s="5" t="n">
        <v>17000000</v>
      </c>
      <c r="E48" s="5" t="n">
        <v>3000000</v>
      </c>
    </row>
    <row r="49" spans="1:6">
      <c r="A49" s="4" t="s">
        <v>202</v>
      </c>
      <c r="D49" s="4" t="s">
        <v>38</v>
      </c>
      <c r="E49" s="5" t="n">
        <v>-700000</v>
      </c>
    </row>
    <row r="50" spans="1:6">
      <c r="A50" s="4" t="s">
        <v>203</v>
      </c>
      <c r="D50" s="5" t="n">
        <v>9600000</v>
      </c>
      <c r="E50" s="4" t="s">
        <v>38</v>
      </c>
    </row>
    <row r="51" spans="1:6">
      <c r="A51" s="4" t="s">
        <v>204</v>
      </c>
      <c r="D51" s="4" t="s">
        <v>38</v>
      </c>
      <c r="E51" s="5" t="n">
        <v>1998360</v>
      </c>
    </row>
    <row r="52" spans="1:6">
      <c r="A52" s="4" t="s">
        <v>205</v>
      </c>
      <c r="D52" s="5" t="n">
        <v>-142170</v>
      </c>
      <c r="E52" s="5" t="n">
        <v>-84952</v>
      </c>
    </row>
    <row r="53" spans="1:6">
      <c r="A53" s="4" t="s">
        <v>206</v>
      </c>
      <c r="D53" s="5" t="n">
        <v>75500</v>
      </c>
      <c r="E53" s="5" t="n">
        <v>39000</v>
      </c>
    </row>
    <row r="54" spans="1:6">
      <c r="A54" s="4" t="s">
        <v>147</v>
      </c>
      <c r="D54" s="5" t="n">
        <v>612442</v>
      </c>
      <c r="E54" s="5" t="n">
        <v>212284</v>
      </c>
    </row>
    <row r="55" spans="1:6">
      <c r="A55" s="4" t="s">
        <v>63</v>
      </c>
      <c r="D55" s="5" t="n">
        <v>139402</v>
      </c>
      <c r="E55" s="5" t="n">
        <v>-196000</v>
      </c>
    </row>
    <row r="56" spans="1:6">
      <c r="A56" s="4" t="s">
        <v>207</v>
      </c>
      <c r="D56" s="5" t="n">
        <v>-11167</v>
      </c>
      <c r="E56" s="4" t="s">
        <v>38</v>
      </c>
    </row>
    <row r="57" spans="1:6">
      <c r="A57" s="4" t="s">
        <v>151</v>
      </c>
      <c r="D57" s="5" t="n">
        <v>-376993</v>
      </c>
      <c r="E57" s="5" t="n">
        <v>-507453</v>
      </c>
    </row>
    <row r="58" spans="1:6">
      <c r="A58" s="4" t="s">
        <v>208</v>
      </c>
      <c r="D58" s="5" t="n">
        <v>29497014</v>
      </c>
      <c r="E58" s="5" t="n">
        <v>20657239</v>
      </c>
    </row>
    <row r="59" spans="1:6">
      <c r="A59" s="4" t="s">
        <v>209</v>
      </c>
      <c r="D59" s="5" t="n">
        <v>-3967633</v>
      </c>
      <c r="E59" s="5" t="n">
        <v>4736813</v>
      </c>
    </row>
    <row r="60" spans="1:6">
      <c r="A60" s="4" t="s">
        <v>210</v>
      </c>
      <c r="D60" s="5" t="n">
        <v>4104315</v>
      </c>
      <c r="E60" s="5" t="n">
        <v>1290231</v>
      </c>
      <c r="F60" s="6" t="n">
        <v>1290231</v>
      </c>
    </row>
    <row r="61" spans="1:6">
      <c r="A61" s="4" t="s">
        <v>211</v>
      </c>
      <c r="B61" s="6" t="n">
        <v>136682</v>
      </c>
      <c r="C61" s="6" t="n">
        <v>6027044</v>
      </c>
      <c r="D61" s="5" t="n">
        <v>136682</v>
      </c>
      <c r="E61" s="5" t="n">
        <v>6027044</v>
      </c>
      <c r="F61" s="6" t="n">
        <v>4104315</v>
      </c>
    </row>
    <row r="62" spans="1:6">
      <c r="A62" s="3" t="s">
        <v>212</v>
      </c>
    </row>
    <row r="63" spans="1:6">
      <c r="A63" s="4" t="s">
        <v>213</v>
      </c>
      <c r="D63" s="5" t="n">
        <v>699582</v>
      </c>
      <c r="E63" s="5" t="n">
        <v>931195</v>
      </c>
    </row>
    <row r="64" spans="1:6">
      <c r="A64" s="4" t="s">
        <v>214</v>
      </c>
      <c r="D64" s="5" t="n">
        <v>88150</v>
      </c>
      <c r="E64" s="5" t="n">
        <v>12021</v>
      </c>
    </row>
    <row r="65" spans="1:6">
      <c r="A65" s="3" t="s">
        <v>215</v>
      </c>
    </row>
    <row r="66" spans="1:6">
      <c r="A66" s="4" t="s">
        <v>216</v>
      </c>
      <c r="D66" s="5" t="n">
        <v>30000000</v>
      </c>
      <c r="E66" s="4" t="s">
        <v>38</v>
      </c>
    </row>
    <row r="67" spans="1:6">
      <c r="A67" s="4" t="s">
        <v>217</v>
      </c>
      <c r="D67" s="5" t="n">
        <v>7142150</v>
      </c>
      <c r="E67" s="4" t="s">
        <v>38</v>
      </c>
    </row>
    <row r="68" spans="1:6">
      <c r="A68" s="4" t="s">
        <v>218</v>
      </c>
      <c r="D68" s="5" t="n">
        <v>134193</v>
      </c>
      <c r="E68" s="4" t="s">
        <v>38</v>
      </c>
    </row>
    <row r="69" spans="1:6">
      <c r="A69" s="4" t="s">
        <v>219</v>
      </c>
      <c r="D69" s="5" t="n">
        <v>7859283</v>
      </c>
      <c r="E69" s="4" t="s">
        <v>38</v>
      </c>
    </row>
    <row r="70" spans="1:6">
      <c r="A70" s="4" t="s">
        <v>169</v>
      </c>
      <c r="D70" s="5" t="n">
        <v>4235469</v>
      </c>
      <c r="E70" s="4" t="s">
        <v>38</v>
      </c>
    </row>
    <row r="71" spans="1:6">
      <c r="A71" s="4" t="s">
        <v>220</v>
      </c>
      <c r="D71" s="5" t="n">
        <v>1148056</v>
      </c>
      <c r="E71" s="4" t="s">
        <v>38</v>
      </c>
    </row>
    <row r="72" spans="1:6">
      <c r="A72" s="4" t="s">
        <v>221</v>
      </c>
      <c r="D72" s="5" t="n">
        <v>600621</v>
      </c>
      <c r="E72" s="4" t="s">
        <v>38</v>
      </c>
    </row>
    <row r="73" spans="1:6">
      <c r="A73" s="4" t="s">
        <v>161</v>
      </c>
      <c r="D73" s="5" t="n">
        <v>2500000</v>
      </c>
      <c r="E73" s="4" t="s">
        <v>38</v>
      </c>
    </row>
    <row r="74" spans="1:6">
      <c r="A74" s="4" t="s">
        <v>163</v>
      </c>
      <c r="D74" s="5" t="n">
        <v>1590000</v>
      </c>
      <c r="E74" s="4" t="s">
        <v>38</v>
      </c>
    </row>
    <row r="75" spans="1:6">
      <c r="A75" s="4" t="s">
        <v>165</v>
      </c>
      <c r="D75" s="5" t="n">
        <v>1000</v>
      </c>
      <c r="E75" s="4" t="s">
        <v>38</v>
      </c>
    </row>
    <row r="76" spans="1:6">
      <c r="A76" s="4" t="s">
        <v>222</v>
      </c>
      <c r="D76" s="5" t="n">
        <v>257687</v>
      </c>
      <c r="E76" s="4" t="s">
        <v>38</v>
      </c>
    </row>
    <row r="77" spans="1:6">
      <c r="A77" s="4" t="s">
        <v>223</v>
      </c>
      <c r="D77" s="5" t="n">
        <v>169123</v>
      </c>
      <c r="E77" s="4" t="s">
        <v>38</v>
      </c>
    </row>
    <row r="78" spans="1:6">
      <c r="A78" s="4" t="s">
        <v>224</v>
      </c>
      <c r="D78" s="5" t="n">
        <v>855913</v>
      </c>
      <c r="E78" s="4" t="s">
        <v>38</v>
      </c>
    </row>
    <row r="79" spans="1:6">
      <c r="A79" s="4" t="s">
        <v>225</v>
      </c>
      <c r="D79" s="5" t="n">
        <v>350000</v>
      </c>
    </row>
    <row r="80" spans="1:6">
      <c r="A80" s="4" t="s">
        <v>226</v>
      </c>
      <c r="D80" s="5" t="n">
        <v>1762</v>
      </c>
      <c r="E80" s="4" t="s">
        <v>38</v>
      </c>
    </row>
    <row r="81" spans="1:6">
      <c r="A81" s="4" t="s">
        <v>227</v>
      </c>
      <c r="D81" s="5" t="n">
        <v>127450</v>
      </c>
      <c r="E81" s="4" t="s">
        <v>38</v>
      </c>
    </row>
    <row r="82" spans="1:6">
      <c r="A82" s="4" t="s">
        <v>228</v>
      </c>
      <c r="D82" s="5" t="n">
        <v>62748</v>
      </c>
      <c r="E82" s="4" t="s">
        <v>38</v>
      </c>
    </row>
    <row r="83" spans="1:6">
      <c r="A83" s="4" t="s">
        <v>229</v>
      </c>
      <c r="D83" s="4" t="s">
        <v>38</v>
      </c>
      <c r="E83" s="5" t="n">
        <v>8425000</v>
      </c>
    </row>
    <row r="84" spans="1:6">
      <c r="A84" s="4" t="s">
        <v>139</v>
      </c>
      <c r="D84" s="4" t="s">
        <v>38</v>
      </c>
      <c r="E84" s="6" t="n">
        <v>6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28</v>
      </c>
      <c r="B1" s="2" t="s">
        <v>1</v>
      </c>
    </row>
    <row r="2" spans="1:3">
      <c r="B2" s="2" t="s">
        <v>2</v>
      </c>
      <c r="C2" s="2" t="s">
        <v>95</v>
      </c>
    </row>
    <row r="3" spans="1:3">
      <c r="A3" s="4" t="s">
        <v>829</v>
      </c>
      <c r="C3" s="5" t="n">
        <v>700000</v>
      </c>
    </row>
    <row r="4" spans="1:3">
      <c r="A4" s="4" t="s">
        <v>830</v>
      </c>
      <c r="C4" s="5" t="n">
        <v>400000</v>
      </c>
    </row>
    <row r="5" spans="1:3">
      <c r="A5" s="4" t="s">
        <v>831</v>
      </c>
      <c r="C5" s="5" t="n">
        <v>98000</v>
      </c>
    </row>
    <row r="6" spans="1:3">
      <c r="A6" s="4" t="s">
        <v>832</v>
      </c>
      <c r="B6" s="5" t="n">
        <v>80000</v>
      </c>
      <c r="C6" s="5" t="n">
        <v>300000</v>
      </c>
    </row>
    <row r="7" spans="1:3">
      <c r="A7" s="4" t="s">
        <v>833</v>
      </c>
      <c r="B7" s="6" t="n">
        <v>170000</v>
      </c>
      <c r="C7" s="6" t="n">
        <v>0</v>
      </c>
    </row>
    <row r="8" spans="1:3">
      <c r="A8" s="4" t="s">
        <v>824</v>
      </c>
    </row>
    <row r="9" spans="1:3">
      <c r="A9" s="4" t="s">
        <v>830</v>
      </c>
      <c r="B9" s="5" t="n">
        <v>2644456</v>
      </c>
      <c r="C9" s="5" t="n">
        <v>2644456</v>
      </c>
    </row>
    <row r="10" spans="1:3">
      <c r="A10" s="4" t="s">
        <v>834</v>
      </c>
    </row>
    <row r="11" spans="1:3">
      <c r="A11" s="4" t="s">
        <v>835</v>
      </c>
      <c r="B11" s="5" t="n">
        <v>900000</v>
      </c>
      <c r="C11" s="5" t="n">
        <v>2300000</v>
      </c>
    </row>
    <row r="12" spans="1:3">
      <c r="A12" s="4" t="s">
        <v>836</v>
      </c>
      <c r="C12" s="4" t="s">
        <v>450</v>
      </c>
    </row>
    <row r="13" spans="1:3">
      <c r="A13" s="4" t="s">
        <v>837</v>
      </c>
      <c r="B13" s="6" t="n">
        <v>876000</v>
      </c>
      <c r="C13" s="6" t="n">
        <v>2102000</v>
      </c>
    </row>
    <row r="14" spans="1:3">
      <c r="A14" s="4" t="s">
        <v>838</v>
      </c>
      <c r="B14" s="6" t="n">
        <v>101000</v>
      </c>
      <c r="C14" s="6" t="n">
        <v>1743000</v>
      </c>
    </row>
    <row r="15" spans="1:3">
      <c r="A15" s="4" t="s">
        <v>829</v>
      </c>
      <c r="B15" s="5" t="n">
        <v>3585000</v>
      </c>
    </row>
    <row r="16" spans="1:3">
      <c r="A16" s="4" t="s">
        <v>830</v>
      </c>
      <c r="B16" s="5" t="n">
        <v>2285000</v>
      </c>
    </row>
    <row r="17" spans="1:3">
      <c r="A17" s="4" t="s">
        <v>831</v>
      </c>
      <c r="B17" s="5" t="n">
        <v>523192</v>
      </c>
    </row>
    <row r="18" spans="1:3">
      <c r="A18" s="4" t="s">
        <v>839</v>
      </c>
    </row>
    <row r="19" spans="1:3">
      <c r="A19" s="4" t="s">
        <v>836</v>
      </c>
      <c r="B19" s="4" t="s">
        <v>840</v>
      </c>
    </row>
    <row r="20" spans="1:3">
      <c r="A20" s="4" t="s">
        <v>841</v>
      </c>
      <c r="B20" s="8" t="n">
        <v>0.99</v>
      </c>
      <c r="C20" s="8" t="n">
        <v>0.14</v>
      </c>
    </row>
    <row r="21" spans="1:3">
      <c r="A21" s="4" t="s">
        <v>842</v>
      </c>
      <c r="B21" s="8" t="n">
        <v>0.08</v>
      </c>
      <c r="C21" s="9" t="n">
        <v>0.08</v>
      </c>
    </row>
    <row r="22" spans="1:3">
      <c r="A22" s="4" t="s">
        <v>843</v>
      </c>
    </row>
    <row r="23" spans="1:3">
      <c r="A23" s="4" t="s">
        <v>836</v>
      </c>
      <c r="B23" s="4" t="s">
        <v>450</v>
      </c>
    </row>
    <row r="24" spans="1:3">
      <c r="A24" s="4" t="s">
        <v>841</v>
      </c>
      <c r="B24" s="8" t="n">
        <v>1.95</v>
      </c>
      <c r="C24" s="9" t="n">
        <v>2.65</v>
      </c>
    </row>
    <row r="25" spans="1:3">
      <c r="A25" s="4" t="s">
        <v>842</v>
      </c>
      <c r="B25" s="8" t="n">
        <v>0.77</v>
      </c>
      <c r="C25" s="8" t="n">
        <v>0.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4" t="s">
        <v>846</v>
      </c>
      <c r="B3" s="5" t="n">
        <v>5545000</v>
      </c>
    </row>
    <row r="4" spans="1:2">
      <c r="A4" s="4" t="s">
        <v>847</v>
      </c>
      <c r="B4" s="5" t="n">
        <v>4091250</v>
      </c>
    </row>
    <row r="5" spans="1:2">
      <c r="A5" s="4" t="s">
        <v>848</v>
      </c>
    </row>
    <row r="6" spans="1:2">
      <c r="A6" s="4" t="s">
        <v>849</v>
      </c>
      <c r="B6" s="7" t="n">
        <v>0.08</v>
      </c>
    </row>
    <row r="7" spans="1:2">
      <c r="A7" s="4" t="s">
        <v>846</v>
      </c>
      <c r="B7" s="5" t="n">
        <v>100000</v>
      </c>
    </row>
    <row r="8" spans="1:2">
      <c r="A8" s="4" t="s">
        <v>847</v>
      </c>
      <c r="B8" s="5" t="n">
        <v>100000</v>
      </c>
    </row>
    <row r="9" spans="1:2">
      <c r="A9" s="4" t="s">
        <v>850</v>
      </c>
      <c r="B9" s="4" t="s">
        <v>851</v>
      </c>
    </row>
    <row r="10" spans="1:2">
      <c r="A10" s="4" t="s">
        <v>852</v>
      </c>
    </row>
    <row r="11" spans="1:2">
      <c r="A11" s="4" t="s">
        <v>849</v>
      </c>
      <c r="B11" s="7" t="n">
        <v>0.13</v>
      </c>
    </row>
    <row r="12" spans="1:2">
      <c r="A12" s="4" t="s">
        <v>846</v>
      </c>
      <c r="B12" s="5" t="n">
        <v>200000</v>
      </c>
    </row>
    <row r="13" spans="1:2">
      <c r="A13" s="4" t="s">
        <v>847</v>
      </c>
      <c r="B13" s="5" t="n">
        <v>200000</v>
      </c>
    </row>
    <row r="14" spans="1:2">
      <c r="A14" s="4" t="s">
        <v>850</v>
      </c>
      <c r="B14" s="4" t="s">
        <v>853</v>
      </c>
    </row>
    <row r="15" spans="1:2">
      <c r="A15" s="4" t="s">
        <v>854</v>
      </c>
    </row>
    <row r="16" spans="1:2">
      <c r="A16" s="4" t="s">
        <v>849</v>
      </c>
      <c r="B16" s="7" t="n">
        <v>0.14</v>
      </c>
    </row>
    <row r="17" spans="1:2">
      <c r="A17" s="4" t="s">
        <v>846</v>
      </c>
      <c r="B17" s="5" t="n">
        <v>100000</v>
      </c>
    </row>
    <row r="18" spans="1:2">
      <c r="A18" s="4" t="s">
        <v>847</v>
      </c>
      <c r="B18" s="5" t="n">
        <v>100000</v>
      </c>
    </row>
    <row r="19" spans="1:2">
      <c r="A19" s="4" t="s">
        <v>850</v>
      </c>
      <c r="B19" s="4" t="s">
        <v>855</v>
      </c>
    </row>
    <row r="20" spans="1:2">
      <c r="A20" s="4" t="s">
        <v>856</v>
      </c>
    </row>
    <row r="21" spans="1:2">
      <c r="A21" s="4" t="s">
        <v>849</v>
      </c>
      <c r="B21" s="7" t="n">
        <v>0.14</v>
      </c>
    </row>
    <row r="22" spans="1:2">
      <c r="A22" s="4" t="s">
        <v>846</v>
      </c>
      <c r="B22" s="5" t="n">
        <v>550000</v>
      </c>
    </row>
    <row r="23" spans="1:2">
      <c r="A23" s="4" t="s">
        <v>847</v>
      </c>
      <c r="B23" s="5" t="n">
        <v>550000</v>
      </c>
    </row>
    <row r="24" spans="1:2">
      <c r="A24" s="4" t="s">
        <v>850</v>
      </c>
      <c r="B24" s="4" t="s">
        <v>857</v>
      </c>
    </row>
    <row r="25" spans="1:2">
      <c r="A25" s="4" t="s">
        <v>858</v>
      </c>
    </row>
    <row r="26" spans="1:2">
      <c r="A26" s="4" t="s">
        <v>849</v>
      </c>
      <c r="B26" s="7" t="n">
        <v>0.33</v>
      </c>
    </row>
    <row r="27" spans="1:2">
      <c r="A27" s="4" t="s">
        <v>846</v>
      </c>
      <c r="B27" s="5" t="n">
        <v>50000</v>
      </c>
    </row>
    <row r="28" spans="1:2">
      <c r="A28" s="4" t="s">
        <v>847</v>
      </c>
      <c r="B28" s="5" t="n">
        <v>50000</v>
      </c>
    </row>
    <row r="29" spans="1:2">
      <c r="A29" s="4" t="s">
        <v>850</v>
      </c>
      <c r="B29" s="4" t="s">
        <v>859</v>
      </c>
    </row>
    <row r="30" spans="1:2">
      <c r="A30" s="4" t="s">
        <v>860</v>
      </c>
    </row>
    <row r="31" spans="1:2">
      <c r="A31" s="4" t="s">
        <v>849</v>
      </c>
      <c r="B31" s="7" t="n">
        <v>0.45</v>
      </c>
    </row>
    <row r="32" spans="1:2">
      <c r="A32" s="4" t="s">
        <v>846</v>
      </c>
      <c r="B32" s="5" t="n">
        <v>125000</v>
      </c>
    </row>
    <row r="33" spans="1:2">
      <c r="A33" s="4" t="s">
        <v>847</v>
      </c>
      <c r="B33" s="5" t="n">
        <v>125000</v>
      </c>
    </row>
    <row r="34" spans="1:2">
      <c r="A34" s="4" t="s">
        <v>850</v>
      </c>
      <c r="B34" s="4" t="s">
        <v>861</v>
      </c>
    </row>
    <row r="35" spans="1:2">
      <c r="A35" s="4" t="s">
        <v>862</v>
      </c>
    </row>
    <row r="36" spans="1:2">
      <c r="A36" s="4" t="s">
        <v>849</v>
      </c>
      <c r="B36" s="7" t="n">
        <v>0.63</v>
      </c>
    </row>
    <row r="37" spans="1:2">
      <c r="A37" s="4" t="s">
        <v>846</v>
      </c>
      <c r="B37" s="5" t="n">
        <v>300000</v>
      </c>
    </row>
    <row r="38" spans="1:2">
      <c r="A38" s="4" t="s">
        <v>847</v>
      </c>
      <c r="B38" s="5" t="n">
        <v>300000</v>
      </c>
    </row>
    <row r="39" spans="1:2">
      <c r="A39" s="4" t="s">
        <v>850</v>
      </c>
      <c r="B39" s="4" t="s">
        <v>863</v>
      </c>
    </row>
    <row r="40" spans="1:2">
      <c r="A40" s="4" t="s">
        <v>864</v>
      </c>
    </row>
    <row r="41" spans="1:2">
      <c r="A41" s="4" t="s">
        <v>849</v>
      </c>
      <c r="B41" s="7" t="n">
        <v>0.77</v>
      </c>
    </row>
    <row r="42" spans="1:2">
      <c r="A42" s="4" t="s">
        <v>846</v>
      </c>
      <c r="B42" s="5" t="n">
        <v>200000</v>
      </c>
    </row>
    <row r="43" spans="1:2">
      <c r="A43" s="4" t="s">
        <v>847</v>
      </c>
      <c r="B43" s="5" t="n">
        <v>200000</v>
      </c>
    </row>
    <row r="44" spans="1:2">
      <c r="A44" s="4" t="s">
        <v>850</v>
      </c>
      <c r="B44" s="4" t="s">
        <v>865</v>
      </c>
    </row>
    <row r="45" spans="1:2">
      <c r="A45" s="4" t="s">
        <v>866</v>
      </c>
    </row>
    <row r="46" spans="1:2">
      <c r="A46" s="4" t="s">
        <v>849</v>
      </c>
      <c r="B46" s="7" t="n">
        <v>0.9</v>
      </c>
    </row>
    <row r="47" spans="1:2">
      <c r="A47" s="4" t="s">
        <v>846</v>
      </c>
      <c r="B47" s="5" t="n">
        <v>50000</v>
      </c>
    </row>
    <row r="48" spans="1:2">
      <c r="A48" s="4" t="s">
        <v>847</v>
      </c>
      <c r="B48" s="5" t="n">
        <v>50000</v>
      </c>
    </row>
    <row r="49" spans="1:2">
      <c r="A49" s="4" t="s">
        <v>850</v>
      </c>
      <c r="B49" s="4" t="s">
        <v>867</v>
      </c>
    </row>
    <row r="50" spans="1:2">
      <c r="A50" s="4" t="s">
        <v>868</v>
      </c>
    </row>
    <row r="51" spans="1:2">
      <c r="A51" s="4" t="s">
        <v>849</v>
      </c>
      <c r="B51" s="7" t="n">
        <v>0.95</v>
      </c>
    </row>
    <row r="52" spans="1:2">
      <c r="A52" s="4" t="s">
        <v>846</v>
      </c>
      <c r="B52" s="5" t="n">
        <v>50000</v>
      </c>
    </row>
    <row r="53" spans="1:2">
      <c r="A53" s="4" t="s">
        <v>847</v>
      </c>
      <c r="B53" s="5" t="n">
        <v>10000</v>
      </c>
    </row>
    <row r="54" spans="1:2">
      <c r="A54" s="4" t="s">
        <v>850</v>
      </c>
      <c r="B54" s="4" t="s">
        <v>865</v>
      </c>
    </row>
    <row r="55" spans="1:2">
      <c r="A55" s="4" t="s">
        <v>869</v>
      </c>
    </row>
    <row r="56" spans="1:2">
      <c r="A56" s="4" t="s">
        <v>849</v>
      </c>
      <c r="B56" s="7" t="n">
        <v>0.992</v>
      </c>
    </row>
    <row r="57" spans="1:2">
      <c r="A57" s="4" t="s">
        <v>846</v>
      </c>
      <c r="B57" s="5" t="n">
        <v>300000</v>
      </c>
    </row>
    <row r="58" spans="1:2">
      <c r="A58" s="4" t="s">
        <v>847</v>
      </c>
      <c r="B58" s="4" t="s">
        <v>38</v>
      </c>
    </row>
    <row r="59" spans="1:2">
      <c r="A59" s="4" t="s">
        <v>850</v>
      </c>
      <c r="B59" s="4" t="s">
        <v>870</v>
      </c>
    </row>
    <row r="60" spans="1:2">
      <c r="A60" s="4" t="s">
        <v>871</v>
      </c>
    </row>
    <row r="61" spans="1:2">
      <c r="A61" s="4" t="s">
        <v>849</v>
      </c>
      <c r="B61" s="7" t="n">
        <v>1.35</v>
      </c>
    </row>
    <row r="62" spans="1:2">
      <c r="A62" s="4" t="s">
        <v>846</v>
      </c>
      <c r="B62" s="5" t="n">
        <v>100000</v>
      </c>
    </row>
    <row r="63" spans="1:2">
      <c r="A63" s="4" t="s">
        <v>847</v>
      </c>
      <c r="B63" s="4" t="s">
        <v>38</v>
      </c>
    </row>
    <row r="64" spans="1:2">
      <c r="A64" s="4" t="s">
        <v>850</v>
      </c>
      <c r="B64" s="4" t="s">
        <v>872</v>
      </c>
    </row>
    <row r="65" spans="1:2">
      <c r="A65" s="4" t="s">
        <v>873</v>
      </c>
    </row>
    <row r="66" spans="1:2">
      <c r="A66" s="4" t="s">
        <v>849</v>
      </c>
      <c r="B66" s="7" t="n">
        <v>1.95</v>
      </c>
    </row>
    <row r="67" spans="1:2">
      <c r="A67" s="4" t="s">
        <v>846</v>
      </c>
      <c r="B67" s="5" t="n">
        <v>500000</v>
      </c>
    </row>
    <row r="68" spans="1:2">
      <c r="A68" s="4" t="s">
        <v>847</v>
      </c>
      <c r="B68" s="4" t="s">
        <v>38</v>
      </c>
    </row>
    <row r="69" spans="1:2">
      <c r="A69" s="4" t="s">
        <v>850</v>
      </c>
      <c r="B69" s="4" t="s">
        <v>874</v>
      </c>
    </row>
    <row r="70" spans="1:2">
      <c r="A70" s="4" t="s">
        <v>875</v>
      </c>
    </row>
    <row r="71" spans="1:2">
      <c r="A71" s="4" t="s">
        <v>849</v>
      </c>
      <c r="B71" s="7" t="n">
        <v>2.32</v>
      </c>
    </row>
    <row r="72" spans="1:2">
      <c r="A72" s="4" t="s">
        <v>846</v>
      </c>
      <c r="B72" s="5" t="n">
        <v>220000</v>
      </c>
    </row>
    <row r="73" spans="1:2">
      <c r="A73" s="4" t="s">
        <v>847</v>
      </c>
      <c r="B73" s="5" t="n">
        <v>100000</v>
      </c>
    </row>
    <row r="74" spans="1:2">
      <c r="A74" s="4" t="s">
        <v>850</v>
      </c>
      <c r="B74" s="4" t="s">
        <v>876</v>
      </c>
    </row>
    <row r="75" spans="1:2">
      <c r="A75" s="4" t="s">
        <v>877</v>
      </c>
    </row>
    <row r="76" spans="1:2">
      <c r="A76" s="4" t="s">
        <v>849</v>
      </c>
      <c r="B76" s="7" t="n">
        <v>2.45</v>
      </c>
    </row>
    <row r="77" spans="1:2">
      <c r="A77" s="4" t="s">
        <v>846</v>
      </c>
      <c r="B77" s="5" t="n">
        <v>2000000</v>
      </c>
    </row>
    <row r="78" spans="1:2">
      <c r="A78" s="4" t="s">
        <v>847</v>
      </c>
      <c r="B78" s="5" t="n">
        <v>2000000</v>
      </c>
    </row>
    <row r="79" spans="1:2">
      <c r="A79" s="4" t="s">
        <v>850</v>
      </c>
      <c r="B79" s="4" t="s">
        <v>878</v>
      </c>
    </row>
    <row r="80" spans="1:2">
      <c r="A80" s="4" t="s">
        <v>879</v>
      </c>
    </row>
    <row r="81" spans="1:2">
      <c r="A81" s="4" t="s">
        <v>849</v>
      </c>
      <c r="B81" s="7" t="n">
        <v>2.5</v>
      </c>
    </row>
    <row r="82" spans="1:2">
      <c r="A82" s="4" t="s">
        <v>846</v>
      </c>
      <c r="B82" s="5" t="n">
        <v>100000</v>
      </c>
    </row>
    <row r="83" spans="1:2">
      <c r="A83" s="4" t="s">
        <v>847</v>
      </c>
      <c r="B83" s="5" t="n">
        <v>50000</v>
      </c>
    </row>
    <row r="84" spans="1:2">
      <c r="A84" s="4" t="s">
        <v>850</v>
      </c>
      <c r="B84" s="4" t="s">
        <v>880</v>
      </c>
    </row>
    <row r="85" spans="1:2">
      <c r="A85" s="4" t="s">
        <v>881</v>
      </c>
    </row>
    <row r="86" spans="1:2">
      <c r="A86" s="4" t="s">
        <v>849</v>
      </c>
      <c r="B86" s="7" t="n">
        <v>2.65</v>
      </c>
    </row>
    <row r="87" spans="1:2">
      <c r="A87" s="4" t="s">
        <v>846</v>
      </c>
      <c r="B87" s="5" t="n">
        <v>200000</v>
      </c>
    </row>
    <row r="88" spans="1:2">
      <c r="A88" s="4" t="s">
        <v>847</v>
      </c>
      <c r="B88" s="5" t="n">
        <v>150000</v>
      </c>
    </row>
    <row r="89" spans="1:2">
      <c r="A89" s="4" t="s">
        <v>850</v>
      </c>
      <c r="B89" s="4" t="s">
        <v>882</v>
      </c>
    </row>
    <row r="90" spans="1:2">
      <c r="A90" s="4" t="s">
        <v>883</v>
      </c>
    </row>
    <row r="91" spans="1:2">
      <c r="A91" s="4" t="s">
        <v>849</v>
      </c>
      <c r="B91" s="7" t="n">
        <v>2.85</v>
      </c>
    </row>
    <row r="92" spans="1:2">
      <c r="A92" s="4" t="s">
        <v>846</v>
      </c>
      <c r="B92" s="5" t="n">
        <v>75000</v>
      </c>
    </row>
    <row r="93" spans="1:2">
      <c r="A93" s="4" t="s">
        <v>847</v>
      </c>
      <c r="B93" s="5" t="n">
        <v>18750</v>
      </c>
    </row>
    <row r="94" spans="1:2">
      <c r="A94" s="4" t="s">
        <v>850</v>
      </c>
      <c r="B94" s="4" t="s">
        <v>884</v>
      </c>
    </row>
    <row r="95" spans="1:2">
      <c r="A95" s="4" t="s">
        <v>885</v>
      </c>
    </row>
    <row r="96" spans="1:2">
      <c r="A96" s="4" t="s">
        <v>849</v>
      </c>
      <c r="B96" s="7" t="n">
        <v>2.85</v>
      </c>
    </row>
    <row r="97" spans="1:2">
      <c r="A97" s="4" t="s">
        <v>846</v>
      </c>
      <c r="B97" s="5" t="n">
        <v>100000</v>
      </c>
    </row>
    <row r="98" spans="1:2">
      <c r="A98" s="4" t="s">
        <v>847</v>
      </c>
      <c r="B98" s="5" t="n">
        <v>25000</v>
      </c>
    </row>
    <row r="99" spans="1:2">
      <c r="A99" s="4" t="s">
        <v>850</v>
      </c>
      <c r="B99" s="4" t="s">
        <v>886</v>
      </c>
    </row>
    <row r="100" spans="1:2">
      <c r="A100" s="4" t="s">
        <v>887</v>
      </c>
    </row>
    <row r="101" spans="1:2">
      <c r="A101" s="4" t="s">
        <v>849</v>
      </c>
      <c r="B101" s="6" t="n">
        <v>3</v>
      </c>
    </row>
    <row r="102" spans="1:2">
      <c r="A102" s="4" t="s">
        <v>846</v>
      </c>
      <c r="B102" s="5" t="n">
        <v>25000</v>
      </c>
    </row>
    <row r="103" spans="1:2">
      <c r="A103" s="4" t="s">
        <v>847</v>
      </c>
      <c r="B103" s="5" t="n">
        <v>12500</v>
      </c>
    </row>
    <row r="104" spans="1:2">
      <c r="A104" s="4" t="s">
        <v>850</v>
      </c>
      <c r="B104" s="4" t="s">
        <v>888</v>
      </c>
    </row>
    <row r="105" spans="1:2">
      <c r="A105" s="4" t="s">
        <v>889</v>
      </c>
    </row>
    <row r="106" spans="1:2">
      <c r="A106" s="4" t="s">
        <v>849</v>
      </c>
      <c r="B106" s="7" t="n">
        <v>3.725</v>
      </c>
    </row>
    <row r="107" spans="1:2">
      <c r="A107" s="4" t="s">
        <v>846</v>
      </c>
      <c r="B107" s="5" t="n">
        <v>200000</v>
      </c>
    </row>
    <row r="108" spans="1:2">
      <c r="A108" s="4" t="s">
        <v>847</v>
      </c>
      <c r="B108" s="5" t="n">
        <v>50000</v>
      </c>
    </row>
    <row r="109" spans="1:2">
      <c r="A109" s="4" t="s">
        <v>850</v>
      </c>
      <c r="B109" s="4" t="s">
        <v>8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891</v>
      </c>
      <c r="B1" s="2" t="s">
        <v>371</v>
      </c>
      <c r="C1" s="2" t="s">
        <v>1</v>
      </c>
    </row>
    <row r="2" spans="1:4">
      <c r="B2" s="2" t="s">
        <v>748</v>
      </c>
      <c r="C2" s="2" t="s">
        <v>2</v>
      </c>
      <c r="D2" s="2" t="s">
        <v>95</v>
      </c>
    </row>
    <row r="3" spans="1:4">
      <c r="A3" s="4" t="s">
        <v>892</v>
      </c>
      <c r="B3" s="4" t="s">
        <v>477</v>
      </c>
    </row>
    <row r="4" spans="1:4">
      <c r="A4" s="4" t="s">
        <v>801</v>
      </c>
      <c r="B4" s="5" t="n">
        <v>125000</v>
      </c>
      <c r="D4" s="5" t="n">
        <v>7209974</v>
      </c>
    </row>
    <row r="5" spans="1:4">
      <c r="A5" s="4" t="s">
        <v>893</v>
      </c>
      <c r="B5" s="8" t="n">
        <v>1.71</v>
      </c>
    </row>
    <row r="6" spans="1:4">
      <c r="A6" s="4" t="s">
        <v>750</v>
      </c>
      <c r="B6" s="6" t="n">
        <v>139000</v>
      </c>
      <c r="D6" s="6" t="n">
        <v>1710000</v>
      </c>
    </row>
    <row r="7" spans="1:4">
      <c r="A7" s="4" t="s">
        <v>894</v>
      </c>
      <c r="D7" s="5" t="n">
        <v>1000000</v>
      </c>
    </row>
    <row r="8" spans="1:4">
      <c r="A8" s="4" t="s">
        <v>895</v>
      </c>
      <c r="D8" s="6" t="n">
        <v>1354000</v>
      </c>
    </row>
    <row r="9" spans="1:4">
      <c r="A9" s="4" t="s">
        <v>896</v>
      </c>
      <c r="D9" s="5" t="n">
        <v>987500</v>
      </c>
    </row>
    <row r="10" spans="1:4">
      <c r="A10" s="4" t="s">
        <v>897</v>
      </c>
      <c r="D10" s="5" t="n">
        <v>5222474</v>
      </c>
    </row>
    <row r="11" spans="1:4">
      <c r="A11" s="4" t="s">
        <v>898</v>
      </c>
      <c r="D11" s="6" t="n">
        <v>8400000</v>
      </c>
    </row>
    <row r="12" spans="1:4">
      <c r="A12" s="4" t="s">
        <v>821</v>
      </c>
    </row>
    <row r="13" spans="1:4">
      <c r="A13" s="4" t="s">
        <v>892</v>
      </c>
      <c r="C13" s="4" t="s">
        <v>477</v>
      </c>
    </row>
    <row r="14" spans="1:4">
      <c r="A14" s="4" t="s">
        <v>801</v>
      </c>
      <c r="C14" s="5" t="n">
        <v>686104</v>
      </c>
      <c r="D14" s="5" t="n">
        <v>2057462</v>
      </c>
    </row>
    <row r="15" spans="1:4">
      <c r="A15" s="4" t="s">
        <v>753</v>
      </c>
    </row>
    <row r="16" spans="1:4">
      <c r="A16" s="4" t="s">
        <v>801</v>
      </c>
      <c r="C16" s="5" t="n">
        <v>11270107</v>
      </c>
      <c r="D16" s="5" t="n">
        <v>9397823</v>
      </c>
    </row>
    <row r="17" spans="1:4">
      <c r="A17" s="4" t="s">
        <v>676</v>
      </c>
    </row>
    <row r="18" spans="1:4">
      <c r="A18" s="4" t="s">
        <v>892</v>
      </c>
      <c r="D18" s="4" t="s">
        <v>477</v>
      </c>
    </row>
    <row r="19" spans="1:4">
      <c r="A19" s="4" t="s">
        <v>893</v>
      </c>
      <c r="D19" s="8" t="n">
        <v>0.2</v>
      </c>
    </row>
    <row r="20" spans="1:4">
      <c r="A20" s="4" t="s">
        <v>899</v>
      </c>
    </row>
    <row r="21" spans="1:4">
      <c r="A21" s="4" t="s">
        <v>893</v>
      </c>
      <c r="C21" s="8" t="n">
        <v>0.12</v>
      </c>
      <c r="D21" s="9" t="n">
        <v>0.1</v>
      </c>
    </row>
    <row r="22" spans="1:4">
      <c r="A22" s="4" t="s">
        <v>754</v>
      </c>
    </row>
    <row r="23" spans="1:4">
      <c r="A23" s="4" t="s">
        <v>893</v>
      </c>
      <c r="C23" s="9" t="n">
        <v>0.15</v>
      </c>
      <c r="D23" s="8" t="n">
        <v>0.12</v>
      </c>
    </row>
    <row r="24" spans="1:4">
      <c r="A24" s="4" t="s">
        <v>677</v>
      </c>
    </row>
    <row r="25" spans="1:4">
      <c r="A25" s="4" t="s">
        <v>892</v>
      </c>
      <c r="D25" s="4" t="s">
        <v>450</v>
      </c>
    </row>
    <row r="26" spans="1:4">
      <c r="A26" s="4" t="s">
        <v>893</v>
      </c>
      <c r="D26" s="8" t="n">
        <v>4.3</v>
      </c>
    </row>
    <row r="27" spans="1:4">
      <c r="A27" s="4" t="s">
        <v>900</v>
      </c>
    </row>
    <row r="28" spans="1:4">
      <c r="A28" s="4" t="s">
        <v>893</v>
      </c>
      <c r="C28" s="9" t="n">
        <v>1.75</v>
      </c>
      <c r="D28" s="9" t="n">
        <v>0.5</v>
      </c>
    </row>
    <row r="29" spans="1:4">
      <c r="A29" s="4" t="s">
        <v>755</v>
      </c>
    </row>
    <row r="30" spans="1:4">
      <c r="A30" s="4" t="s">
        <v>893</v>
      </c>
      <c r="C30" s="8" t="n">
        <v>5.5</v>
      </c>
      <c r="D30" s="8" t="n">
        <v>4.3</v>
      </c>
    </row>
    <row r="31" spans="1:4">
      <c r="A31" s="4" t="s">
        <v>901</v>
      </c>
    </row>
    <row r="32" spans="1:4">
      <c r="A32" s="4" t="s">
        <v>902</v>
      </c>
      <c r="C32" s="6" t="n">
        <v>10000000</v>
      </c>
    </row>
    <row r="33" spans="1:4">
      <c r="A33" s="4" t="s">
        <v>892</v>
      </c>
      <c r="C33" s="4" t="s">
        <v>477</v>
      </c>
    </row>
    <row r="34" spans="1:4">
      <c r="A34" s="4" t="s">
        <v>750</v>
      </c>
      <c r="C34" s="6" t="n">
        <v>1148000</v>
      </c>
    </row>
    <row r="35" spans="1:4">
      <c r="A35" s="4" t="s">
        <v>903</v>
      </c>
      <c r="C35" s="6" t="n">
        <v>187000</v>
      </c>
    </row>
    <row r="36" spans="1:4">
      <c r="A36" s="4" t="s">
        <v>904</v>
      </c>
    </row>
    <row r="37" spans="1:4">
      <c r="A37" s="4" t="s">
        <v>801</v>
      </c>
      <c r="C37" s="5" t="n">
        <v>550000</v>
      </c>
    </row>
    <row r="38" spans="1:4">
      <c r="A38" s="4" t="s">
        <v>893</v>
      </c>
      <c r="C38" s="6" t="n">
        <v>3</v>
      </c>
    </row>
    <row r="39" spans="1:4">
      <c r="A39" s="4" t="s">
        <v>905</v>
      </c>
    </row>
    <row r="40" spans="1:4">
      <c r="A40" s="4" t="s">
        <v>801</v>
      </c>
      <c r="C40" s="5" t="n">
        <v>300000</v>
      </c>
    </row>
    <row r="41" spans="1:4">
      <c r="A41" s="4" t="s">
        <v>893</v>
      </c>
      <c r="C41" s="6" t="n">
        <v>5</v>
      </c>
    </row>
    <row r="42" spans="1:4">
      <c r="A42" s="4" t="s">
        <v>906</v>
      </c>
    </row>
    <row r="43" spans="1:4">
      <c r="A43" s="4" t="s">
        <v>892</v>
      </c>
      <c r="C43" s="4" t="s">
        <v>477</v>
      </c>
    </row>
    <row r="44" spans="1:4">
      <c r="A44" s="4" t="s">
        <v>801</v>
      </c>
      <c r="C44" s="5" t="n">
        <v>375000</v>
      </c>
    </row>
    <row r="45" spans="1:4">
      <c r="A45" s="4" t="s">
        <v>893</v>
      </c>
      <c r="C45" s="8" t="n">
        <v>4.5</v>
      </c>
    </row>
    <row r="46" spans="1:4">
      <c r="A46" s="4" t="s">
        <v>750</v>
      </c>
      <c r="C46" s="6" t="n">
        <v>601000</v>
      </c>
    </row>
    <row r="47" spans="1:4">
      <c r="A47" s="4" t="s">
        <v>903</v>
      </c>
      <c r="C47" s="6" t="n">
        <v>294000</v>
      </c>
    </row>
    <row r="48" spans="1:4">
      <c r="A48" s="4" t="s">
        <v>907</v>
      </c>
      <c r="C48" s="4" t="s">
        <v>90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09</v>
      </c>
      <c r="B1" s="2" t="s">
        <v>1</v>
      </c>
    </row>
    <row r="2" spans="1:3">
      <c r="B2" s="2" t="s">
        <v>2</v>
      </c>
      <c r="C2" s="2" t="s">
        <v>95</v>
      </c>
    </row>
    <row r="3" spans="1:3">
      <c r="A3" s="4" t="s">
        <v>910</v>
      </c>
    </row>
    <row r="4" spans="1:3">
      <c r="A4" s="4" t="s">
        <v>911</v>
      </c>
      <c r="B4" s="4" t="s">
        <v>912</v>
      </c>
    </row>
    <row r="5" spans="1:3">
      <c r="A5" s="4" t="s">
        <v>913</v>
      </c>
    </row>
    <row r="6" spans="1:3">
      <c r="A6" s="4" t="s">
        <v>911</v>
      </c>
      <c r="B6" s="4" t="s">
        <v>914</v>
      </c>
      <c r="C6" s="4" t="s">
        <v>9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94</v>
      </c>
      <c r="D1" s="2" t="s">
        <v>1</v>
      </c>
    </row>
    <row r="2" spans="1:5">
      <c r="B2" s="2" t="s">
        <v>2</v>
      </c>
      <c r="C2" s="2" t="s">
        <v>95</v>
      </c>
      <c r="D2" s="2" t="s">
        <v>2</v>
      </c>
      <c r="E2" s="2" t="s">
        <v>95</v>
      </c>
    </row>
    <row r="3" spans="1:5">
      <c r="A3" s="4" t="s">
        <v>99</v>
      </c>
      <c r="B3" s="6" t="n">
        <v>11223699</v>
      </c>
      <c r="C3" s="6" t="n">
        <v>3391582</v>
      </c>
      <c r="D3" s="6" t="n">
        <v>40412191</v>
      </c>
      <c r="E3" s="6" t="n">
        <v>8411858</v>
      </c>
    </row>
    <row r="4" spans="1:5">
      <c r="A4" s="4" t="s">
        <v>917</v>
      </c>
    </row>
    <row r="5" spans="1:5">
      <c r="A5" s="4" t="s">
        <v>99</v>
      </c>
      <c r="D5" s="5" t="n">
        <v>5250084</v>
      </c>
      <c r="E5" s="5" t="n">
        <v>4570194</v>
      </c>
    </row>
    <row r="6" spans="1:5">
      <c r="A6" s="4" t="s">
        <v>918</v>
      </c>
    </row>
    <row r="7" spans="1:5">
      <c r="A7" s="4" t="s">
        <v>99</v>
      </c>
      <c r="D7" s="5" t="n">
        <v>1963205</v>
      </c>
      <c r="E7" s="5" t="n">
        <v>1156547</v>
      </c>
    </row>
    <row r="8" spans="1:5">
      <c r="A8" s="4" t="s">
        <v>919</v>
      </c>
    </row>
    <row r="9" spans="1:5">
      <c r="A9" s="4" t="s">
        <v>99</v>
      </c>
      <c r="D9" s="5" t="n">
        <v>2830555</v>
      </c>
      <c r="E9" s="5" t="n">
        <v>2045467</v>
      </c>
    </row>
    <row r="10" spans="1:5">
      <c r="A10" s="4" t="s">
        <v>920</v>
      </c>
    </row>
    <row r="11" spans="1:5">
      <c r="A11" s="4" t="s">
        <v>99</v>
      </c>
      <c r="D11" s="5" t="n">
        <v>1230366</v>
      </c>
      <c r="E11" s="5" t="n">
        <v>529268</v>
      </c>
    </row>
    <row r="12" spans="1:5">
      <c r="A12" s="4" t="s">
        <v>921</v>
      </c>
    </row>
    <row r="13" spans="1:5">
      <c r="A13" s="4" t="s">
        <v>99</v>
      </c>
      <c r="D13" s="5" t="n">
        <v>60839</v>
      </c>
      <c r="E13" s="4" t="s">
        <v>38</v>
      </c>
    </row>
    <row r="14" spans="1:5">
      <c r="A14" s="4" t="s">
        <v>922</v>
      </c>
    </row>
    <row r="15" spans="1:5">
      <c r="A15" s="4" t="s">
        <v>99</v>
      </c>
      <c r="D15" s="5" t="n">
        <v>29029249</v>
      </c>
      <c r="E15" s="4" t="s">
        <v>38</v>
      </c>
    </row>
    <row r="16" spans="1:5">
      <c r="A16" s="4" t="s">
        <v>923</v>
      </c>
    </row>
    <row r="17" spans="1:5">
      <c r="A17" s="4" t="s">
        <v>99</v>
      </c>
      <c r="D17" s="6" t="n">
        <v>47893</v>
      </c>
      <c r="E17" s="6" t="n">
        <v>1103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51"/>
    <col customWidth="1" max="5" min="5" width="15"/>
    <col customWidth="1" max="6" min="6" width="14"/>
    <col customWidth="1" max="7" min="7" width="15"/>
    <col customWidth="1" max="8" min="8" width="14"/>
    <col customWidth="1" max="9" min="9" width="14"/>
  </cols>
  <sheetData>
    <row r="1" spans="1:9">
      <c r="A1" s="1" t="s">
        <v>924</v>
      </c>
      <c r="B1" s="2" t="s">
        <v>371</v>
      </c>
      <c r="E1" s="2" t="s">
        <v>94</v>
      </c>
      <c r="G1" s="2" t="s">
        <v>1</v>
      </c>
    </row>
    <row r="2" spans="1:9">
      <c r="B2" s="2" t="s">
        <v>2</v>
      </c>
      <c r="C2" s="2" t="s">
        <v>386</v>
      </c>
      <c r="D2" s="2" t="s">
        <v>794</v>
      </c>
      <c r="E2" s="2" t="s">
        <v>2</v>
      </c>
      <c r="F2" s="2" t="s">
        <v>95</v>
      </c>
      <c r="G2" s="2" t="s">
        <v>2</v>
      </c>
      <c r="H2" s="2" t="s">
        <v>95</v>
      </c>
      <c r="I2" s="2" t="s">
        <v>33</v>
      </c>
    </row>
    <row r="3" spans="1:9">
      <c r="A3" s="4" t="s">
        <v>98</v>
      </c>
      <c r="E3" s="6" t="n">
        <v>7014371</v>
      </c>
      <c r="F3" s="4" t="s">
        <v>38</v>
      </c>
      <c r="G3" s="6" t="n">
        <v>29029249</v>
      </c>
      <c r="H3" s="4" t="s">
        <v>38</v>
      </c>
    </row>
    <row r="4" spans="1:9">
      <c r="A4" s="4" t="s">
        <v>188</v>
      </c>
      <c r="B4" s="6" t="n">
        <v>4170750</v>
      </c>
      <c r="E4" s="6" t="n">
        <v>4170750</v>
      </c>
      <c r="G4" s="6" t="n">
        <v>4170750</v>
      </c>
      <c r="I4" s="4" t="s">
        <v>38</v>
      </c>
    </row>
    <row r="5" spans="1:9">
      <c r="A5" s="4" t="s">
        <v>925</v>
      </c>
      <c r="H5" s="5" t="n">
        <v>700000</v>
      </c>
    </row>
    <row r="6" spans="1:9">
      <c r="A6" s="4" t="s">
        <v>926</v>
      </c>
      <c r="H6" s="5" t="n">
        <v>400000</v>
      </c>
    </row>
    <row r="7" spans="1:9">
      <c r="A7" s="4" t="s">
        <v>927</v>
      </c>
      <c r="B7" s="8" t="n">
        <v>3.25</v>
      </c>
      <c r="E7" s="8" t="n">
        <v>3.25</v>
      </c>
      <c r="G7" s="8" t="n">
        <v>3.25</v>
      </c>
    </row>
    <row r="8" spans="1:9">
      <c r="A8" s="4" t="s">
        <v>831</v>
      </c>
      <c r="H8" s="5" t="n">
        <v>98000</v>
      </c>
    </row>
    <row r="9" spans="1:9">
      <c r="A9" s="4" t="s">
        <v>832</v>
      </c>
      <c r="G9" s="5" t="n">
        <v>80000</v>
      </c>
      <c r="H9" s="5" t="n">
        <v>300000</v>
      </c>
    </row>
    <row r="10" spans="1:9">
      <c r="A10" s="4" t="s">
        <v>928</v>
      </c>
      <c r="C10" s="4" t="s">
        <v>452</v>
      </c>
    </row>
    <row r="11" spans="1:9">
      <c r="A11" s="4" t="s">
        <v>929</v>
      </c>
      <c r="G11" s="6" t="n">
        <v>117000</v>
      </c>
      <c r="H11" s="6" t="n">
        <v>16000</v>
      </c>
    </row>
    <row r="12" spans="1:9">
      <c r="A12" s="4" t="s">
        <v>63</v>
      </c>
      <c r="B12" s="6" t="n">
        <v>416000</v>
      </c>
      <c r="E12" s="6" t="n">
        <v>416000</v>
      </c>
      <c r="G12" s="6" t="n">
        <v>416000</v>
      </c>
      <c r="I12" s="5" t="n">
        <v>276000</v>
      </c>
    </row>
    <row r="13" spans="1:9">
      <c r="A13" s="4" t="s">
        <v>930</v>
      </c>
    </row>
    <row r="14" spans="1:9">
      <c r="A14" s="4" t="s">
        <v>931</v>
      </c>
      <c r="B14" s="4" t="s">
        <v>450</v>
      </c>
    </row>
    <row r="15" spans="1:9">
      <c r="A15" s="4" t="s">
        <v>925</v>
      </c>
      <c r="B15" s="5" t="n">
        <v>100000</v>
      </c>
    </row>
    <row r="16" spans="1:9">
      <c r="A16" s="4" t="s">
        <v>932</v>
      </c>
      <c r="B16" s="8" t="n">
        <v>0.99</v>
      </c>
      <c r="E16" s="8" t="n">
        <v>0.99</v>
      </c>
      <c r="G16" s="8" t="n">
        <v>0.99</v>
      </c>
    </row>
    <row r="17" spans="1:9">
      <c r="A17" s="4" t="s">
        <v>837</v>
      </c>
      <c r="B17" s="6" t="n">
        <v>191000</v>
      </c>
    </row>
    <row r="18" spans="1:9">
      <c r="A18" s="4" t="s">
        <v>933</v>
      </c>
      <c r="B18" s="4" t="s">
        <v>475</v>
      </c>
    </row>
    <row r="19" spans="1:9">
      <c r="A19" s="4" t="s">
        <v>934</v>
      </c>
      <c r="B19" s="6" t="n">
        <v>92000</v>
      </c>
    </row>
    <row r="20" spans="1:9">
      <c r="A20" s="4" t="s">
        <v>935</v>
      </c>
    </row>
    <row r="21" spans="1:9">
      <c r="A21" s="4" t="s">
        <v>837</v>
      </c>
      <c r="D21" s="6" t="n">
        <v>480000</v>
      </c>
    </row>
    <row r="22" spans="1:9">
      <c r="A22" s="4" t="s">
        <v>926</v>
      </c>
      <c r="D22" s="5" t="n">
        <v>1450000</v>
      </c>
    </row>
    <row r="23" spans="1:9">
      <c r="A23" s="4" t="s">
        <v>936</v>
      </c>
      <c r="D23" s="4" t="s">
        <v>937</v>
      </c>
    </row>
    <row r="24" spans="1:9">
      <c r="A24" s="4" t="s">
        <v>835</v>
      </c>
      <c r="G24" s="4" t="s">
        <v>38</v>
      </c>
    </row>
    <row r="25" spans="1:9">
      <c r="A25" s="4" t="s">
        <v>938</v>
      </c>
    </row>
    <row r="26" spans="1:9">
      <c r="A26" s="4" t="s">
        <v>927</v>
      </c>
      <c r="D26" s="8" t="n">
        <v>0.14</v>
      </c>
    </row>
    <row r="27" spans="1:9">
      <c r="A27" s="4" t="s">
        <v>939</v>
      </c>
    </row>
    <row r="28" spans="1:9">
      <c r="A28" s="4" t="s">
        <v>927</v>
      </c>
      <c r="D28" s="8" t="n">
        <v>0.77</v>
      </c>
    </row>
    <row r="29" spans="1:9">
      <c r="A29" s="4" t="s">
        <v>940</v>
      </c>
    </row>
    <row r="30" spans="1:9">
      <c r="A30" s="4" t="s">
        <v>926</v>
      </c>
      <c r="G30" s="5" t="n">
        <v>350000</v>
      </c>
      <c r="H30" s="5" t="n">
        <v>400000</v>
      </c>
    </row>
    <row r="31" spans="1:9">
      <c r="A31" s="4" t="s">
        <v>831</v>
      </c>
      <c r="G31" s="5" t="n">
        <v>139985</v>
      </c>
      <c r="H31" s="5" t="n">
        <v>98000</v>
      </c>
    </row>
    <row r="32" spans="1:9">
      <c r="A32" s="4" t="s">
        <v>941</v>
      </c>
    </row>
    <row r="33" spans="1:9">
      <c r="A33" s="4" t="s">
        <v>832</v>
      </c>
      <c r="D33" s="5" t="n">
        <v>200000</v>
      </c>
      <c r="G33" s="4" t="s">
        <v>38</v>
      </c>
    </row>
    <row r="34" spans="1:9">
      <c r="A34" s="4" t="s">
        <v>942</v>
      </c>
    </row>
    <row r="35" spans="1:9">
      <c r="A35" s="4" t="s">
        <v>63</v>
      </c>
      <c r="B35" s="5" t="n">
        <v>100000</v>
      </c>
      <c r="E35" s="6" t="n">
        <v>100000</v>
      </c>
      <c r="G35" s="6" t="n">
        <v>100000</v>
      </c>
      <c r="I35" s="5" t="n">
        <v>81000</v>
      </c>
    </row>
    <row r="36" spans="1:9">
      <c r="A36" s="4" t="s">
        <v>943</v>
      </c>
    </row>
    <row r="37" spans="1:9">
      <c r="A37" s="4" t="s">
        <v>63</v>
      </c>
      <c r="B37" s="5" t="n">
        <v>60000</v>
      </c>
      <c r="E37" s="5" t="n">
        <v>60000</v>
      </c>
      <c r="G37" s="5" t="n">
        <v>60000</v>
      </c>
      <c r="I37" s="5" t="n">
        <v>60000</v>
      </c>
    </row>
    <row r="38" spans="1:9">
      <c r="A38" s="4" t="s">
        <v>944</v>
      </c>
    </row>
    <row r="39" spans="1:9">
      <c r="A39" s="4" t="s">
        <v>63</v>
      </c>
      <c r="B39" s="5" t="n">
        <v>256000</v>
      </c>
      <c r="E39" s="5" t="n">
        <v>256000</v>
      </c>
      <c r="G39" s="5" t="n">
        <v>256000</v>
      </c>
      <c r="I39" s="6" t="n">
        <v>135000</v>
      </c>
    </row>
    <row r="40" spans="1:9">
      <c r="A40" s="4" t="s">
        <v>52</v>
      </c>
      <c r="B40" s="4" t="s">
        <v>38</v>
      </c>
      <c r="E40" s="4" t="s">
        <v>38</v>
      </c>
      <c r="G40" s="4" t="s">
        <v>38</v>
      </c>
    </row>
    <row r="41" spans="1:9">
      <c r="A41" s="4" t="s">
        <v>945</v>
      </c>
      <c r="G41" s="5" t="n">
        <v>120000</v>
      </c>
    </row>
    <row r="42" spans="1:9">
      <c r="A42" s="4" t="s">
        <v>415</v>
      </c>
    </row>
    <row r="43" spans="1:9">
      <c r="A43" s="4" t="s">
        <v>946</v>
      </c>
      <c r="B43" s="5" t="n">
        <v>33200000</v>
      </c>
      <c r="E43" s="5" t="n">
        <v>33200000</v>
      </c>
      <c r="G43" s="5" t="n">
        <v>33200000</v>
      </c>
    </row>
    <row r="44" spans="1:9">
      <c r="A44" s="4" t="s">
        <v>98</v>
      </c>
      <c r="G44" s="5" t="n">
        <v>29000000</v>
      </c>
    </row>
    <row r="45" spans="1:9">
      <c r="A45" s="4" t="s">
        <v>188</v>
      </c>
      <c r="B45" s="6" t="n">
        <v>4200000</v>
      </c>
      <c r="E45" s="6" t="n">
        <v>4200000</v>
      </c>
      <c r="G45" s="6" t="n">
        <v>4200000</v>
      </c>
    </row>
  </sheetData>
  <mergeCells count="4">
    <mergeCell ref="A1:A2"/>
    <mergeCell ref="B1:D1"/>
    <mergeCell ref="E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7"/>
    <col customWidth="1" max="5" min="5" width="80"/>
    <col customWidth="1" max="6" min="6" width="21"/>
    <col customWidth="1" max="7" min="7" width="17"/>
  </cols>
  <sheetData>
    <row r="1" spans="1:7">
      <c r="A1" s="1" t="s">
        <v>947</v>
      </c>
      <c r="B1" s="2" t="s">
        <v>384</v>
      </c>
      <c r="C1" s="2" t="s">
        <v>386</v>
      </c>
      <c r="D1" s="2" t="s">
        <v>948</v>
      </c>
      <c r="E1" s="2" t="s">
        <v>949</v>
      </c>
      <c r="F1" s="2" t="s">
        <v>576</v>
      </c>
      <c r="G1" s="2" t="s">
        <v>387</v>
      </c>
    </row>
    <row r="2" spans="1:7">
      <c r="A2" s="4" t="s">
        <v>950</v>
      </c>
      <c r="E2" s="5" t="n">
        <v>5</v>
      </c>
    </row>
    <row r="3" spans="1:7">
      <c r="A3" s="4" t="s">
        <v>951</v>
      </c>
      <c r="E3" s="5" t="n">
        <v>4</v>
      </c>
    </row>
    <row r="4" spans="1:7">
      <c r="A4" s="4" t="s">
        <v>577</v>
      </c>
      <c r="E4" s="5" t="n">
        <v>300000</v>
      </c>
    </row>
    <row r="5" spans="1:7">
      <c r="A5" s="4" t="s">
        <v>928</v>
      </c>
      <c r="C5" s="4" t="s">
        <v>452</v>
      </c>
    </row>
    <row r="6" spans="1:7">
      <c r="A6" s="4" t="s">
        <v>952</v>
      </c>
      <c r="E6" s="4" t="s">
        <v>953</v>
      </c>
    </row>
    <row r="7" spans="1:7">
      <c r="A7" s="4" t="s">
        <v>954</v>
      </c>
      <c r="E7" s="6" t="n">
        <v>5185029</v>
      </c>
      <c r="F7" s="6" t="n">
        <v>1588368</v>
      </c>
    </row>
    <row r="8" spans="1:7">
      <c r="A8" s="4" t="s">
        <v>955</v>
      </c>
    </row>
    <row r="9" spans="1:7">
      <c r="A9" s="4" t="s">
        <v>956</v>
      </c>
      <c r="E9" s="4" t="s">
        <v>957</v>
      </c>
    </row>
    <row r="10" spans="1:7">
      <c r="A10" s="4" t="s">
        <v>958</v>
      </c>
      <c r="E10" s="4" t="s">
        <v>959</v>
      </c>
    </row>
    <row r="11" spans="1:7">
      <c r="A11" s="4" t="s">
        <v>960</v>
      </c>
      <c r="E11" s="4" t="s">
        <v>961</v>
      </c>
    </row>
    <row r="12" spans="1:7">
      <c r="A12" s="4" t="s">
        <v>962</v>
      </c>
      <c r="E12" s="4" t="s">
        <v>961</v>
      </c>
    </row>
    <row r="13" spans="1:7">
      <c r="A13" s="4" t="s">
        <v>954</v>
      </c>
      <c r="E13" s="6" t="n">
        <v>1043000</v>
      </c>
      <c r="F13" s="6" t="n">
        <v>1043000</v>
      </c>
    </row>
    <row r="14" spans="1:7">
      <c r="A14" s="4" t="s">
        <v>963</v>
      </c>
    </row>
    <row r="15" spans="1:7">
      <c r="A15" s="4" t="s">
        <v>964</v>
      </c>
      <c r="E15" s="4" t="s">
        <v>965</v>
      </c>
    </row>
    <row r="16" spans="1:7">
      <c r="A16" s="4" t="s">
        <v>418</v>
      </c>
    </row>
    <row r="17" spans="1:7">
      <c r="A17" s="4" t="s">
        <v>577</v>
      </c>
      <c r="B17" s="5" t="n">
        <v>100000</v>
      </c>
      <c r="G17" s="5" t="n">
        <v>45000</v>
      </c>
    </row>
    <row r="18" spans="1:7">
      <c r="A18" s="4" t="s">
        <v>928</v>
      </c>
      <c r="B18" s="4" t="s">
        <v>452</v>
      </c>
    </row>
    <row r="19" spans="1:7">
      <c r="A19" s="4" t="s">
        <v>964</v>
      </c>
      <c r="B19" s="4" t="s">
        <v>585</v>
      </c>
      <c r="E19" s="4" t="s">
        <v>586</v>
      </c>
    </row>
    <row r="20" spans="1:7">
      <c r="A20" s="4" t="s">
        <v>966</v>
      </c>
    </row>
    <row r="21" spans="1:7">
      <c r="A21" s="4" t="s">
        <v>577</v>
      </c>
      <c r="D21" s="5" t="n">
        <v>4000</v>
      </c>
    </row>
    <row r="22" spans="1:7">
      <c r="A22" s="4" t="s">
        <v>928</v>
      </c>
      <c r="D22" s="4" t="s">
        <v>450</v>
      </c>
    </row>
    <row r="23" spans="1:7">
      <c r="A23" s="4" t="s">
        <v>420</v>
      </c>
    </row>
    <row r="24" spans="1:7">
      <c r="A24" s="4" t="s">
        <v>577</v>
      </c>
      <c r="E24" s="5" t="n">
        <v>10000</v>
      </c>
    </row>
    <row r="25" spans="1:7">
      <c r="A25" s="4" t="s">
        <v>964</v>
      </c>
      <c r="E25" s="4" t="s">
        <v>967</v>
      </c>
    </row>
    <row r="26" spans="1:7">
      <c r="A26" s="4" t="s">
        <v>422</v>
      </c>
    </row>
    <row r="27" spans="1:7">
      <c r="A27" s="4" t="s">
        <v>577</v>
      </c>
      <c r="E27" s="5" t="n">
        <v>10000</v>
      </c>
    </row>
    <row r="28" spans="1:7">
      <c r="A28" s="4" t="s">
        <v>928</v>
      </c>
      <c r="E28" s="4" t="s">
        <v>452</v>
      </c>
    </row>
    <row r="29" spans="1:7">
      <c r="A29" s="4" t="s">
        <v>964</v>
      </c>
      <c r="E29" s="4" t="s">
        <v>593</v>
      </c>
    </row>
    <row r="30" spans="1:7">
      <c r="A30" s="4" t="s">
        <v>588</v>
      </c>
      <c r="E30" s="4" t="s">
        <v>968</v>
      </c>
    </row>
    <row r="31" spans="1:7">
      <c r="A31" s="4" t="s">
        <v>591</v>
      </c>
    </row>
    <row r="32" spans="1:7">
      <c r="A32" s="4" t="s">
        <v>577</v>
      </c>
      <c r="E32" s="5" t="n">
        <v>180000</v>
      </c>
    </row>
    <row r="33" spans="1:7">
      <c r="A33" s="4" t="s">
        <v>964</v>
      </c>
      <c r="E33" s="4" t="s">
        <v>592</v>
      </c>
    </row>
    <row r="34" spans="1:7">
      <c r="A34" s="4" t="s">
        <v>969</v>
      </c>
    </row>
    <row r="35" spans="1:7">
      <c r="A35" s="4" t="s">
        <v>577</v>
      </c>
      <c r="E35" s="5" t="n">
        <v>2700</v>
      </c>
    </row>
    <row r="36" spans="1:7">
      <c r="A36" s="4" t="s">
        <v>964</v>
      </c>
      <c r="E36" s="4" t="s">
        <v>9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531</v>
      </c>
    </row>
    <row r="3" spans="1:2">
      <c r="A3" s="3" t="s">
        <v>274</v>
      </c>
    </row>
    <row r="4" spans="1:2">
      <c r="A4" s="4" t="s">
        <v>972</v>
      </c>
      <c r="B4" s="6" t="n">
        <v>585940</v>
      </c>
    </row>
    <row r="5" spans="1:2">
      <c r="A5" s="4" t="s">
        <v>973</v>
      </c>
      <c r="B5" s="5" t="n">
        <v>14914</v>
      </c>
    </row>
    <row r="6" spans="1:2">
      <c r="A6" s="4" t="s">
        <v>974</v>
      </c>
      <c r="B6" s="5" t="n">
        <v>4188</v>
      </c>
    </row>
    <row r="7" spans="1:2">
      <c r="A7" s="4" t="s">
        <v>975</v>
      </c>
      <c r="B7" s="6" t="n">
        <v>191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31</v>
      </c>
    </row>
    <row r="2" spans="1:2">
      <c r="A2" s="3" t="s">
        <v>274</v>
      </c>
    </row>
    <row r="3" spans="1:2">
      <c r="A3" s="4" t="s">
        <v>977</v>
      </c>
      <c r="B3" s="6" t="n">
        <v>141156</v>
      </c>
    </row>
    <row r="4" spans="1:2">
      <c r="A4" s="4" t="s">
        <v>978</v>
      </c>
      <c r="B4" s="5" t="n">
        <v>917444</v>
      </c>
    </row>
    <row r="5" spans="1:2">
      <c r="A5" s="4" t="s">
        <v>979</v>
      </c>
      <c r="B5" s="5" t="n">
        <v>1008227</v>
      </c>
    </row>
    <row r="6" spans="1:2">
      <c r="A6" s="4" t="s">
        <v>980</v>
      </c>
      <c r="B6" s="5" t="n">
        <v>949535</v>
      </c>
    </row>
    <row r="7" spans="1:2">
      <c r="A7" s="4" t="s">
        <v>981</v>
      </c>
      <c r="B7" s="5" t="n">
        <v>910166</v>
      </c>
    </row>
    <row r="8" spans="1:2">
      <c r="A8" s="4" t="s">
        <v>982</v>
      </c>
      <c r="B8" s="5" t="n">
        <v>5139851</v>
      </c>
    </row>
    <row r="9" spans="1:2">
      <c r="A9" s="4" t="s">
        <v>983</v>
      </c>
      <c r="B9" s="5" t="n">
        <v>9066379</v>
      </c>
    </row>
    <row r="10" spans="1:2">
      <c r="A10" s="4" t="s">
        <v>984</v>
      </c>
      <c r="B10" s="5" t="n">
        <v>-2727246</v>
      </c>
    </row>
    <row r="11" spans="1:2">
      <c r="A11" s="4" t="s">
        <v>985</v>
      </c>
      <c r="B11" s="5" t="n">
        <v>6339133</v>
      </c>
    </row>
    <row r="12" spans="1:2">
      <c r="A12" s="4" t="s">
        <v>986</v>
      </c>
      <c r="B12" s="5" t="n">
        <v>9603</v>
      </c>
    </row>
    <row r="13" spans="1:2">
      <c r="A13" s="4" t="s">
        <v>987</v>
      </c>
      <c r="B13" s="5" t="n">
        <v>38412</v>
      </c>
    </row>
    <row r="14" spans="1:2">
      <c r="A14" s="4" t="s">
        <v>988</v>
      </c>
      <c r="B14" s="5" t="n">
        <v>38412</v>
      </c>
    </row>
    <row r="15" spans="1:2">
      <c r="A15" s="4" t="s">
        <v>989</v>
      </c>
      <c r="B15" s="5" t="n">
        <v>27123</v>
      </c>
    </row>
    <row r="16" spans="1:2">
      <c r="A16" s="4" t="s">
        <v>990</v>
      </c>
      <c r="B16" s="5" t="n">
        <v>23201</v>
      </c>
    </row>
    <row r="17" spans="1:2">
      <c r="A17" s="4" t="s">
        <v>991</v>
      </c>
      <c r="B17" s="5" t="n">
        <v>3229</v>
      </c>
    </row>
    <row r="18" spans="1:2">
      <c r="A18" s="4" t="s">
        <v>992</v>
      </c>
      <c r="B18" s="5" t="n">
        <v>139980</v>
      </c>
    </row>
    <row r="19" spans="1:2">
      <c r="A19" s="4" t="s">
        <v>993</v>
      </c>
      <c r="B19" s="5" t="n">
        <v>-18778</v>
      </c>
    </row>
    <row r="20" spans="1:2">
      <c r="A20" s="4" t="s">
        <v>994</v>
      </c>
      <c r="B20" s="6" t="n">
        <v>1212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40"/>
    <col customWidth="1" max="5" min="5" width="20"/>
    <col customWidth="1" max="6" min="6" width="30"/>
    <col customWidth="1" max="7" min="7" width="27"/>
    <col customWidth="1" max="8" min="8" width="24"/>
  </cols>
  <sheetData>
    <row r="1" spans="1:8">
      <c r="A1" s="1" t="s">
        <v>995</v>
      </c>
      <c r="B1" s="2" t="s">
        <v>996</v>
      </c>
      <c r="C1" s="2" t="s">
        <v>491</v>
      </c>
      <c r="D1" s="2" t="s">
        <v>997</v>
      </c>
      <c r="E1" s="2" t="s">
        <v>998</v>
      </c>
      <c r="F1" s="2" t="s">
        <v>498</v>
      </c>
      <c r="G1" s="2" t="s">
        <v>999</v>
      </c>
      <c r="H1" s="2" t="s">
        <v>1000</v>
      </c>
    </row>
    <row r="2" spans="1:8">
      <c r="A2" s="4" t="s">
        <v>892</v>
      </c>
      <c r="H2" s="4" t="s">
        <v>477</v>
      </c>
    </row>
    <row r="3" spans="1:8">
      <c r="A3" s="4" t="s">
        <v>1001</v>
      </c>
      <c r="H3" s="8" t="n">
        <v>1.71</v>
      </c>
    </row>
    <row r="4" spans="1:8">
      <c r="A4" s="4" t="s">
        <v>547</v>
      </c>
      <c r="F4" s="5" t="n">
        <v>799995</v>
      </c>
    </row>
    <row r="5" spans="1:8">
      <c r="A5" s="4" t="s">
        <v>925</v>
      </c>
      <c r="G5" s="5" t="n">
        <v>700000</v>
      </c>
    </row>
    <row r="6" spans="1:8">
      <c r="A6" s="4" t="s">
        <v>388</v>
      </c>
      <c r="F6" s="5" t="n">
        <v>300000</v>
      </c>
    </row>
    <row r="7" spans="1:8">
      <c r="A7" s="4" t="s">
        <v>1002</v>
      </c>
      <c r="F7" s="6" t="n">
        <v>175509</v>
      </c>
      <c r="G7" s="4" t="s">
        <v>38</v>
      </c>
    </row>
    <row r="8" spans="1:8">
      <c r="A8" s="4" t="s">
        <v>423</v>
      </c>
    </row>
    <row r="9" spans="1:8">
      <c r="A9" s="4" t="s">
        <v>388</v>
      </c>
      <c r="D9" s="5" t="n">
        <v>9000</v>
      </c>
    </row>
    <row r="10" spans="1:8">
      <c r="A10" s="4" t="s">
        <v>815</v>
      </c>
    </row>
    <row r="11" spans="1:8">
      <c r="A11" s="4" t="s">
        <v>547</v>
      </c>
      <c r="E11" s="5" t="n">
        <v>108820</v>
      </c>
    </row>
    <row r="12" spans="1:8">
      <c r="A12" s="4" t="s">
        <v>503</v>
      </c>
    </row>
    <row r="13" spans="1:8">
      <c r="A13" s="4" t="s">
        <v>1003</v>
      </c>
      <c r="C13" s="5" t="n">
        <v>1000000</v>
      </c>
    </row>
    <row r="14" spans="1:8">
      <c r="A14" s="4" t="s">
        <v>1004</v>
      </c>
      <c r="B14" s="6" t="n">
        <v>75000</v>
      </c>
    </row>
    <row r="15" spans="1:8">
      <c r="A15" s="4" t="s">
        <v>1005</v>
      </c>
    </row>
    <row r="16" spans="1:8">
      <c r="A16" s="4" t="s">
        <v>1006</v>
      </c>
      <c r="D16" s="6" t="n">
        <v>1700000</v>
      </c>
    </row>
    <row r="17" spans="1:8">
      <c r="A17" s="4" t="s">
        <v>1002</v>
      </c>
      <c r="D17" s="6" t="n">
        <v>2000000</v>
      </c>
    </row>
    <row r="18" spans="1:8">
      <c r="A18" s="4" t="s">
        <v>1007</v>
      </c>
      <c r="D18" s="4" t="s">
        <v>908</v>
      </c>
    </row>
    <row r="19" spans="1:8">
      <c r="A19" s="4" t="s">
        <v>1008</v>
      </c>
      <c r="D19" s="4" t="s">
        <v>1009</v>
      </c>
    </row>
    <row r="20" spans="1:8">
      <c r="A20" s="4" t="s">
        <v>1010</v>
      </c>
      <c r="D20" s="4" t="s">
        <v>717</v>
      </c>
    </row>
    <row r="21" spans="1:8">
      <c r="A21" s="4" t="s">
        <v>505</v>
      </c>
    </row>
    <row r="22" spans="1:8">
      <c r="A22" s="4" t="s">
        <v>388</v>
      </c>
      <c r="D22" s="5" t="n">
        <v>9000</v>
      </c>
    </row>
    <row r="23" spans="1:8">
      <c r="A23" s="4" t="s">
        <v>1011</v>
      </c>
    </row>
    <row r="24" spans="1:8">
      <c r="A24" s="4" t="s">
        <v>547</v>
      </c>
      <c r="D24" s="5" t="n">
        <v>24074</v>
      </c>
    </row>
    <row r="25" spans="1:8">
      <c r="A25" s="4" t="s">
        <v>1012</v>
      </c>
    </row>
    <row r="26" spans="1:8">
      <c r="A26" s="4" t="s">
        <v>931</v>
      </c>
      <c r="D26" s="4" t="s">
        <v>450</v>
      </c>
    </row>
    <row r="27" spans="1:8">
      <c r="A27" s="4" t="s">
        <v>925</v>
      </c>
      <c r="D27" s="5" t="n">
        <v>500000</v>
      </c>
    </row>
    <row r="28" spans="1:8">
      <c r="A28" s="4" t="s">
        <v>1013</v>
      </c>
      <c r="D28" s="8" t="n">
        <v>0.71</v>
      </c>
    </row>
    <row r="29" spans="1:8">
      <c r="A29" s="4" t="s">
        <v>1014</v>
      </c>
    </row>
    <row r="30" spans="1:8">
      <c r="A30" s="4" t="s">
        <v>892</v>
      </c>
      <c r="D30" s="4" t="s">
        <v>477</v>
      </c>
    </row>
    <row r="31" spans="1:8">
      <c r="A31" s="4" t="s">
        <v>751</v>
      </c>
      <c r="D31" s="5" t="n">
        <v>300000</v>
      </c>
    </row>
    <row r="32" spans="1:8">
      <c r="A32" s="4" t="s">
        <v>1001</v>
      </c>
      <c r="D32" s="8"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9:53:50Z</dcterms:created>
  <dcterms:modified xmlns:dcterms="http://purl.org/dc/terms/" xmlns:xsi="http://www.w3.org/2001/XMLSchema-instance" xsi:type="dcterms:W3CDTF">2019-11-27T19:53:50Z</dcterms:modified>
</cp:coreProperties>
</file>